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of Financial Assets " sheetId="11" state="visible" r:id="rId11"/>
    <sheet xmlns:r="http://schemas.openxmlformats.org/officeDocument/2006/relationships" name="Property, Equipment and Capital" sheetId="12" state="visible" r:id="rId12"/>
    <sheet xmlns:r="http://schemas.openxmlformats.org/officeDocument/2006/relationships" name="Goodwill" sheetId="13" state="visible" r:id="rId13"/>
    <sheet xmlns:r="http://schemas.openxmlformats.org/officeDocument/2006/relationships" name="Acquired Intangible Assets, net" sheetId="14" state="visible" r:id="rId14"/>
    <sheet xmlns:r="http://schemas.openxmlformats.org/officeDocument/2006/relationships" name="Accrued Expenses and Other Cur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Stockholders' Equity" sheetId="19" state="visible" r:id="rId19"/>
    <sheet xmlns:r="http://schemas.openxmlformats.org/officeDocument/2006/relationships" name="Net Loss Per Share Applicable 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Operating Segment and Geographi" sheetId="25" state="visible" r:id="rId25"/>
    <sheet xmlns:r="http://schemas.openxmlformats.org/officeDocument/2006/relationships" name="Quarterly Financial Information" sheetId="26" state="visible" r:id="rId26"/>
    <sheet xmlns:r="http://schemas.openxmlformats.org/officeDocument/2006/relationships" name="SCHEDULE II _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Fair Value of Financial Asset31" sheetId="31" state="visible" r:id="rId31"/>
    <sheet xmlns:r="http://schemas.openxmlformats.org/officeDocument/2006/relationships" name="Property Equipment and Capitali" sheetId="32" state="visible" r:id="rId32"/>
    <sheet xmlns:r="http://schemas.openxmlformats.org/officeDocument/2006/relationships" name="Acquired Intangible Assets, n33" sheetId="33" state="visible" r:id="rId33"/>
    <sheet xmlns:r="http://schemas.openxmlformats.org/officeDocument/2006/relationships" name="Accrued Expenses and Other Cu34" sheetId="34" state="visible" r:id="rId34"/>
    <sheet xmlns:r="http://schemas.openxmlformats.org/officeDocument/2006/relationships" name="Restructuring Charges (Tables)" sheetId="35" state="visible" r:id="rId35"/>
    <sheet xmlns:r="http://schemas.openxmlformats.org/officeDocument/2006/relationships" name="Stockholders' Equity (Tables)" sheetId="36" state="visible" r:id="rId36"/>
    <sheet xmlns:r="http://schemas.openxmlformats.org/officeDocument/2006/relationships" name="Net Loss Per Share Applicable37"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Operating Segment and Geograp40"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Discontinued Operations - Addit" sheetId="44" state="visible" r:id="rId44"/>
    <sheet xmlns:r="http://schemas.openxmlformats.org/officeDocument/2006/relationships" name="Discontinued Operations - Resul" sheetId="45" state="visible" r:id="rId45"/>
    <sheet xmlns:r="http://schemas.openxmlformats.org/officeDocument/2006/relationships" name="Discontinued Operations - Loss " sheetId="46" state="visible" r:id="rId46"/>
    <sheet xmlns:r="http://schemas.openxmlformats.org/officeDocument/2006/relationships" name="Discontinued Operations - Carry" sheetId="47" state="visible" r:id="rId47"/>
    <sheet xmlns:r="http://schemas.openxmlformats.org/officeDocument/2006/relationships" name="Fair Value of Financial Asset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Property and Equipment and Capi" sheetId="51" state="visible" r:id="rId51"/>
    <sheet xmlns:r="http://schemas.openxmlformats.org/officeDocument/2006/relationships" name="Property and Equipment and Ca52" sheetId="52" state="visible" r:id="rId52"/>
    <sheet xmlns:r="http://schemas.openxmlformats.org/officeDocument/2006/relationships" name="Goodwill (Details)" sheetId="53" state="visible" r:id="rId53"/>
    <sheet xmlns:r="http://schemas.openxmlformats.org/officeDocument/2006/relationships" name="Acquired Intangible Assets, n54" sheetId="54" state="visible" r:id="rId54"/>
    <sheet xmlns:r="http://schemas.openxmlformats.org/officeDocument/2006/relationships" name="Acquired Intangible Assets, n55" sheetId="55" state="visible" r:id="rId55"/>
    <sheet xmlns:r="http://schemas.openxmlformats.org/officeDocument/2006/relationships" name="Acquired Intangible Assets, n56" sheetId="56" state="visible" r:id="rId56"/>
    <sheet xmlns:r="http://schemas.openxmlformats.org/officeDocument/2006/relationships" name="Accrued Expenses and Other Cu57" sheetId="57" state="visible" r:id="rId57"/>
    <sheet xmlns:r="http://schemas.openxmlformats.org/officeDocument/2006/relationships" name="Accrued Expenses and Other Cu58" sheetId="58" state="visible" r:id="rId58"/>
    <sheet xmlns:r="http://schemas.openxmlformats.org/officeDocument/2006/relationships" name="Restructuring Charges - Additio" sheetId="59" state="visible" r:id="rId59"/>
    <sheet xmlns:r="http://schemas.openxmlformats.org/officeDocument/2006/relationships" name="Restructuring Charges - Accrued" sheetId="60" state="visible" r:id="rId60"/>
    <sheet xmlns:r="http://schemas.openxmlformats.org/officeDocument/2006/relationships" name="Debt - Additional Information (" sheetId="61" state="visible" r:id="rId61"/>
    <sheet xmlns:r="http://schemas.openxmlformats.org/officeDocument/2006/relationships" name="Common Stock - Additional Infor"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Assumpti" sheetId="65" state="visible" r:id="rId65"/>
    <sheet xmlns:r="http://schemas.openxmlformats.org/officeDocument/2006/relationships" name="Stockholders' Equity Stockholde" sheetId="66" state="visible" r:id="rId66"/>
    <sheet xmlns:r="http://schemas.openxmlformats.org/officeDocument/2006/relationships" name="Stockholders' Equity - Stock Op" sheetId="67" state="visible" r:id="rId67"/>
    <sheet xmlns:r="http://schemas.openxmlformats.org/officeDocument/2006/relationships" name="Stockholders' Equity - Summar68" sheetId="68" state="visible" r:id="rId68"/>
    <sheet xmlns:r="http://schemas.openxmlformats.org/officeDocument/2006/relationships" name="Stockholders' Equity - Restrict" sheetId="69" state="visible" r:id="rId69"/>
    <sheet xmlns:r="http://schemas.openxmlformats.org/officeDocument/2006/relationships" name="Net Loss Per Share Applicable70" sheetId="70" state="visible" r:id="rId70"/>
    <sheet xmlns:r="http://schemas.openxmlformats.org/officeDocument/2006/relationships" name="Income Taxes - Additional Infor" sheetId="71" state="visible" r:id="rId71"/>
    <sheet xmlns:r="http://schemas.openxmlformats.org/officeDocument/2006/relationships" name="Income Taxes - Components of Lo" sheetId="72" state="visible" r:id="rId72"/>
    <sheet xmlns:r="http://schemas.openxmlformats.org/officeDocument/2006/relationships" name="Income Taxes - Income Tax Expen" sheetId="73" state="visible" r:id="rId73"/>
    <sheet xmlns:r="http://schemas.openxmlformats.org/officeDocument/2006/relationships" name="Income Taxes - Summary of Diffe" sheetId="74" state="visible" r:id="rId74"/>
    <sheet xmlns:r="http://schemas.openxmlformats.org/officeDocument/2006/relationships" name="Income Taxes - Components of Ne" sheetId="75" state="visible" r:id="rId75"/>
    <sheet xmlns:r="http://schemas.openxmlformats.org/officeDocument/2006/relationships" name="Income Taxes - Aggregate Change"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Employee Benefit Plan - Additio" sheetId="79" state="visible" r:id="rId79"/>
    <sheet xmlns:r="http://schemas.openxmlformats.org/officeDocument/2006/relationships" name="Related Party Transactions - Ad" sheetId="80" state="visible" r:id="rId80"/>
    <sheet xmlns:r="http://schemas.openxmlformats.org/officeDocument/2006/relationships" name="Operating Segment and Geograp81" sheetId="81" state="visible" r:id="rId81"/>
    <sheet xmlns:r="http://schemas.openxmlformats.org/officeDocument/2006/relationships" name="Operating Segment and Geograp82" sheetId="82" state="visible" r:id="rId82"/>
    <sheet xmlns:r="http://schemas.openxmlformats.org/officeDocument/2006/relationships" name="Quarterly Financial Informati83" sheetId="83" state="visible" r:id="rId83"/>
    <sheet xmlns:r="http://schemas.openxmlformats.org/officeDocument/2006/relationships" name="SCHEDULE II _ VALUATION AND Q84" sheetId="84" state="visible" r:id="rId84"/>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Apr. 30, 2017</t>
  </si>
  <si>
    <t>Jun. 09, 2017</t>
  </si>
  <si>
    <t>Oct. 31, 2016</t>
  </si>
  <si>
    <t>Document And Entity Information [Abstract]</t>
  </si>
  <si>
    <t>Entity Registrant Name</t>
  </si>
  <si>
    <t>Bazaarvoice Inc</t>
  </si>
  <si>
    <t>Entity Central Index Key</t>
  </si>
  <si>
    <t>Current Fiscal Year End Date</t>
  </si>
  <si>
    <t>--04-30</t>
  </si>
  <si>
    <t>Entity Well-known Seasoned Issuer</t>
  </si>
  <si>
    <t>No</t>
  </si>
  <si>
    <t>Entity Voluntary Filers</t>
  </si>
  <si>
    <t>Entity Current Reporting Status</t>
  </si>
  <si>
    <t>Yes</t>
  </si>
  <si>
    <t>Entity Filer Category</t>
  </si>
  <si>
    <t>Accelerated Filer</t>
  </si>
  <si>
    <t>Document Type</t>
  </si>
  <si>
    <t>10-K</t>
  </si>
  <si>
    <t>Document Period End Date</t>
  </si>
  <si>
    <t>Apr. 30,
		2017</t>
  </si>
  <si>
    <t>Document Fiscal Year Focus</t>
  </si>
  <si>
    <t>Document Fiscal Period Focus</t>
  </si>
  <si>
    <t>FY</t>
  </si>
  <si>
    <t>Trading Symbol</t>
  </si>
  <si>
    <t>BV</t>
  </si>
  <si>
    <t>Amendment Flag</t>
  </si>
  <si>
    <t>false</t>
  </si>
  <si>
    <t>Entity Common Stock, Shares Outstanding</t>
  </si>
  <si>
    <t>Entity Public Float</t>
  </si>
  <si>
    <t>Consolidated Balance Sheets - USD ($) $ in Thousands</t>
  </si>
  <si>
    <t>Apr. 30, 2016</t>
  </si>
  <si>
    <t>Current assets:</t>
  </si>
  <si>
    <t>Cash and cash equivalents</t>
  </si>
  <si>
    <t>Short-term investments</t>
  </si>
  <si>
    <t>Accounts receivable, net of allowance for doubtful accounts of $1,260 and $2,362 as of April 30, 2017 and April 30, 2016,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Total current liabilities</t>
  </si>
  <si>
    <t>Long-term liabilities:</t>
  </si>
  <si>
    <t>Deferred revenue less current portion</t>
  </si>
  <si>
    <t>Other liabilities, long-term</t>
  </si>
  <si>
    <t>Total liabilities</t>
  </si>
  <si>
    <t>Commitments and contingencies (Note 15)</t>
  </si>
  <si>
    <t xml:space="preserve"> </t>
  </si>
  <si>
    <t>Stockholders’ equity:</t>
  </si>
  <si>
    <t>Common stock – $0.0001 par value; 150,000,000 shares authorized, 84,487,847 shares issued and 84,287,847 shares outstanding as of April 30, 2017; 150,000,000 shares authorized, 82,269,748 shares issued and 82,069,748 shares outstanding at April 30, 2016</t>
  </si>
  <si>
    <t>Treasury stock, at cost – 200,000 shares as of April 30, 2017 and April 30, 2016</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Apr. 30, 2015</t>
  </si>
  <si>
    <t>Income Statement [Abstract]</t>
  </si>
  <si>
    <t>Revenue</t>
  </si>
  <si>
    <t>Cost of revenue</t>
  </si>
  <si>
    <t>Gross profit</t>
  </si>
  <si>
    <t>Operating expenses:</t>
  </si>
  <si>
    <t>Sales and marketing</t>
  </si>
  <si>
    <t>Research and development</t>
  </si>
  <si>
    <t>General and administrative</t>
  </si>
  <si>
    <t>Restructuring charges</t>
  </si>
  <si>
    <t>Sales tax refund</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from continuing operations before income taxes</t>
  </si>
  <si>
    <t>Income tax expense</t>
  </si>
  <si>
    <t>Net loss from continuing operations</t>
  </si>
  <si>
    <t>Loss from discontinued operations, net of tax</t>
  </si>
  <si>
    <t>Net loss applicable to common stockholders</t>
  </si>
  <si>
    <t>Net loss per share applicable to common stockholders:</t>
  </si>
  <si>
    <t>Continuing operations</t>
  </si>
  <si>
    <t>Discontinued operations</t>
  </si>
  <si>
    <t>Basic and diluted loss per share</t>
  </si>
  <si>
    <t>Basic and diluted weighted average number of shares outstanding</t>
  </si>
  <si>
    <t>Consolidated Statements of Comprehensive Loss - USD ($) $ in Thousands</t>
  </si>
  <si>
    <t>Statement of Comprehensive Income [Abstract]</t>
  </si>
  <si>
    <t>Other comprehensive loss, net of tax:</t>
  </si>
  <si>
    <t>Foreign currency translation adjustment</t>
  </si>
  <si>
    <t>Unrealized gain (loss) on investments</t>
  </si>
  <si>
    <t>Total other comprehensive loss, net of tax</t>
  </si>
  <si>
    <t>Comprehensive loss</t>
  </si>
  <si>
    <t>Consolidated Statements of Changes in Stockholders' Equity - USD ($) shares in Thousands, $ in Thousands</t>
  </si>
  <si>
    <t>Total</t>
  </si>
  <si>
    <t>Common stock</t>
  </si>
  <si>
    <t>Treasury stock</t>
  </si>
  <si>
    <t>Accumulated other comprehensive income (loss)</t>
  </si>
  <si>
    <t>Beginning balance at Apr. 30, 2014</t>
  </si>
  <si>
    <t>Beginning balance, Shares at Apr. 30, 2014</t>
  </si>
  <si>
    <t>Stock Issued During Period, Shares, New Issues</t>
  </si>
  <si>
    <t>Excess tax benefit related to stock-based expense</t>
  </si>
  <si>
    <t>Stock-based compensation</t>
  </si>
  <si>
    <t>Issuance of restricted stock awards</t>
  </si>
  <si>
    <t>Exercise of stock options and vested restricted stock units, Shares</t>
  </si>
  <si>
    <t>Exercise of stock options and vested restricted stock units</t>
  </si>
  <si>
    <t>Shares issued under employee stock plans, shares</t>
  </si>
  <si>
    <t>Shares issued under employee stock plans</t>
  </si>
  <si>
    <t>Change in foreign currency translation adjustment</t>
  </si>
  <si>
    <t>Change in unrealized gain on investments</t>
  </si>
  <si>
    <t>Ending balance, Shares at Apr. 30, 2015</t>
  </si>
  <si>
    <t>Ending balance at Apr. 30, 2015</t>
  </si>
  <si>
    <t>Ending balance, Shares at Apr. 30, 2016</t>
  </si>
  <si>
    <t>Ending balance at Apr. 30, 2016</t>
  </si>
  <si>
    <t>Ending balance, Shares at Apr. 30, 2017</t>
  </si>
  <si>
    <t>Ending balance at Apr. 30, 2017</t>
  </si>
  <si>
    <t>Consolidated Statements of Cash Flows - USD ($) $ in Thousands</t>
  </si>
  <si>
    <t>Operating activities:</t>
  </si>
  <si>
    <t>Adjustments to reconcile net loss to net cash provided by (used in) operating activities:</t>
  </si>
  <si>
    <t>Depreciation and amortization expense</t>
  </si>
  <si>
    <t>Loss on disposal of discontinued operations, net of tax</t>
  </si>
  <si>
    <t>Loss on sub-lease</t>
  </si>
  <si>
    <t>Stock-based expense</t>
  </si>
  <si>
    <t>Bad debt expense (recovery)</t>
  </si>
  <si>
    <t>Amortization of deferred financing costs</t>
  </si>
  <si>
    <t>Other non-cash expense</t>
  </si>
  <si>
    <t>Changes in operating assets and liabilities:</t>
  </si>
  <si>
    <t>Accounts receivable</t>
  </si>
  <si>
    <t>Net cash provided by (used in) operating activities</t>
  </si>
  <si>
    <t>Investing activities:</t>
  </si>
  <si>
    <t>Proceeds from sale of discontinued operations</t>
  </si>
  <si>
    <t>Purchases of property, equipment and capitalized internal-use software development costs</t>
  </si>
  <si>
    <t>Decrease in restricted cash</t>
  </si>
  <si>
    <t>Purchases of short-term investments</t>
  </si>
  <si>
    <t>Proceeds from maturities of short-term investments</t>
  </si>
  <si>
    <t>Proceeds from sale of short-term investments</t>
  </si>
  <si>
    <t>Net cash provided by (used in) investing activities</t>
  </si>
  <si>
    <t>Financing activities:</t>
  </si>
  <si>
    <t>Proceeds from employee stock compensation plans</t>
  </si>
  <si>
    <t>Proceeds from revolving line of credit</t>
  </si>
  <si>
    <t>Payments on revolving line of credit</t>
  </si>
  <si>
    <t>Deferred financing costs</t>
  </si>
  <si>
    <t>Net cash provided by (used in)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 net of refunds</t>
  </si>
  <si>
    <t>Cash paid for interest</t>
  </si>
  <si>
    <t>Supplemental disclosure of non-cash investing and financing activities:</t>
  </si>
  <si>
    <t>Purchase of fixed assets recorded in accounts payable</t>
  </si>
  <si>
    <t>Asset retirement obligation costs incurred</t>
  </si>
  <si>
    <t>Capitalized stock-based compensation</t>
  </si>
  <si>
    <t>Organization and Nature of Operations</t>
  </si>
  <si>
    <t>Accounting Policies [Abstract]</t>
  </si>
  <si>
    <t>Organization and Nature of Operations Bazaarvoice Inc. (“Bazaarvoice” or the “Company”) was founded on the premise that the collective voice of the consumer is the most powerful marketing tool in the world. The Company's solutions and services allow the Company's retailer and brand clients to understand that consumer voice and the role it plays in influencing purchasing decisions, both online and offline. The Company's solutions collect, curate, and display consumer-generated content including ratings and reviews, questions and answers, customer stories, and social posts, photos, and videos. This content is syndicated and distributed across the Company's clients' marketing channels, including category/product pages, search terms, brand sites, mobile applications, in-store displays, and paid and earned advertising. This consumer-generated content enables the Company's clients to generate more revenue, market share, and brand affinity. The Company's solutions empower our clients to leverage insights derived from consumer-generated content to improve marketing effectiveness, increase success of new product launches, improve existing products and services, effectively scale customer support, decrease product returns, reach consumers when actively shopping via highly targeted audience advertising, and enable retailers to launch and manage on-site advertising solutions and site monetization strategies.</t>
  </si>
  <si>
    <t>Summary of Significant Accounting Policies</t>
  </si>
  <si>
    <t>Summary of Significant Accounting Policies Fiscal Year The Company’s fiscal year end is April 30. References to fiscal year 2017 , for example, refer to the fiscal year ending April 30, 2017 . Basis of Presentation The consolidated financial statements were prepared in accordance with accounting principles generally accepted in the United States (“GAAP”). On July 2, 2014, the Company completed the sale of its PowerReviews business. The operating results of this business have been presented as discontinued operations for the fiscal years ended April 30, 2015. The statement of cash flows is reported on a combined basis without separately presenting cash flows from discontinued operations. All other disclosures and amounts in the notes to the consolidated financial statements relate to the Company’s continuing operations, unless otherwise indica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solidated financial statements include the accounts of the Company and the accounts of the Company’s wholly-owned subsidiaries. All intercompany balances and transactions have been eliminated upon consolidation.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 The Company recognized net foreign currency gains (losses) of $(0.8) million , $(0.4) million and $(1.0) million for fiscal years 2017 , 2016 and 2015 , respectively. 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fiscal years ended April 30, 2017 , 2016 and 2015 .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April 30, 2017 or April 30, 2016 . Cash and Cash Equivalents 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 Short-term Investments Short-term investments which are classified as available-for-sale securities consist of certificates of deposit, municipal bonds, commercial paper, U.S. Treasury notes and bonds that are a guaranteed obligation of the U.S. Government, corporate notes and corporate bond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7 , 2016 or 2015 . Accounts Receivable Accounts receivable represent trade receivables from clients for whom the Company has provided services and not yet received payment. The Company presents accounts receivable net of an allowance for doubtful accounts. The Company maintains an allowance for doubtful accounts for estimated losses resulting from the inability of clients to make required payments. In estimating this allowance, the Company considers factors such as: historical collection experience, a client’s current credit-worthiness, client concentrations, age of the receivable balance, both individually and in the aggregate and general economic conditions that may affect a client’s ability to pay. Any change in the assumptions used in analyzing a specific account receivable might result in an additional allowance for doubtful accounts being recognized in the period in which the change occurs. The allowance for doubtful accounts was $1.3 million and $2.4 million at April 30, 2017 and 2016 , respectively. Property, Equipment and Capitalized Internal-Use Software Development Costs Property and equipment is carried at cost less accumulated depreciation and amortization. 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 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 The Company capitalizes certain development costs incurred in connection with its internal-use software. These capitalized costs are primarily related to its proprietary social commerce solutions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 Goodwill, Intangible Assets, Long-Lived Assets and Impairment Assessments The Company evaluates and tests the recoverability of its goodwill for impairment at least annually during the fourth fiscal quarter or more often if and when circumstances indicate that goodwill may not be recoverable (See Note 6).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The Company evaluates the recoverability of its long-lived assets if indicators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See Note 5). Comprehensive Loss Comprehensive loss is comprised of net loss, unrealized investment gains and losses and foreign currency translation adjustments, net of tax. The accumulated comprehensive gain (loss) as of April 30, 2017 , 2016 and 2015 was primarily due to unrealized gains (losses) on short-term investments and foreign currency translation adjustments. 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April 30, 2017 or April 30, 2016 . No single client accounted for 10% or more of total revenue for fiscal years ended April 30, 2017 , 2016 or 2015 . 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vary in length from one to three years.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ompany's professional services contracts are offered a time material or project basis. Depending on the nature of the professional services, revenue is recognized upon completion or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whether the professional service is required to utilize the Company's solution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Cost of Revenue Cost of revenue consists primarily of personnel costs and related expenses together with allocated overhead costs, including depreciation and facility and office related expenses, associated with employees and contractors who provide our subscription services. Cost of revenue also includes co-location and related telecommunications costs, fees paid to third-parties for resale arrangements, amortization of developed technology and amortization of capitalized internal-use software development costs incurred. Treasury Stock Shares of common stock repurchased by the Company and held in treasury are recorded at cost as treasury stock and result in a reduction of stockholders’ equity. Stock-Based Expense The Company records stock-based expense based upon the fair value for all stock options and restricted stock issued to all persons to the extent that such options or restricted stock vest. The fair value of each stock option is calculated using the Black-Scholes option pricing model. The Company recognizes stock-based expense on a straight-line basis over the respective vesting period, net of estimated forfeitures. The Company includes an estimated effect of forfeitures in its compensation cost and updates the estimated forfeiture rate through the final vesting date of the awards. The Company recognizes stock-based expense for shares issued pursuant to its Employee Stock Purchase Plan (“ESPP”) on a straight-line basis over the offering period of six months. Stock-based expense was $16.3 million , $15.1 million and $12.2 million for the years ended April 30, 2017 , 2016 and 2015 , respectively. 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 Income Taxes 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Earnings Per Share The Company computes basic earnings per share available to common stockholders by dividing net income available to common stockholders by the weighted average number of common shares outstanding during the reporting period. The Company computes diluted earnings per share similarly to basic earnings per share except that it reflects the potential dilution that could occur if dilutive securities or other obligations to issue common stock were exercised or converted into common stock. As the Company has only incurred losses to date, diluted earnings per share is the same as basic earnings per share. Recent Accounting Pronouncements Simplifying the Accounting for Goodwill Impairment In January 2017, the FASB issued Accounting Standards Update 2017-04, “Intangibles - Goodwill and Other (Topic 350): Simplifying the Accounting for Goodwill Impairment,” (“ASU 2017-04”), which removes step two of the two-step quantitative goodwill impairment test, which requires a hypothetical purchase price allocation. Goodwill impairment will now be calculated as the amount by which a reporting unit’s carrying value exceeds its fair value, not to exceed the carrying amount of goodwill. ASU 2017-04 is effective for annual and interim periods beginning after December 15, 2019, with early adoption permitted, and applied prospectively. The Company does not expect ASU 2017-04 to have a material impact on its consolidated financial statements. Classification of Certain Cash Receipts and Cash Payments In August 2016, the FASB issued Accounting Standards Update 2016-15, "Statement of Cash Flows (Topic 230): Classification of Certain Cash Receipts and Cash Payments," (“ASU 2016-15”) to clarify and provide specific guidance on eight cash flow classification issues that are not addressed by current GAAP and thereby reduce the current diversity in practice. The standard is effective for fiscal years beginning after December 15, 2017, including interim periods within those fiscal years and requires retrospective adoption. The Company does not expect the adoption to have a material impact on its consolidated financial statements and may consider early adoption, which is permitted in any interim or annual period.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will adopt ASU 2016-09 beginning in the first quarter of fiscal 2018 and has elected to account for forfeitures as they occur rather than using an estimated forfeiture rate. The Company does not expect the adoption of ASU 2016-09 to have a material impact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as effective for annual periods beginning after December 15, 2015 with early adoption permitted. The standard allows for retrospective or prospective adoption. The Company adopted this updated guidance effective fiscal year 2017. Adoption of this guidance did not have a material impact on our consolidated results of operations, financial position or liquidity. Presentation of Financial Statements - Going Concern (Subtopic 205-40)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as effective for annual periods ending after December 15, 2016 with early adoption permitted. The Company adopted ASU 2014-15 and performed its evaluation during the fourth quarter of its fiscal year ended April 30, 2017. As a result of this evaluation, the Company does not have substantial doubt about its ability to continue as a going concern. Revenue (Topic 606)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While the Company is still evaluating the full impact of the pending adoption of ASU 2014-09 and related amendments on its consolidated financial statements, the Company anticipates adopting the standard using the modified retrospective methodology in the first quarter of fiscal 2019, with the cumulative effect of adoption recognized as of the date of initial application. Additionally, the Company has identified the following areas of anticipated impact based on its preliminary review of the standard: • Under the new standard the Company will be required to capitalize certain sales commissions that are incremental in obtaining the contract and amortize over the period of benefit. These costs are currently expensed. • Significantly enhanced financial statement disclosures related to revenue, including information related to the allocation of transaction price across undelivered performance obligations. The Company has reviewed other new accounting pronouncements that were issued as of April 30, 2017 and does not believe that these pronouncements are applicable to the Company, or that they will have a material impact on its financial position or results of operations.</t>
  </si>
  <si>
    <t>Discontinued Operations</t>
  </si>
  <si>
    <t>Discontinued Operations and Disposal Groups [Abstract]</t>
  </si>
  <si>
    <t>Discontinued Operations On June 4, 2014, the Company entered into a definitive agreement to divest the assets of PowerReviews, Inc. (“PowerReviews”), pursuant to a Joint Stipulation with the Department of Justice and Order to the U.S. District Court for the Northern District of California, San Francisco Division, for $30.0 million in cash, $4.5 million of which was held in escrow as a partial security for the Company’s indemnification obligations under the definitive agreement, and subsequently released during fiscal 2016. As a result, PowerReviews revenues, related expenses and loss on disposal, net of tax, are components of “loss from discontinued operations, net of tax” in the consolidated statements of operations. The statement of cash flows is reported on a combined basis without separately presenting cash flows from discontinued operations for all periods presented. Results from discontinued operations were as follows (in thousands): Year Ended April 30, 2017 2016 2015 Revenues from discontinued operations $ — $ — $ 2,535 Income from discontinued operations before income taxes $ — $ — $ 303 Income tax expense — — 23 Net income from discontinued operations — — 280 Loss on disposal of discontinued operations, net of tax — — (1,537 ) Loss from discontinued operations, net of tax $ — $ — $ (1,257 ) The Company recorded a loss on the disposal of discontinued operations of $1.5 million , net of tax, in the fiscal year ended April 30, 2015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Loss on disposal of discontinued operations, net of tax, recognized in fiscal 2015 $ (1,537 ) As of April 30, 2017 there were no ‘assets held for sale’ as the divestiture of the PowerReviews business was completed on July 2, 2014. The $4.5 million held in escrow was released during the fiscal year ended April 30, 2016, and the Company received no claims for indemnification under the definitive agreement.</t>
  </si>
  <si>
    <t>Fair Value of Financial Assets and Liabilities</t>
  </si>
  <si>
    <t>Fair Value Disclosures [Abstract]</t>
  </si>
  <si>
    <t>Fair Value of Financial Assets and Liabilities The following table summarizes the Company’s cash and cash equivalents as of April 30, 2017 and April 30, 2016 (in thousands): April 30, April 30, Demand deposit accounts $ 46,164 $ 38,692 Money market funds 3,532 922 Commercial paper 2,798 4,349 Total cash and cash equivalents $ 52,494 $ 43,963 The following table summarizes the Company’s short-term investments as of April 30, 2017 (in thousands): Cost Gross Unrealized Gains Gross Unrealized Losses Fair Value Available-for-sale securities: Certificates of deposit $ 1,930 $ — $ — $ 1,930 Commercial paper 4,206 — — 4,206 U.S. Treasury securities 8,705 — (5 ) 8,700 U.S. government agency debt securities 16,733 — (15 ) 16,718 Corporate debt securities 7,144 — (9 ) 7,135 Total short-term investments $ 38,718 $ — $ (29 ) $ 38,689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 Realized and unrealized gains and losses on short-term investments were not material for the fiscal years ended April 30, 2017 , 2016 and 2015 .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7 and 2016 . Actual maturities may differ from contractual maturities because some borrowers have the right to call or prepay obligations with or without call or prepayment penalties.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solidated balance sheets. The following table summarizes the fair value of the Company’s financial assets and liabilities that were measured on a recurring basis as of April 30, 2017 and April 30, 2016 (in thousands): Fair Value Measurements at April 30, 2017 Fair Value Measurements at April 30, 2016 Level 1 Level 2 Level 3 Total Level 1 Level 2 Level 3 Total Assets: Cash equivalents: Money market funds $ 3,532 $ — $ — $ 3,532 $ 922 $ — $ — $ 922 Commercial paper — 2,798 — 2,798 — 4,349 — 4,349 Total cash equivalents 3,532 2,798 — 6,330 922 4,349 — 5,271 Short-term investments: Certificates of deposit — 1,930 — 1,930 — 7,089 — 7,089 Commercial paper — 4,206 — 4,206 — 4,043 — 4,043 U.S. Treasury securities 8,700 — — 8,700 8,764 — — 8,764 U.S. government agency securities 16,718 — — 16,718 24,836 — — 24,836 Corporate securities — 7,135 — 7,135 — 5,950 — 5,950 Total short-term investments 25,418 13,271 — 38,689 33,600 17,082 — 50,682 Total assets $ 28,950 $ 16,069 $ — $ 45,019 $ 34,522 $ 21,431 $ — $ 55,953 The Company measures certain assets, including property and equipment, goodwill and intangible assets, at fair value on a non-recurring basis. These assets are recognized at fair value when they are deemed to be impaired. The Company evaluates transfers between levels at the end of the fiscal year and assumes that any identified transfers are deemed to have occurred at the end of the reporting year. There were no transfers between levels in any of the periods presented.</t>
  </si>
  <si>
    <t>Property, Equipment and Capitalized Internal-Use Software Development Costs</t>
  </si>
  <si>
    <t>Property, Plant and Equipment [Abstract]</t>
  </si>
  <si>
    <t>Property, Equipment and Capitalized Internal-Use Software Development Costs Property and equipment, including capitalized internal-use software development costs, consisted of the following (in thousands): April 30 2017 2016 Computer equipment $ 3,691 $ 3,207 Furniture and fixtures 3,657 3,801 Office equipment 3,119 3,170 Software 963 963 Capitalized internal-use software development costs 47,574 39,571 Leasehold improvements 13,053 12,762 Property, equipment and capitalized internal-use software development costs 72,057 63,474 Less: accumulated depreciation and amortization (43,699 ) (31,825 ) Property, equipment and capitalized internal-use software development costs, net $ 28,358 $ 31,649 Depreciation and amortization relating to the Company’s property and equipment for the years ended April 30, 2017 , 2016 and 2015 was $3.6 million , $3.8 million and $3.7 million , respectively. Amortization related to the Company’s capitalized internal-use software development costs for the years ended April 30, 2017 , 2016 and 2015 was $8.7 million , $8.4 million and $6.8 million , respectively.</t>
  </si>
  <si>
    <t>Goodwill [Abstract]</t>
  </si>
  <si>
    <t>Goodwill In accordance with ASC Topic 350, “Intangibles-Goodwill and Other”, the Company evaluates goodwill for impairment annually in the fourth fiscal quarter or more frequently if indicators of potential impairment arise, using the two-step method.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performs step one of the test for impairment of goodwill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second step of the test for impairment of goodwill, in which the Company compares the implied fair value of its reporting unit's goodwill with the carrying value of that goodwill, is performed. The estimate of implied fair value of goodwill may require estimated fair values of individual assets and liabilities of the reporting unit, together with an estimate of the fair value of the reporting unit taken as a whole. If the carrying value of the goodwill exceeds the calculated implied fair value, the excess amount will be recognized as an impairment loss. The estimates the Company makes in determining the fair value of its reporting unit involve the application of judgment, which could affect the timing and size of any future impairment charges. No goodwill impairment charges were recorded for any of the periods presented. As of April 30, 2017 and April 30, 2016 , the Company had goodwill in the amount of $139.2 million . The Company did not recognize any goodwill impairment during fiscal year 2017 , 2016 or 2015 . There have been no acquisitions of goodwill during the fiscal years ended April 30, 2017 and 2016 .</t>
  </si>
  <si>
    <t>Acquired Intangible Assets, net</t>
  </si>
  <si>
    <t>Goodwill and Intangible Assets Disclosure [Abstract]</t>
  </si>
  <si>
    <t>Acquired Intangible Assets, net The Company evaluates the recoverability of its long-lived assets for impairment when indicators of potential impairment arise. The Company did not recognize any impairment of its acquired intangible assets during fiscal year 2017 , 2016 or 2015 . Acquired intangible assets, net, as of April 30, 2017 and April 30, 2016 for continuing operations are as follows (in thousands): April 30, April 30, Gross Fair Value Accumulated Amortization Net Book Value Gross Fair Value Accumulated Amortization Net Book Value Customer relationships $ 11,835 $ (5,395 ) $ 6,440 $ 11,835 $ (4,158 ) $ 7,677 Developed technology 3,265 (1,988 ) 1,277 3,265 (1,335 ) 1,930 Total $ 15,100 $ (7,383 ) $ 7,717 $ 15,100 $ (5,493 ) $ 9,607 The amortization of customer relationships is recorded as amortization expense and the amortization for developed technology is recorded in cost of revenue. For the years ended April 30, 2017 , 2016 and 2015 , the Company incurred amortization expense of acquired intangible assets of $1.9 million , $1.9 million and $1.9 million , respectively. The following table presents our estimate of future amortization expense for definite-lived intangible assets (in thousands): Fiscal period: Amount 2018 $ 1,890 2019 1,856 2020 1,130 2021 1,130 2022 1,130 Thereafter 581 Total $ 7,717</t>
  </si>
  <si>
    <t>Accrued Expenses and Other Current Liabilities</t>
  </si>
  <si>
    <t>Accrued Liabilities and Other Current Liabilities [Abstract]</t>
  </si>
  <si>
    <t>Accrued Expenses and Other Current Liabilities Accrued liabilities, including other liabilities, consisted of the following (in thousands): April 30 2017 2016 Accrued compensation $ 11,950 $ 9,819 Accrued taxes 582 1,886 Accrued revenue share 3,006 3,883 Customer credit balances 401 706 Accrued other liabilities 4,663 6,873 Total accrued expenses and other current liabilities $ 20,602 $ 23,167 The Company has signed leases for office premises at various locations, including its headquarters in Austin, Texas, and has received rent-free periods and reimbursement for tenant improvements as lease incentives. These incentives have been recorded as lease incentive liabilities and are being amortized over the term of the lease as a reduction to rent expense. As of April 30, 2017 , $0.7 million of lease incentive liabilities was included as deferred rent within accrued other liabilities and $5.7 million was included in other liabilities, long-term. As of April 30, 2016 , $0.7 million of lease incentive liabilities was included within deferred rent and $6.3 million was included in other liabilities, long-term.</t>
  </si>
  <si>
    <t>Restructuring Charges</t>
  </si>
  <si>
    <t>Restructuring and Related Activities [Abstract]</t>
  </si>
  <si>
    <t>Restructuring Charges Fiscal 2016 Restructuring In February 2016, the Company made the decision to suspend sales of its BV Local product, reduce its cost structure to improve operating efficiencies and align resources with its growth strategies. Costs associated with these restructuring activities included workforce reduction charges, and facilities charges related to the loss recorded on the sub-lease of excess office space at the Company's headquarters. The Company recorded pre-tax charges of approximately $1.1 million and $1.6 million related to the fiscal 2016 plan for the years ended April 30, 2017 and 2016 , respectively, consisting primarily of a loss on the sublease of the Company's San Francisco office which commenced in August 2016, a loss on sublease of the first floor of our corporate headquarters which the Company began sub-leasing on May 1, 2016 and severance and related costs. The Company has recorded charges of $2.7 million to date and does not expect to record any additional significant charges related to this restructuring. Fiscal 2017 Restructuring In April 2017, the Company reduced its advertising sales expenses to better align with the Company's growth expectations and reduced organization layers to streamline operations. The Company recorded pre-tax charges of approximately $1.1 million related to the fiscal 2017 restructuring during the year ended April 30, 2017 , consisting of severance and related costs. All charges expected to be incurred related to the fiscal 2017 restructuring were accrued in the fourth quarter of fiscal 2017 and are expected to be paid in the first quarter of fiscal 2018. As of April 30, 2017, 2016 and 2015, the accrued liability associated with the Company's restructuring activities consisted of the following (in thousands): Workforce Reduction Excess Facilities Total (in thousands) Balance at April 30, 2015 $ — $ — $ — Restructuring charges 1,029 546 1,575 Payments (532 ) — (532 ) Balance at April 30, 2016 $ 497 $ 546 $ 1,043 Restructuring charges 1,567 635 2,202 Payments (956 ) (294 ) (1,250 ) Non-cash settlements of restructuring charges — (588 ) (588 ) Balance at April 30, 2017 1,108 299 1,407 Expenses recorded related to these restructuring activities are included in the "Restructuring charges" line item in our consolidated statement of operations.</t>
  </si>
  <si>
    <t>Debt</t>
  </si>
  <si>
    <t>Debt Disclosure [Abstract]</t>
  </si>
  <si>
    <t>Debt Credit Facility On July 18, 2007, the Company entered into a loan and security agreement with Comerica Bank which was most recently amended and restated on November 21, 2014. The Amended and Restated Credit Facility (the “Credit Facility”) provides for a secured, revolving line of credit of up to $70.0 million , with a sublimit of $3.0 million for the incurrence of swingline loans and a sublimit of $15.0 million for the issuance of letters of credit. Borrowings under the Credit Facility are collateralized by substantially all assets of the Company and of its U.S. subsidiaries. The revolving line of credit bears interest at the adjusted LIBOR rate plus 3.5% . Availability under the Credit Facility was $28.1 million as of April 30, 2017 . The Company had letters of credit outstanding of $9.9 million as of April 30, 2017 . The Credit Facility expires on November 21, 2017 with all advances immediately due and payable. The Company was in compliance with all covenants contained in the Credit Facility as of April 30, 2017 .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The Company incurred amortization expense on deferred financing costs of $0.2 million , $0.2 million and $0.1 million for the fiscal years ended April 30, 2017 , 2016 and 2015, respectively. During fiscal year 2017 the Company paid $10.0 million on the balance outstanding under its Credit Facility, reducing the Company's outstanding debt to $32.0 million . The carrying value of the Company's debt approximates its fair value. Subsequent to April 30, 2017 the Company paid $5.0 million on the balance outstanding under its Credit Facility, reducing the Company's outstanding debt to $27.0 million .</t>
  </si>
  <si>
    <t>Common Stock</t>
  </si>
  <si>
    <t>Equity [Abstract]</t>
  </si>
  <si>
    <t>Common Stock On February 29, 2012, the Company completed its initial public offering in which the Company sold 10,906,941 shares of its common stock, of which 10,422,645 shares were offered by the Company and 484,296 shares were offered by selling stockholders, at a price of $12 per share. The gross proceeds raised by the Company from the sale of our common stock in the offering was approximately $125.1 million , resulting in net proceeds from the sale of our common stock of approximately $112.8 million , after deducting underwriting discounts and commissions of approximately $8.8 million and other offering expenses of approximately $3.5 million . On July 23, 2012, the Company completed a follow-on offering in which 9,775,000 shares of its common stock were sold, of which 3,625,000 shares were offered by the Company and 6,150,000 shares were offered by selling stockholders, at a price of $15.40 per share. The gross proceeds raised by the Company from the sale of its common stock in the offering was approximately $55.8 million , resulting in net proceeds to the Company from the sale of its common stock of approximately $51.9 million , after deducting underwriting discounts and commissions of approximately $2.7 million and other offering expenses of approximately $1.2 million .</t>
  </si>
  <si>
    <t>Stockholders' Equity</t>
  </si>
  <si>
    <t>Stockholders' Equity Attributable to Parent [Abstract]</t>
  </si>
  <si>
    <t>Stockholders’ Equity 2005 Stock Plan On June 14, 2005, the Company adopted the Bazaarvoice, Inc. 2005 Stock Plan (the “2005 Plan”). The 2005 Plan provided in part that incentive and non-qualified stock options, as defined by the Internal Revenue Code of 1986, as amended, to purchase shares of the Company’s common stock could be granted to employees, directors and consultants. Stock purchase rights could also be granted under the 2005 Plan. The maximum term of options issued under the 2005 Plan is ten years. Options granted to date generally vest over a four-year period with 25% vesting at the end of one year and the remaining vest monthly thereafter. The Company’s ability to grant any future equity awards under the 2005 Plan was terminated in January 2012. As of April 30, 2017 , options to purchase 475,879 shares of common stock were outstanding under the 2005 Plan. Accordingly, the Company has reserved 475,879 shares of common stock to permit the exercise of 2005 Plan options outstanding. The Company’s 2005 Plan will continue to govern the terms and conditions of outstanding equity awards that were granted under the 2005 Plan. 2012 Stock Plan On January 17, 2012, the Company adopted the Bazaarvoice, Inc. 2012 Equity Incentive Plan (the “2012 Plan”). The 2012 Plan was adopted to replace the 2005 Plan and also gives the Company the ability to grant restricted stock and performance related stock. Under the 2012 Plan non-qualified and incentive stock options may be issued at an exercise price equal to at least 100% of the fair market value of the Company’s common stock at the option grant date. No portion of any stock option may be exercised after the expiration date. However, if an employee owns or is deemed to own more than 10% of the combined voting power of all classes of stock of the Company and a stock option is granted to such employee, the term of such stock option will be no more than five years from the date of grant or such shorter term as may be provided in the option agreement and the exercise price must be at least 110% of the fair market value on the date of grant. The maximum term of options issued under the 2012 Plan is ten years. Options granted to date generally vest over a four-year period with 25% vesting at the end of one year and the remaining vest monthly thereafter. The Company also grants restricted stock awards (“RSAs”) and restricted stock units (“RSUs”) which generally vest annually over a three or four year period. As of April 30, 2017 , options to purchase 5,910,892 shares of common stock and 6,208,958 shares of restricted stock were outstanding under the 2012 Plan. As of April 30, 2017 , a total of 6,692,386 shares of common stock were available for grant under the 2012 Plan. All equity awards granted following the Company’s initial public offering were granted under the 2012 Plan. Employee Stock Purchase Plan (“ESPP”) On January 17, 2012, the Company also adopted the Bazaarvoice, Inc. 2012 Employee Stock Purchase Plan. Under the Company’s ESPP, employees are granted the right to purchase shares of common stock at a price per share that is 85% of the lesser of the fair market value of the shares at (i) the first trading day of offering period or (ii) the last day of the offering period, subject to a plan limit on the number of shares that may be purchased in a purchase period. The offerings under the ESPP commenced, beginning with a six month offering period starting in March 2013. As of April 30, 2017 , the Company has 2,820,145 shares of its common stock reserved for future issuance under this plan. As of April 30, 2017 , $0.3 million has been held on behalf of employees for future purchases under the plan and is recorded in accrued expenses and other current liabilities. Employees purchased 613,504 shares of common stock at an average price of $3.27 in the fiscal year ended April 30, 2017 . Stock-Based Expense The Company estimates the fair value of options granted using the Black-Scholes option pricing model. Since the Company was a private entity prior to our initial public offering in February 2012 with little historical data regarding the volatility of the common stock price, the Company bases the expected volatility on the historical volatility of comparable companies from a representative industry peer group. The expected volatility of options granted is determined using an average of the historical volatility measures of this peer group. The volatility for ESPP is based on the historical volatility of the Company. As allowed under current guidance, the Company has elected to apply the “simplified method” in developing the estimate of expected life for “plain vanilla” stock options by using the midpoint between the graded vesting period and the contractual termination date as the Company does not have sufficient historical exercise data to provide a reasonable basis upon which to estimate the expected term. However, ASC 718 Stock-based Compensation does not permit the use of the simplified method for options with performance conditions. The Company began granting performance stock options (“PSO”s) in fiscal year 2017. For these PSOs, the Company calculated the expected term using the historical exercise and post-vesting employment termination behavior of its employees. The Company has not paid and does not anticipate paying cash dividends on the common stock; therefore, the expected dividend yield was assumed to be zero. The risk-free interest rate is based on the rate for a U.S. government security with the same estimated life at the time of the option grant and the stock purchase rights. In accordance with ASC 718, the Company must develop an assumption regarding a pre-vesting forfeiture rate on the grant date. The Company estimates the expected forfeiture rate using historical Company forfeiture data. The following table presents the amount of stock-based compensation related to stock-based awards to employees on the Company’s consolidated statements of operations during the periods presented (in thousands): Year Ended April 30, 2017 2016 2015 Cost of revenue $ 1,734 $ 2,167 $ 1,517 Sales and marketing 2,996 2,956 3,923 Research and development 3,770 2,996 1,960 General and administrative 7,782 6,967 4,677 Loss from discontinued operations, net of tax — — 124 Stock-based expense 16,282 15,086 12,201 Capitalized stock-based compensation 495 488 601 Total stock-based compensation 16,777 15,574 12,802 The fair value of the Company’s options (excluding PSOs) was estimated at the date of grant using a Black-Scholes option pricing model with the following assumptions: Year Ended April 30, 2017 2016 2015 Expected volatility 37% - 38% 42% - 42% 43% - 50% Risk-free interest rate 0.97% - 1.93% 1.50% - 1.92% 1.46% - 1.93% Expected term (in years) 3.81 - 4.58 6.00 6.00 Dividend yield — — — The fair value of the Company’s PSOs was estimated at the date of grant using a Black-Scholes option pricing model with the following assumptions: Year Ended April 30, 2017 2016 2015 Expected volatility 38% - 40% — — Risk-free interest rate 1.04% - 1.13% — — Expected term (in years) 4.77 - 5.26 — — Dividend yield — — — The fair value of the Company’s ESPP was estimated at the date of grant using a Black-Scholes option pricing model with the following assumptions: Year Ended April 30, 2017 2016 2015 Expected volatility 38% - 51% 30% - 57% 36% - 57% Risk-free interest rate 0.46% - 0.89% 0.10% - 0.46% 0.05% - 0.11% Expected term (in years) 0.5 0.5 0.5 Dividend yield — — — Performance Stock Option Activity Certain executive officers were granted PSOs in the beginning of fiscal year 2017 the vesting of which is based on achievement against fiscal year 2017 Net Bookings and Net Advertising Revenue targets and continued employment throughout the performance period. It was determined that a portion of these performance options were earned as of April 30, 2017. On June 1, 2017, 25% of the earned options will vest and the remaining options will vest monthly over the following thirty-six months. In addition, the Company granted PSOs for certain other key employees in the beginning of fiscal year 2017 the vesting of which is based on achievement against fiscal year 2017 Net Advertising Revenue targets and continued employment throughout the performance period. The targets were not achieved related to these PSOs and these outstanding options were cancelled as of April 30, 2017. The Company did not grant PSOs prior to fiscal 2017. Performance stock option activity for the year ended April 30, 2017 was as follows: Number of Options (in thousands) Weighted Average Exercise Price Weighted Average Remaining Contractual Term (in years) Aggregate Intrinsic Value (in thousands) Balance as of April 30, 2016 — $ — Options granted 2,867 3.95 Options exercised — — Options expired and canceled (2,028 ) 3.96 Balance as of April 30, 2017 839 $ 3.94 6.10 $ 638 Options vested and expected to vest at April 30, 2017 839 $ 3.94 6.10 $ 638 Options vested and exercisable as of April 30, 2017 — $ — 0.00 $ — The Company recognizes expense for PSOs that the Company determines are probable of vesting based on the grant date fair value. Adjustments to stock-based compensation expense are made each period based on changes in the Company’s estimate of the number of PSOs that are probable of vesting. The weighted-average grant date fair value of PSOs granted during the fiscal year ended April 30, 2017 was $1.45 . No PSOs vested during the fiscal year ended April 30, 2017. As of April 30, 2017, total unrecognized stock-based expense, adjusted for estimated forfeitures, related to PSOs was $0.5 million , which is expected to be recognized over the next 3.09 years. Stock Option Activity Stock option activity was as follows: Number of Options (in thousands) Weighted Average Exercise Price Weighted Average Remaining Contractual Term (in years) Aggregate Intrinsic Value (in thousands) Balance as of April 30, 2015 5,093 7.83 Options granted 2,947 4.83 Options exercised (227 ) 3.95 Options forfeited (484 ) 7.42 Options expired and canceled (641 ) 8.14 Balance as of April 30, 2016 6,688 $ 7.83 6.43 $ 591 Options granted 749 4.25 Options exercised (160 ) 2.36 Options forfeited (503 ) 5.78 Options expired and canceled (1,226 ) 9.81 Balance as of April 30, 2017 5,548 $ 5.82 6.42 $ 2,506 Options vested and expected to vest at April 30, 2017 5,548 $ 5.82 6.42 $ 2,506 Options vested and exercisable as of April 30, 2017 3,310 $ 6.46 5.98 $ 1,253 The summary of stock options excluding PSOs as of April 30, 2017 is as follows (number of options in thousands): Options Outstanding Options Exercisable Range of Exercise Prices Number of Options Weighted Average Exercise Price Weighted Average Remaining Contractual Term (in years) Number of Options Weighted Average Exercise Price $1.83 - $3.03 260 $ 2.46 3.00 219 $ 2.36 $3.15 - $3.15 838 3.15 5.84 415 3.15 $3.42 - $3.65 91 3.55 5.00 23 3.42 $3.94 - $3.94 300 3.94 6.10 — — $4.00 - $4.36 675 4.27 7.40 175 4.31 $4.70 - $6.28 547 5.26 6.10 378 5.18 $6.42 - $6.42 1,036 6.42 8.13 475 6.42 $6.54 - $7.39 662 6.90 5.59 621 6.88 $7.53 - $9.51 1,016 8.71 6.45 883 8.84 $9.52 - $18.67 123 13.59 5.08 121 13.63 $1.83 - $18.67 5,548 $ 5.82 6.42 3,310 $ 6.46 The weighted-average grant date fair value of options granted during the fiscal years ended April 30, 2017 , 2016 and 2015 was $1.36 , $2.06 and $3.47 , respectively. The aggregate intrinsic value of options exercised during the fiscal years ended April 30, 2017 , 2016 and 2015 was $0.3 million , $0.4 million and $4.5 million , respectively. The Company received $0.4 million , $0.9 million and $5.2 million in cash from option exercises in fiscal years ended April 30, 2017 , 2016 and 2015 , respectively. The Company issued shares from amounts reserved under the respective Plans upon the exercise of these stock options. The Company does not currently expect to repurchase shares from any source to satisfy such obligation under any of the Company’s stock option Plans. The aggregate fair value of options vested during the fiscal years ended April 30, 2017 , 2016 and 2015 was $4.3 million , $4.2 million , and $6.1 million , respectively. As of April 30, 2017 , total unrecognized stock-based expense, adjusted for estimated forfeitures, related to stock options was $3.4 million , which is expected to be recognized over the next 2.24 years. Stock Option Exchange On August 2, 2016, the Company completed a tender offer in which the Company exchanged certain outstanding options to purchase shares of the Company's common stock under a one-time stock option exchange program (the “Exchange Program”) for its employees, excluding its executive officers and members of the Company's Board of Directors. The Exchange Program permitted eligible employees to exchange outstanding stock options granted under the Company's 2012 Equity Incentive Plan and 2005 Stock Plan, with exercise prices equal to or greater than $6.11 per share, for a lesser number of stock options having an exercise price per share equal to the market closing price on the date of grant, which was August 2, 2016. A total of 113 eligible participants participated in the Exchange Program. Options to purchase 599,517 shares of the Company’s common stock with a weighted-average exercise price of $9.25 per share were canceled and replaced with 241,399 stock options at an exercise price of $4.14 . This activity is included in the stock option tables above. The replacement stock options vest annually over two years. We accounted for this option exchange as a stock option modification in accordance with ASC 718 Share-Based Compensation . The incremental stock-based compensation expense recorded as a result of this modification was immaterial. Restricted Stock Activity Restricted stock activity was as follows (number of restricted shares in thousands): Number of Restricted Shares Weighted Average Grant Date Fair Value Unvested balance as of April 30, 2015 3,488 $ 7.88 Restricted shares granted 3,863 5.93 Restricted shares vested (964 ) 7.70 Restricted shares forfeited (1,420 ) 7.16 Unvested balance as of April 30, 2016 4,967 $ 6.60 Restricted shares granted 3,962 4.24 Restricted shares vested (1,556 ) 6.71 Restricted shares forfeited (945 ) 5.94 Unvested balance as of April 30, 2017 6,428 $ 5.22 The aggregate fair value of restricted stock shares vested during the fiscal years ended April 30, 2017 , 2016 and 2015 was $10.5 million , $8.5 million , and $6.2 million , respectively. As of April 30, 2017 , total unrecognized stock-based expense adjusted for estimated forfeitures, related to restricted stock was $20.0 million , which is expected to be recognized over the next 2.2 years.</t>
  </si>
  <si>
    <t>Net Loss Per Share Applicable to Common Stockholders</t>
  </si>
  <si>
    <t>Earnings Per Share [Abstract]</t>
  </si>
  <si>
    <t>Net Loss Per Share Applicable to Common Stockholders The following table sets forth the computations of net loss per share applicable to common stockholders for the years ended April 30, 2017 , 2016 and 2015 , respectively (in thousands, except net loss per share data): Year Ended April 30, 2017 2016 2015 Net loss from continuing operations $ (15,941 ) $ (25,339 ) $ (33,164 ) Net loss from discontinued operations, net of tax — — (1,257 ) Net loss applicable to common stockholders $ (15,941 ) $ (25,339 ) $ (34,421 ) Basic and diluted loss per share Continuing operations $ (0.19 ) $ (0.31 ) $ (0.42 ) Discontinued operations — — (0.02 ) Basic and diluted loss per share $ (0.19 ) $ (0.31 ) $ (0.44 ) Basic and diluted weighted average number of shares outstanding 83,051 80,859 78,645 Potentially dilutive securities (1) : Outstanding stock options 390 197 721 Restricted shares 857 49 427 (1) The impact of potentially dilutive securities on earnings per share is anti-dilutive in a period of net loss.</t>
  </si>
  <si>
    <t>Income Taxes</t>
  </si>
  <si>
    <t>Income Tax Disclosure [Abstract]</t>
  </si>
  <si>
    <t>Income Taxes U.S. and international components of loss before income taxes were as follows (in thousands): Year Ended April 30, 2017 2016 2015 U.S. $ (17,072 ) $ (27,239 ) $ (35,174 ) International 1,684 1,938 2,064 Loss from operations before income taxes $ (15,388 ) $ (25,301 ) $ (33,110 ) Income tax expense is composed of the following (in thousands): Year Ended April 30, 2017 2016 2015 Current: Federal $ — $ — $ (38 ) State 39 (77 ) 182 International 619 556 951 Total 658 479 1,095 Deferred: Federal (4,363 ) (6,635 ) (12,491 ) State (386 ) (1,070 ) (2,308 ) International (108 ) (94 ) 44 Total (4,857 ) (7,799 ) (14,755 ) Change in valuation allowance 4,752 7,358 13,714 Provision for income taxes $ 553 $ 38 $ 54 The difference between the tax expense derived by applying the Federal statutory income tax rate to net losses and the expense recognized in the financial statements is as follows (in thousands): Year Ended April 30, 2017 2016 2015 U.S. federal taxes at statutory rate $ (5,232 ) $ (8,603 ) $ (11,257 ) State tax provision (256 ) (625 ) (923 ) Foreign tax rate differentials (95 ) (108 ) (206 ) Research and development credit (912 ) (1,473 ) (1,972 ) Stock options 2,348 3,480 506 Nondeductible legal expenses — — 200 Permanent differences and other 167 — (8 ) Return to provision adjustments (219 ) 9 — Change in valuation allowance 4,752 7,358 13,714 Provision for (benefit from) income taxes $ 553 $ 38 $ 54 As of April 30, 2017 and 2016 , the Company had federal net operating loss carry-forwards of $213.9 million and $209.4 million and research and development credit carry-forwards of $10.1 million and $9.2 million , respectively, which will begin expiring in 2026 if not utilized. Utilization of the net operating losses and tax credit carry-forwards may be subject to an annual limitation due to the "change in ownership" provision of the Internal Revenue Code. The annual limitation may result in the expiration of net operating loss and tax credit carry-forwards before utilization. At April 30, 2017 the Company had $34.2 million of excess stock based compensation tax deductions that have not been used to reduce income taxes payable. As of April 30, 2017 and 2016 , the Company had state net operating loss carryforwards of $122.2 million and $118.6 million respectively, which will begin expiring in 2018 and research and development credits of $4.0 million and $3.5 million , respectively, of which a portion will begin expiring in 2033 and another portion which will not expire.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April 30, 2017 and 2016 are as follows (in thousands): Year Ended April 30, 2017 2016 Deferred tax asset: Bad debts $ 466 $ 872 Other accruals 2,363 1,138 Charitable contributions 436 509 Stock options 7,300 5,832 State tax credit 2,633 2,347 Net operating losses 66,431 64,998 Research and development credit 6,869 6,290 Deferred rent 2,333 2,513 Deferred revenue 810 1,969 Foreign tax credit 128 128 Total deferred tax asset 89,769 86,596 Less valuation allowance (78,558 ) (73,806 ) Net deferred tax assets 11,211 12,790 Deferred tax liability: Amortization of intangible assets (2,854 ) (3,564 ) Depreciation (6,628 ) (7,476 ) Total deferred tax liability (9,482 ) (11,040 ) Total net deferred tax assets $ 1,729 $ 1,750 The Company has established a valuation allowance equal to the net deferred tax asset in the U.S. in excess of certain realizable state tax credits due to uncertainties regarding the realization of the deferred tax assets based on the Company's lack of earning history. The valuation allowance increased by $4.8 million and $7.4 million during the years ended April 30, 2017 and 2016 , respectively. Deferred U.S. income taxes and foreign withholding taxes are not provided on the undistributed cumulative earnings of foreign subsidiaries because those earnings are considered to be indefinitely reinvested in those operations. The indefinitely reinvested undistributed earnings were $9.1 million , $8.1 million and $6.6 million as of April 30, 2017 , 2016 and 2015 respectively. The tax impact resulting from a distribution of these earnings would be approximately $3.2 million , $2.8 million and $2.3 million for the years ended April 30, 2017 , 2016 and 2015 , respectively, based on the U.S. statutory rate of 34 percent . These amounts could be impacted due to different jurisdictional tax rates and foreign tax credits. The Company recognizes interest and penalties related to unrecognized tax benefits as a component of income tax expense. During the years ended April 30, 2017 and 2016 , the Company recognized immaterial amounts in interest and penalties, respectively. The Company does not anticipate a material change in unrecognized tax benefits in the next twelve months. The aggregate changes in the balance of unrecognized tax benefits were as follows (in thousands): Year Ended April 30, 2017 2016 2015 Unrecognized tax benefits as of May 1, $ 4,193 $ 3,619 $ 2,157 Tax positions taken in prior periods: Gross increases — 88 883 Gross decreases (199 ) (42 ) — Tax positions taken in current period: Gross increases 595 528 579 Lapse of statute of limitations (68 ) — — Balance as of April 30, $ 4,521 $ 4,193 $ 3,619 As of April 30, 2017 , the total amount of unrecognized tax benefits, if recognized, that would affect the effective tax rate is $4.5 million . The Company is subject to taxation in the U.S., various state, and foreign jurisdictions. As of April 30, 2017 , the Company’s fiscal years 2014 through 2017 remain open to examination by the major taxing jurisdictions to which the Company is subject, although carry forward attributes that were generated in tax years prior to fiscal year 2014 may be adjusted upon examination by the tax authorities if they have been, or will be, used in a future period. The fiscal years 2012 forward are still subject to examination in some of the foreign jurisdictions although in the UK the HMRC must raise concerns within one year of filing.</t>
  </si>
  <si>
    <t>Commitments and Contingencies</t>
  </si>
  <si>
    <t>Commitments and Contingencies Disclosure [Abstract]</t>
  </si>
  <si>
    <t>Commitments and Contingencies Aggregate Future Lease Commitments On November 13, 2014, the Company entered into a lease (the “Lease”), pursuant to which the Company leases approximately 137,615 square feet of office space in Austin, Texas. This serves as the headquarters of the Company and is used for general office purposes. The term of the Lease commenced on December 14, 2015 (the “Commencement Date”) and terminates approximately ten years and six months after the Commencement Date. The Company has the option to extend the term of the Lease for up to two successive periods of five years each and the Company was required to obtain a stand by letter of credit of $8.0 million as a security deposit for the Lease. In addition to its headquarters, the Company has non-cancelable operating leases for office premises at various other national and international locations. The Company recognizes expense on a straight-line basis and records the difference between recognized rental expense and amounts payable under the lease as deferred rent. Rent expense for the years ended April 30, 2017 , 2016 and 2015 , was $4.9 million , $5.0 million and $4.1 million , respectively. Effective May 2016, the Company entered into a sublease agreement for a portion of its headquarters, which expires in April 2019. In addition, in October 2016 the Company entered into an agreement to sublet its San Francisco office for the remainder of the lease term, which expires in April 2019. Future minimum rental commitments under non-cancelable operating leases, by year and in the aggregate, are as follows at April 30, 2017 (in thousands): Fiscal year ending April 30: Minimum Lease Commitments 2018 $ 6,859 2019 6,917 2020 6,663 2021 5,842 2022 5,911 Thereafter 17,799 Total $ 49,991 As of April 30, 2017 future minimum sublease rentals under noncancelable subleases totaled $2.7 million . Amended and Restated Credit Facility On November 21, 2014, the Company entered into an Amended and Restated Credit Facility (the “Credit Facility”) with Comerica Bank which provides for a secured, revolving line of credit of up to $70.0 million , with a sublimit of $3.0 million for the incurrence of swingline loans and a sublimit of $15.0 million for the issuance of letters of credit. The revolving line of credit bears interest at the adjusted LIBOR rate plus 3.5% . In addition, the Company is required to pay an ongoing commitment fee of 0.5% on the full amount available under the Credit Facility, whether used or unused. On November 21, 2014, the Company drew down $57.0 million of the unused balance of the Credit Facility. The Company's current outstanding balance on its Credit Facility is $32.0 million . The Credit Facility expires on November 21, 2017 with all advances immediately due and payable (See Note 10). Legal proceedings and other contingencies 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 The Company is not presently a party to any legal proceedings that in the opinion of the Company's management would have a material adverse effect on its business, financial condition, operating results or cash flows. Regardless of the outcome, litigation can have an adverse impact on us because of defense and settlement costs, diversion of management resources and other factors. The Company is subject to audit in various jurisdictions, and such jurisdictions may assess additional income and sales tax liabilities against us. Although we believe our tax estimates are reasonable, the final outcome of tax audits and any related litigation could be materially different from our historical income and sales tax provisions and accruals. Developments in an audit or litigation could have a material effect on our operating results or cash flows in the period or periods for which that development occurs, as well as for prior and subsequent periods. During the fourth quarter of fiscal 2017, in conjunction with a Texas state sales tax audit, the Company received a $3.3 million sales tax refund from the State of Texas related to purchases integral to our product offering that are not subject to Texas state sales tax. This refund is included in the "Sales tax refund" line item in the Company's statement of operations and relates to fiscal years 2013 through 2016. During the fiscal year ended April 30, 2017 , the Company determined that for certain forms of employee compensation, primarily equity grants, 401(k) deferrals were not being withheld as required by the Company's 401(k) plan. As a result, the Company recorded a $0.5 million accrual representing the Company's best estimate of employer contributions the Company expects to make on behalf of its employees.</t>
  </si>
  <si>
    <t>Employee Benefit Plan</t>
  </si>
  <si>
    <t>Postemployment Benefits [Abstract]</t>
  </si>
  <si>
    <t>Employee Benefit Plan On April 7, 2006, the Company adopted a defined contribution retirement plan qualifying under Section 401(k) of the Internal Revenue Code of 1986. It is the sole discretion of the Company to match eligible employee contributions in the form of cash. The Company contributed $0.8 million , $0.8 million and $0.7 million in matching contributions to the 401(k) plan in the fiscal year ended April 30, 2017 , 2016 and 2015 , respectively.</t>
  </si>
  <si>
    <t>Related Party Transactions</t>
  </si>
  <si>
    <t>Related Party Transactions [Abstract]</t>
  </si>
  <si>
    <t>Related Party Transaction In October 2012, Bazaarvoice Foundation (the “Foundation”), a non-profit private charity, was chartered to build philanthropic programs that are focused on entrepreneurial education for youth. The Company holds two of the Foundation’s six board seats. The Company does not control the Foundation’s activities and accordingly, the Company does not consolidate the Foundation’s statement of activities with its financial results. On March 10, 2015, the Company issued 50,000 unregistered shares of our common stock, which were held as treasury stock, to the Foundation as a donation. The fair market value of these shares based on the Company’s closing stock price on March 10, 2015 was $0.3 million . This issuance of shares of the common stock was not registered under the Securities Act of 1933, as amended, or the Securities Act, or any state securities laws. With respect to such issuance, the Company relied on the exemption from the registration requirements of the Securities Act by virtue of Section 4(a)(2) thereof and the rules and regulations promulgated thereunder.</t>
  </si>
  <si>
    <t>Operating Segment and Geographic Information</t>
  </si>
  <si>
    <t>Segment Reporting [Abstract]</t>
  </si>
  <si>
    <t>Segment Reporting Disclosure</t>
  </si>
  <si>
    <t>Operating Segment and Geographic Information The Company defines an operating segment as a component of its business where separate financial information is available and is evaluated regularly by the chief operating decision maker (“CODM”) in deciding how to allocate resources and in assessing performance. The Company’s CODM is the Chief Executive Officer. The CODM reviews financial information including profit and loss information on a consolidated basis, accompanied by revenue information, for purposes of allocating resources and evaluating financial performance. The Company has one business activity, and there are no segment managers who are held accountable for operations, operating results or components below the consolidated unit level. Accordingly, the Company has determined that it has one operating segment, and therefore, one reportable segment. Revenue by geography is based on the billing address of the client. Revenue by geography is based on the billing address of the customer. The following table presents the Company’s revenue from continuing operations by geographic region for the periods presented (in thousands): Year Ended April 30, 2017 2016 2015 Revenue by geographic location for continuing operations: Americas (1) $ 149,330 $ 150,758 $ 146,086 EMEA (2) 44,529 42,620 38,101 Other 7,376 6,388 6,994 Total revenues from continuing operations $ 201,235 $ 199,766 $ 191,181 (1) United States, Canada and Brazil (2) Europe, the Middle East and Africa The Company’s long-lived assets are principally in the United States as of April 30, 2017 and 2016 . Included in Americas revenues are revenues from the United States of $142.2 million , $140.8 million and $133.7 million for the years ended April 30, 2017 , 2016 and 2015 , respectively. Included in EMEA revenues are revenues from the United Kingdom of $25.8 million , $26.0 million and $22.9 million for the years ended April 30, 2017 , 2016 and 2015 , respectively.</t>
  </si>
  <si>
    <t>Quarterly Financial Information</t>
  </si>
  <si>
    <t>Quarterly Financial Information Disclosure [Abstract]</t>
  </si>
  <si>
    <t>Quarterly Financial Information (Unaudited) The following tables set forth our unaudited quarterly consolidated statements of operations for each of the eight quarters ended April 30, 2017 . The Company has prepared the quarterly data on a consistent basis with the audited consolidated financial statements included elsewhere in this report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consolidated financial statements and related notes included elsewhere in this report. These quarterly operating results are not necessarily indicative of our operating results for any future period. The sum of the quarterly earnings per share amounts may not equal the total for the year due to the effects of rounding. Three Months Ended Apr 30, 2017 Jan 31, 2017 Oct 31, 2016 Jul 31, 2016 Apr 30, Jan 31, Oct 31, Jul 31, Revenue $ 50,209 $ 50,525 $ 50,408 $ 50,093 $ 50,709 $ 50,255 $ 49,926 $ 48,876 Cost of revenue 19,596 19,196 18,855 18,756 19,253 18,920 19,146 19,548 Gross profit 30,613 31,329 31,553 31,337 31,456 31,335 30,780 29,328 Operating expenses: Sales and marketing 17,803 16,322 15,819 15,304 18,027 16,113 16,502 19,166 Research and development 9,467 9,588 9,959 11,073 10,391 10,199 10,354 10,533 General and administrative 8,343 7,299 8,051 8,259 7,577 6,940 7,643 8,238 Restructuring charges 1,108 — 767 327 1,575 — — — Sales tax refund (3,341 ) — — — — — — — Acquisition-related and other 196 84 120 176 157 332 224 702 Amortization of acquired intangible assets 309 309 310 309 309 309 310 309 Total operating expenses 33,885 33,602 35,026 35,448 38,036 33,893 35,033 38,948 Operating loss (3,272 ) (2,273 ) (3,473 ) (4,111 ) (6,580 ) (2,558 ) (4,253 ) (9,620 ) Total other expense, net (499 ) (332 ) (569 ) (859 ) (384 ) (719 ) (475 ) (712 ) Net loss before income taxes (3,771 ) (2,605 ) (4,042 ) (4,970 ) (6,964 ) (3,277 ) (4,728 ) (10,332 ) Income tax expense (benefit) 203 123 92 135 165 (163 ) 124 (88 ) Net loss $ (3,974 ) $ (2,728 ) $ (4,134 ) $ (5,105 ) $ (7,129 ) $ (3,114 ) $ (4,852 ) $ (10,244 ) Basic and diluted earnings per share $ (0.05 ) $ (0.03 ) $ (0.05 ) $ (0.06 ) $ (0.09 ) $ (0.04 ) $ (0.06 ) $ (0.13 )</t>
  </si>
  <si>
    <t>SCHEDULE II – VALUATION AND QUALIFYING ACCOUNTS</t>
  </si>
  <si>
    <t>Valuation and Qualifying Accounts [Abstract]</t>
  </si>
  <si>
    <t>SCHEDULE II-VALUATION AND QUALIFYING ACCOUNTS</t>
  </si>
  <si>
    <t>BAZAARVOICE, INC. FINANCIAL STATEMENT SCHEDULE SCHEDULE II – VALUATION AND QUALIFYING ACCOUNTS Beginning Balance Additions Deductions Ending Balance Allowance for doubtful accounts, customer and other: Year Ended April 30, 2017 $ 2,362 2,762 (3,864 ) $ 1,260 Year Ended April 30, 2016 $ 3,992 3,121 (4,751 ) $ 2,362 Year Ended April 30, 2015 $ 2,324 4,120 (2,452 ) $ 3,992 Valuation allowance for deferred tax assets: Year Ended April 30, 2017 $ 73,806 4,752 — $ 78,558 Year Ended April 30, 2016 $ 66,448 7,358 — $ 73,806 Year Ended April 30, 2015 $ 52,734 13,714 — $ 66,448</t>
  </si>
  <si>
    <t>Summary of Significant Accounting Policies (Policies)</t>
  </si>
  <si>
    <t>Fiscal Year</t>
  </si>
  <si>
    <t>Fiscal Year The Company’s fiscal year end is April 30. References to fiscal year 2017 , for example, refer to the fiscal year ending April 30, 2017 .</t>
  </si>
  <si>
    <t>Basis of Presentation</t>
  </si>
  <si>
    <t>Basis of Presentation The consolidated financial statements were prepared in accordance with accounting principles generally accepted in the United States (“GAAP”). On July 2, 2014, the Company completed the sale of its PowerReviews business. The operating results of this business have been presented as discontinued operations for the fiscal years ended April 30, 2015. The statement of cash flows is reported on a combined basis without separately presenting cash flows from discontinued operations. All other disclosures and amounts in the notes to the consolidated financial statements relate to the Company’s continuing operations, unless otherwise indic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solidated financial statements include the accounts of the Company and the accounts of the Company’s wholly-owned subsidiaries. All intercompany balances and transactions have been eliminated upon consolidation.</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 The Company recognized net foreign currency gains (losses) of $(0.8) million , $(0.4) million and $(1.0) million for fiscal years 2017 , 2016 and 2015 , respectively.</t>
  </si>
  <si>
    <t>Derivative Financial Instruments</t>
  </si>
  <si>
    <t>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fiscal years ended April 30, 2017 , 2016 and 2015 .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April 30, 2017 or April 30, 2016 .</t>
  </si>
  <si>
    <t>Cash and Cash Equivalents</t>
  </si>
  <si>
    <t>Cash and Cash Equivalents 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t>
  </si>
  <si>
    <t>Short-Term Investments</t>
  </si>
  <si>
    <t>Short-term Investments Short-term investments which are classified as available-for-sale securities consist of certificates of deposit, municipal bonds, commercial paper, U.S. Treasury notes and bonds that are a guaranteed obligation of the U.S. Government, corporate notes and corporate bond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7 , 2016 or 2015 .</t>
  </si>
  <si>
    <t>Accounts Receivable</t>
  </si>
  <si>
    <t>Accounts Receivable Accounts receivable represent trade receivables from clients for whom the Company has provided services and not yet received payment. The Company presents accounts receivable net of an allowance for doubtful accounts. The Company maintains an allowance for doubtful accounts for estimated losses resulting from the inability of clients to make required payments. In estimating this allowance, the Company considers factors such as: historical collection experience, a client’s current credit-worthiness, client concentrations, age of the receivable balance, both individually and in the aggregate and general economic conditions that may affect a client’s ability to pay. Any change in the assumptions used in analyzing a specific account receivable might result in an additional allowance for doubtful accounts being recognized in the period in which the change occurs. The allowance for doubtful accounts was $1.3 million and $2.4 million at April 30, 2017 and 2016 , respectively.</t>
  </si>
  <si>
    <t>Property, Equipment and Capitalized Internal-Use Software Development Costs Property and equipment is carried at cost less accumulated depreciation and amortization. 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 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 The Company capitalizes certain development costs incurred in connection with its internal-use software. These capitalized costs are primarily related to its proprietary social commerce solutions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t>
  </si>
  <si>
    <t>Goodwill, Intangible Assets, Long-Lived Assets and Impairment Assessments</t>
  </si>
  <si>
    <t>Goodwill, Intangible Assets, Long-Lived Assets and Impairment Assessments The Company evaluates and tests the recoverability of its goodwill for impairment at least annually during the fourth fiscal quarter or more often if and when circumstances indicate that goodwill may not be recoverable (See Note 6).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The Company evaluates the recoverability of its long-lived assets if indicators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 to reduce the assets to fair value (See Note 5).</t>
  </si>
  <si>
    <t>Goodwill Impairment Assessment</t>
  </si>
  <si>
    <t>Goodwill In accordance with ASC Topic 350, “Intangibles-Goodwill and Other”, the Company evaluates goodwill for impairment annually in the fourth fiscal quarter or more frequently if indicators of potential impairment arise, using the two-step method. Conditions that could trigger a more frequent impairment assessment include, but are not limited to, a significant adverse change in customer demand or business climate, significant underperformance relative to historical or projected future operating results, a significant reduction in our stock price for a sustained period or a reduction of the Company's market capitalization relative to the carrying value. The Company performs step one of the test for impairment of goodwill by estimating and comparing the fair value of the Company's single reporting unit to its carrying value as of that date. The Company estimates fair value of its single reporting unit using a market approach, which includes consideration of the Company's market capitalization. If the fair value of the Company's single reporting unit is less than its carrying value, the second step of the test for impairment of goodwill, in which the Company compares the implied fair value of its reporting unit's goodwill with the carrying value of that goodwill, is performed. The estimate of implied fair value of goodwill may require estimated fair values of individual assets and liabilities of the reporting unit, together with an estimate of the fair value of the reporting unit taken as a whole. If the carrying value of the goodwill exceeds the calculated implied fair value, the excess amount will be recognized as an impairment loss. The estimates the Company makes in determining the fair value of its reporting unit involve the application of judgment, which could affect the timing and size of any future impairment charges. No goodwill impairment charges were recorded for any of the periods presented.</t>
  </si>
  <si>
    <t>Comprehensive Loss</t>
  </si>
  <si>
    <t>Comprehensive Loss Comprehensive loss is comprised of net loss, unrealized investment gains and losses and foreign currency translation adjustments, net of tax. The accumulated comprehensive gain (loss) as of April 30, 2017 , 2016 and 2015 was primarily due to unrealized gains (losses) on short-term investments and foreign currency translation adjustments.</t>
  </si>
  <si>
    <t>Concentrations of Credit Risk and Significant Customers</t>
  </si>
  <si>
    <t>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April 30, 2017 or April 30, 2016 . No single client accounted for 10% or more of total revenue for fiscal years ended April 30, 2017 , 2016 or 2015 .</t>
  </si>
  <si>
    <t>Revenue Recognition</t>
  </si>
  <si>
    <t xml:space="preserve">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vary in length from one to three years.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Company's professional services contracts are offered a time material or project basis. Depending on the nature of the professional services, revenue is recognized upon completion or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whether the professional service is required to utilize the Company's solution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Cost of Revenue</t>
  </si>
  <si>
    <t>Cost of Revenue Cost of revenue consists primarily of personnel costs and related expenses together with allocated overhead costs, including depreciation and facility and office related expenses, associated with employees and contractors who provide our subscription services. Cost of revenue also includes co-location and related telecommunications costs, fees paid to third-parties for resale arrangements, amortization of developed technology and amortization of capitalized internal-use software development costs incurred.</t>
  </si>
  <si>
    <t>Treasury Stock</t>
  </si>
  <si>
    <t>Treasury Stock Shares of common stock repurchased by the Company and held in treasury are recorded at cost as treasury stock and result in a reduction of stockholders’ equity.</t>
  </si>
  <si>
    <t>Stock-Based Expense</t>
  </si>
  <si>
    <t>Stock-Based Expense The Company records stock-based expense based upon the fair value for all stock options and restricted stock issued to all persons to the extent that such options or restricted stock vest. The fair value of each stock option is calculated using the Black-Scholes option pricing model. The Company recognizes stock-based expense on a straight-line basis over the respective vesting period, net of estimated forfeitures. The Company includes an estimated effect of forfeitures in its compensation cost and updates the estimated forfeiture rate through the final vesting date of the awards. The Company recognizes stock-based expense for shares issued pursuant to its Employee Stock Purchase Plan (“ESPP”) on a straight-line basis over the offering period of six months. Stock-based expense was $16.3 million , $15.1 million and $12.2 million for the years ended April 30, 2017 , 2016 and 2015 , respectively. 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t>
  </si>
  <si>
    <t>Income Taxes 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Earnings Per Share</t>
  </si>
  <si>
    <t>Earnings Per Share The Company computes basic earnings per share available to common stockholders by dividing net income available to common stockholders by the weighted average number of common shares outstanding during the reporting period. The Company computes diluted earnings per share similarly to basic earnings per share except that it reflects the potential dilution that could occur if dilutive securities or other obligations to issue common stock were exercised or converted into common stock. As the Company has only incurred losses to date, diluted earnings per share is the same as basic earnings per share.</t>
  </si>
  <si>
    <t>Recent Accounting Pronouncements</t>
  </si>
  <si>
    <t>Recent Accounting Pronouncements Simplifying the Accounting for Goodwill Impairment In January 2017, the FASB issued Accounting Standards Update 2017-04, “Intangibles - Goodwill and Other (Topic 350): Simplifying the Accounting for Goodwill Impairment,” (“ASU 2017-04”), which removes step two of the two-step quantitative goodwill impairment test, which requires a hypothetical purchase price allocation. Goodwill impairment will now be calculated as the amount by which a reporting unit’s carrying value exceeds its fair value, not to exceed the carrying amount of goodwill. ASU 2017-04 is effective for annual and interim periods beginning after December 15, 2019, with early adoption permitted, and applied prospectively. The Company does not expect ASU 2017-04 to have a material impact on its consolidated financial statements. Classification of Certain Cash Receipts and Cash Payments In August 2016, the FASB issued Accounting Standards Update 2016-15, "Statement of Cash Flows (Topic 230): Classification of Certain Cash Receipts and Cash Payments," (“ASU 2016-15”) to clarify and provide specific guidance on eight cash flow classification issues that are not addressed by current GAAP and thereby reduce the current diversity in practice. The standard is effective for fiscal years beginning after December 15, 2017, including interim periods within those fiscal years and requires retrospective adoption. The Company does not expect the adoption to have a material impact on its consolidated financial statements and may consider early adoption, which is permitted in any interim or annual period.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will adopt ASU 2016-09 beginning in the first quarter of fiscal 2018 and has elected to account for forfeitures as they occur rather than using an estimated forfeiture rate. The Company does not expect the adoption of ASU 2016-09 to have a material impact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As a result of this new standard, the Company expects to record a lease commitment liability and corresponding asset for most of our leases. The Company is currently evaluating the full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updated guidance was effective for annual periods beginning after December 15, 2015 with early adoption permitted. The standard allows for retrospective or prospective adoption. The Company adopted this updated guidance effective fiscal year 2017. Adoption of this guidance did not have a material impact on our consolidated results of operations, financial position or liquidity. Presentation of Financial Statements - Going Concern (Subtopic 205-40) In August 2014, the FASB issued Accounting Standards Update 2014-15, “Presentation of Financial Statements - 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as effective for annual periods ending after December 15, 2016 with early adoption permitted. The Company adopted ASU 2014-15 and performed its evaluation during the fourth quarter of its fiscal year ended April 30, 2017. As a result of this evaluation, the Company does not have substantial doubt about its ability to continue as a going concern. Revenue (Topic 606)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Since ASU 2014-09 was issued, several additional ASUs have been issued and incorporated within FASB Accounting Standards Codification 606 ("ASC 606") to clarify various elements of the guidance, including Accounting Standards Update 2015-14, "Revenue from Contracts with Customers," ("ASU 2015-14") which defers the effective date of ASU 2014-09 by one year. In accordance with the deferral, updated guidance will be effective for the Company's fiscal year ending April 30, 2019, including interim periods within that reporting period. Early adoption is permitted for annual periods beginning after December 15, 2016, the original effective date of ASU 2014-09. While the Company is still evaluating the full impact of the pending adoption of ASU 2014-09 and related amendments on its consolidated financial statements, the Company anticipates adopting the standard using the modified retrospective methodology in the first quarter of fiscal 2019, with the cumulative effect of adoption recognized as of the date of initial application. Additionally, the Company has identified the following areas of anticipated impact based on its preliminary review of the standard: • Under the new standard the Company will be required to capitalize certain sales commissions that are incremental in obtaining the contract and amortize over the period of benefit. These costs are currently expensed. • Significantly enhanced financial statement disclosures related to revenue, including information related to the allocation of transaction price across undelivered performance obligations. The Company has reviewed other new accounting pronouncements that were issued as of April 30, 2017 and does not believe that these pronouncements are applicable to the Company, or that they will have a material impact on its financial position or results of operations.</t>
  </si>
  <si>
    <t>Summary of Significant Accounting Policies (Tables)</t>
  </si>
  <si>
    <t>Estimated Useful Lives of Property</t>
  </si>
  <si>
    <t>Depreciation and amortization is computed utilizing the straight-line method over the estimated useful lives of the related assets as follows: Computer equipment 3 years Furniture and fixtures 5 years Office equipment 5 years Software 3 years Leasehold improvements Shorter of estimated useful life or the lease term</t>
  </si>
  <si>
    <t>Discontinued Operations (Tables)</t>
  </si>
  <si>
    <t>Results from Discontinued Operations</t>
  </si>
  <si>
    <t>Results from discontinued operations were as follows (in thousands): Year Ended April 30, 2017 2016 2015 Revenues from discontinued operations $ — $ — $ 2,535 Income from discontinued operations before income taxes $ — $ — $ 303 Income tax expense — — 23 Net income from discontinued operations — — 280 Loss on disposal of discontinued operations, net of tax — — (1,537 ) Loss from discontinued operations, net of tax $ — $ — $ (1,257 )</t>
  </si>
  <si>
    <t>Calculation of Loss on Disposal of Discontinued Operations</t>
  </si>
  <si>
    <t>The Company recorded a loss on the disposal of discontinued operations of $1.5 million , net of tax, in the fiscal year ended April 30, 2015 which was calculated as follows (in thousands): Cash consideration $ 30,000 Less: Basis in net assets as of July 2, 2014 39,972 Costs incurred directly attributable to the transaction 1,039 Loss before income taxes (11,011 ) Income tax benefit (282 ) Loss on disposal of discontinued operations, net of taxes (10,729 ) Loss on disposal of discontinued operations, net of taxes, previously recognized 9,192 Loss on disposal of discontinued operations, net of tax, recognized in fiscal 2015 $ (1,537 )</t>
  </si>
  <si>
    <t>Fair Value of Financial Assets and Liabilities (Tables)</t>
  </si>
  <si>
    <t>Summary of Cash and Cash Equivalents</t>
  </si>
  <si>
    <t>The following table summarizes the Company’s cash and cash equivalents as of April 30, 2017 and April 30, 2016 (in thousands): April 30, April 30, Demand deposit accounts $ 46,164 $ 38,692 Money market funds 3,532 922 Commercial paper 2,798 4,349 Total cash and cash equivalents $ 52,494 $ 43,963</t>
  </si>
  <si>
    <t>Summary of Short-Term Investments</t>
  </si>
  <si>
    <t>The following table summarizes the Company’s short-term investments as of April 30, 2017 (in thousands): Cost Gross Unrealized Gains Gross Unrealized Losses Fair Value Available-for-sale securities: Certificates of deposit $ 1,930 $ — $ — $ 1,930 Commercial paper 4,206 — — 4,206 U.S. Treasury securities 8,705 — (5 ) 8,700 U.S. government agency debt securities 16,733 — (15 ) 16,718 Corporate debt securities 7,144 — (9 ) 7,135 Total short-term investments $ 38,718 $ — $ (29 ) $ 38,689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t>
  </si>
  <si>
    <t>Summary of Fair Value of Financial Assets and Liabilities</t>
  </si>
  <si>
    <t>The following table summarizes the fair value of the Company’s financial assets and liabilities that were measured on a recurring basis as of April 30, 2017 and April 30, 2016 (in thousands): Fair Value Measurements at April 30, 2017 Fair Value Measurements at April 30, 2016 Level 1 Level 2 Level 3 Total Level 1 Level 2 Level 3 Total Assets: Cash equivalents: Money market funds $ 3,532 $ — $ — $ 3,532 $ 922 $ — $ — $ 922 Commercial paper — 2,798 — 2,798 — 4,349 — 4,349 Total cash equivalents 3,532 2,798 — 6,330 922 4,349 — 5,271 Short-term investments: Certificates of deposit — 1,930 — 1,930 — 7,089 — 7,089 Commercial paper — 4,206 — 4,206 — 4,043 — 4,043 U.S. Treasury securities 8,700 — — 8,700 8,764 — — 8,764 U.S. government agency securities 16,718 — — 16,718 24,836 — — 24,836 Corporate securities — 7,135 — 7,135 — 5,950 — 5,950 Total short-term investments 25,418 13,271 — 38,689 33,600 17,082 — 50,682 Total assets $ 28,950 $ 16,069 $ — $ 45,019 $ 34,522 $ 21,431 $ — $ 55,953</t>
  </si>
  <si>
    <t>Property Equipment and Capitalized Internal-Use Software Development Costs (Tables)</t>
  </si>
  <si>
    <t>Property and Equipment Including Capitalized Software Development Costs</t>
  </si>
  <si>
    <t>Property and equipment, including capitalized internal-use software development costs, consisted of the following (in thousands): April 30 2017 2016 Computer equipment $ 3,691 $ 3,207 Furniture and fixtures 3,657 3,801 Office equipment 3,119 3,170 Software 963 963 Capitalized internal-use software development costs 47,574 39,571 Leasehold improvements 13,053 12,762 Property, equipment and capitalized internal-use software development costs 72,057 63,474 Less: accumulated depreciation and amortization (43,699 ) (31,825 ) Property, equipment and capitalized internal-use software development costs, net $ 28,358 $ 31,649</t>
  </si>
  <si>
    <t>Acquired Intangible Assets, net (Tables)</t>
  </si>
  <si>
    <t>Acquired Intangible Assets, Net</t>
  </si>
  <si>
    <t>Acquired intangible assets, net, as of April 30, 2017 and April 30, 2016 for continuing operations are as follows (in thousands): April 30, April 30, Gross Fair Value Accumulated Amortization Net Book Value Gross Fair Value Accumulated Amortization Net Book Value Customer relationships $ 11,835 $ (5,395 ) $ 6,440 $ 11,835 $ (4,158 ) $ 7,677 Developed technology 3,265 (1,988 ) 1,277 3,265 (1,335 ) 1,930 Total $ 15,100 $ (7,383 ) $ 7,717 $ 15,100 $ (5,493 ) $ 9,607</t>
  </si>
  <si>
    <t>Estimate of Future Amortization Expense for Definite-Lived Intangible Assets</t>
  </si>
  <si>
    <t>The following table presents our estimate of future amortization expense for definite-lived intangible assets (in thousands): Fiscal period: Amount 2018 $ 1,890 2019 1,856 2020 1,130 2021 1,130 2022 1,130 Thereafter 581 Total $ 7,717</t>
  </si>
  <si>
    <t>Accrued Expenses and Other Current Liabilities (Tables)</t>
  </si>
  <si>
    <t>Schedule of Accrued and Other Liabilities</t>
  </si>
  <si>
    <t>Accrued liabilities, including other liabilities, consisted of the following (in thousands): April 30 2017 2016 Accrued compensation $ 11,950 $ 9,819 Accrued taxes 582 1,886 Accrued revenue share 3,006 3,883 Customer credit balances 401 706 Accrued other liabilities 4,663 6,873 Total accrued expenses and other current liabilities $ 20,602 $ 23,167</t>
  </si>
  <si>
    <t>Restructuring Charges (Tables)</t>
  </si>
  <si>
    <t>Restructuring and Related Costs</t>
  </si>
  <si>
    <t>As of April 30, 2017, 2016 and 2015, the accrued liability associated with the Company's restructuring activities consisted of the following (in thousands): Workforce Reduction Excess Facilities Total (in thousands) Balance at April 30, 2015 $ — $ — $ — Restructuring charges 1,029 546 1,575 Payments (532 ) — (532 ) Balance at April 30, 2016 $ 497 $ 546 $ 1,043 Restructuring charges 1,567 635 2,202 Payments (956 ) (294 ) (1,250 ) Non-cash settlements of restructuring charges — (588 ) (588 ) Balance at April 30, 2017 1,108 299 1,407</t>
  </si>
  <si>
    <t>Stockholders' Equity (Tables)</t>
  </si>
  <si>
    <t>Share-based Compensation Arrangement by Share-based Payment Award [Line Items]</t>
  </si>
  <si>
    <t>Summary of Stock-Based Compensation Amounts Found on Company's Consolidated Statement of Operations</t>
  </si>
  <si>
    <t>The following table presents the amount of stock-based compensation related to stock-based awards to employees on the Company’s consolidated statements of operations during the periods presented (in thousands): Year Ended April 30, 2017 2016 2015 Cost of revenue $ 1,734 $ 2,167 $ 1,517 Sales and marketing 2,996 2,956 3,923 Research and development 3,770 2,996 1,960 General and administrative 7,782 6,967 4,677 Loss from discontinued operations, net of tax — — 124 Stock-based expense 16,282 15,086 12,201 Capitalized stock-based compensation 495 488 601 Total stock-based compensation 16,777 15,574 12,802</t>
  </si>
  <si>
    <t>Assumptions Used to Estimate Fair Value of Option Pricing Model</t>
  </si>
  <si>
    <t>The fair value of the Company’s options (excluding PSOs) was estimated at the date of grant using a Black-Scholes option pricing model with the following assumptions: Year Ended April 30, 2017 2016 2015 Expected volatility 37% - 38% 42% - 42% 43% - 50% Risk-free interest rate 0.97% - 1.93% 1.50% - 1.92% 1.46% - 1.93% Expected term (in years) 3.81 - 4.58 6.00 6.00 Dividend yield — — — The fair value of the Company’s PSOs was estimated at the date of grant using a Black-Scholes option pricing model with the following assumptions: Year Ended April 30, 2017 2016 2015 Expected volatility 38% - 40% — — Risk-free interest rate 1.04% - 1.13% — — Expected term (in years) 4.77 - 5.26 — — Dividend yield — — — The fair value of the Company’s ESPP was estimated at the date of grant using a Black-Scholes option pricing model with the following assumptions: Year Ended April 30, 2017 2016 2015 Expected volatility 38% - 51% 30% - 57% 36% - 57% Risk-free interest rate 0.46% - 0.89% 0.10% - 0.46% 0.05% - 0.11% Expected term (in years) 0.5 0.5 0.5 Dividend yield — — —</t>
  </si>
  <si>
    <t>Performance Stock Option and Stock Option Activity</t>
  </si>
  <si>
    <t>Performance stock option activity for the year ended April 30, 2017 was as follows: Number of Options (in thousands) Weighted Average Exercise Price Weighted Average Remaining Contractual Term (in years) Aggregate Intrinsic Value (in thousands) Balance as of April 30, 2016 — $ — Options granted 2,867 3.95 Options exercised — — Options expired and canceled (2,028 ) 3.96 Balance as of April 30, 2017 839 $ 3.94 6.10 $ 638 Options vested and expected to vest at April 30, 2017 839 $ 3.94 6.10 $ 638 Options vested and exercisable as of April 30, 2017 — $ — 0.00 $ — The Company recognizes expense for PSOs that the Company determines are probable of vesting based on the grant date fair value. Adjustments to stock-based compensation expense are made each period based on changes in the Company’s estimate of the number of PSOs that are probable of vesting. The weighted-average grant date fair value of PSOs granted during the fiscal year ended April 30, 2017 was $1.45 . No PSOs vested during the fiscal year ended April 30, 2017. As of April 30, 2017, total unrecognized stock-based expense, adjusted for estimated forfeitures, related to PSOs was $0.5 million , which is expected to be recognized over the next 3.09 years. Stock Option Activity Stock option activity was as follows: Number of Options (in thousands) Weighted Average Exercise Price Weighted Average Remaining Contractual Term (in years) Aggregate Intrinsic Value (in thousands) Balance as of April 30, 2015 5,093 7.83 Options granted 2,947 4.83 Options exercised (227 ) 3.95 Options forfeited (484 ) 7.42 Options expired and canceled (641 ) 8.14 Balance as of April 30, 2016 6,688 $ 7.83 6.43 $ 591 Options granted 749 4.25 Options exercised (160 ) 2.36 Options forfeited (503 ) 5.78 Options expired and canceled (1,226 ) 9.81 Balance as of April 30, 2017 5,548 $ 5.82 6.42 $ 2,506 Options vested and expected to vest at April 30, 2017 5,548 $ 5.82 6.42 $ 2,506 Options vested and exercisable as of April 30, 2017 3,310 $ 6.46 5.98 $ 1,253</t>
  </si>
  <si>
    <t>Summary of Stock Options</t>
  </si>
  <si>
    <t>The summary of stock options excluding PSOs as of April 30, 2017 is as follows (number of options in thousands): Options Outstanding Options Exercisable Range of Exercise Prices Number of Options Weighted Average Exercise Price Weighted Average Remaining Contractual Term (in years) Number of Options Weighted Average Exercise Price $1.83 - $3.03 260 $ 2.46 3.00 219 $ 2.36 $3.15 - $3.15 838 3.15 5.84 415 3.15 $3.42 - $3.65 91 3.55 5.00 23 3.42 $3.94 - $3.94 300 3.94 6.10 — — $4.00 - $4.36 675 4.27 7.40 175 4.31 $4.70 - $6.28 547 5.26 6.10 378 5.18 $6.42 - $6.42 1,036 6.42 8.13 475 6.42 $6.54 - $7.39 662 6.90 5.59 621 6.88 $7.53 - $9.51 1,016 8.71 6.45 883 8.84 $9.52 - $18.67 123 13.59 5.08 121 13.63 $1.83 - $18.67 5,548 $ 5.82 6.42 3,310 $ 6.46</t>
  </si>
  <si>
    <t>Restricted Stock Activity</t>
  </si>
  <si>
    <t>Restricted stock activity was as follows (number of restricted shares in thousands): Number of Restricted Shares Weighted Average Grant Date Fair Value Unvested balance as of April 30, 2015 3,488 $ 7.88 Restricted shares granted 3,863 5.93 Restricted shares vested (964 ) 7.70 Restricted shares forfeited (1,420 ) 7.16 Unvested balance as of April 30, 2016 4,967 $ 6.60 Restricted shares granted 3,962 4.24 Restricted shares vested (1,556 ) 6.71 Restricted shares forfeited (945 ) 5.94 Unvested balance as of April 30, 2017 6,428 $ 5.22</t>
  </si>
  <si>
    <t>Net Loss Per Share Applicable to Common Stockholders (Tables)</t>
  </si>
  <si>
    <t>Computations of Loss per Share Applicable to Common Stockholders</t>
  </si>
  <si>
    <t>The following table sets forth the computations of net loss per share applicable to common stockholders for the years ended April 30, 2017 , 2016 and 2015 , respectively (in thousands, except net loss per share data): Year Ended April 30, 2017 2016 2015 Net loss from continuing operations $ (15,941 ) $ (25,339 ) $ (33,164 ) Net loss from discontinued operations, net of tax — — (1,257 ) Net loss applicable to common stockholders $ (15,941 ) $ (25,339 ) $ (34,421 ) Basic and diluted loss per share Continuing operations $ (0.19 ) $ (0.31 ) $ (0.42 ) Discontinued operations — — (0.02 ) Basic and diluted loss per share $ (0.19 ) $ (0.31 ) $ (0.44 ) Basic and diluted weighted average number of shares outstanding 83,051 80,859 78,645 Potentially dilutive securities (1) : Outstanding stock options 390 197 721 Restricted shares 857 49 427 (1) The impact of potentially dilutive securities on earnings per share is anti-dilutive in a period of net loss.</t>
  </si>
  <si>
    <t>Income Taxes (Tables)</t>
  </si>
  <si>
    <t>Components of Loss Before Income Tax</t>
  </si>
  <si>
    <t>U.S. and international components of loss before income taxes were as follows (in thousands): Year Ended April 30, 2017 2016 2015 U.S. $ (17,072 ) $ (27,239 ) $ (35,174 ) International 1,684 1,938 2,064 Loss from operations before income taxes $ (15,388 ) $ (25,301 ) $ (33,110 )</t>
  </si>
  <si>
    <t>Income Tax Expense (Benefit)</t>
  </si>
  <si>
    <t>Income tax expense is composed of the following (in thousands): Year Ended April 30, 2017 2016 2015 Current: Federal $ — $ — $ (38 ) State 39 (77 ) 182 International 619 556 951 Total 658 479 1,095 Deferred: Federal (4,363 ) (6,635 ) (12,491 ) State (386 ) (1,070 ) (2,308 ) International (108 ) (94 ) 44 Total (4,857 ) (7,799 ) (14,755 ) Change in valuation allowance 4,752 7,358 13,714 Provision for income taxes $ 553 $ 38 $ 54</t>
  </si>
  <si>
    <t>Schedule of Effective Income Tax Rate Reconciliation</t>
  </si>
  <si>
    <t>The difference between the tax expense derived by applying the Federal statutory income tax rate to net losses and the expense recognized in the financial statements is as follows (in thousands): Year Ended April 30, 2017 2016 2015 U.S. federal taxes at statutory rate $ (5,232 ) $ (8,603 ) $ (11,257 ) State tax provision (256 ) (625 ) (923 ) Foreign tax rate differentials (95 ) (108 ) (206 ) Research and development credit (912 ) (1,473 ) (1,972 ) Stock options 2,348 3,480 506 Nondeductible legal expenses — — 200 Permanent differences and other 167 — (8 ) Return to provision adjustments (219 ) 9 — Change in valuation allowance 4,752 7,358 13,714 Provision for (benefit from) income taxes $ 553 $ 38 $ 54</t>
  </si>
  <si>
    <t>Schedule of Deferred Tax Assets and Liabilities</t>
  </si>
  <si>
    <t>Significant components of the Company’s deferred tax liabilities and assets as of April 30, 2017 and 2016 are as follows (in thousands): Year Ended April 30, 2017 2016 Deferred tax asset: Bad debts $ 466 $ 872 Other accruals 2,363 1,138 Charitable contributions 436 509 Stock options 7,300 5,832 State tax credit 2,633 2,347 Net operating losses 66,431 64,998 Research and development credit 6,869 6,290 Deferred rent 2,333 2,513 Deferred revenue 810 1,969 Foreign tax credit 128 128 Total deferred tax asset 89,769 86,596 Less valuation allowance (78,558 ) (73,806 ) Net deferred tax assets 11,211 12,790 Deferred tax liability: Amortization of intangible assets (2,854 ) (3,564 ) Depreciation (6,628 ) (7,476 ) Total deferred tax liability (9,482 ) (11,040 ) Total net deferred tax assets $ 1,729 $ 1,750</t>
  </si>
  <si>
    <t>Schedule of Unrecognized Tax Benefits Roll Forward</t>
  </si>
  <si>
    <t>The aggregate changes in the balance of unrecognized tax benefits were as follows (in thousands): Year Ended April 30, 2017 2016 2015 Unrecognized tax benefits as of May 1, $ 4,193 $ 3,619 $ 2,157 Tax positions taken in prior periods: Gross increases — 88 883 Gross decreases (199 ) (42 ) — Tax positions taken in current period: Gross increases 595 528 579 Lapse of statute of limitations (68 ) — — Balance as of April 30, $ 4,521 $ 4,193 $ 3,619</t>
  </si>
  <si>
    <t>Commitments and Contingencies (Tables)</t>
  </si>
  <si>
    <t>Schedule of Future Minimum Rental Payments for Operating Leases [Table Text Block]</t>
  </si>
  <si>
    <t>Future minimum rental commitments under non-cancelable operating leases, by year and in the aggregate, are as follows at April 30, 2017 (in thousands): Fiscal year ending April 30: Minimum Lease Commitments 2018 $ 6,859 2019 6,917 2020 6,663 2021 5,842 2022 5,911 Thereafter 17,799 Total $ 49,991</t>
  </si>
  <si>
    <t>Operating Segment and Geographic Information (Tables)</t>
  </si>
  <si>
    <t>Schedule of Revenue from External Customers and Long-Lived Assets, by Geographical Areas [Table Text Block]</t>
  </si>
  <si>
    <t>Revenue by geography is based on the billing address of the customer. The following table presents the Company’s revenue from continuing operations by geographic region for the periods presented (in thousands): Year Ended April 30, 2017 2016 2015 Revenue by geographic location for continuing operations: Americas (1) $ 149,330 $ 150,758 $ 146,086 EMEA (2) 44,529 42,620 38,101 Other 7,376 6,388 6,994 Total revenues from continuing operations $ 201,235 $ 199,766 $ 191,181 (1) United States, Canada and Brazil (2) Europe, the Middle East and Africa</t>
  </si>
  <si>
    <t>Quarterly Financial Information (Tables)</t>
  </si>
  <si>
    <t>Quarterly Financial Information [Table Text Block]</t>
  </si>
  <si>
    <t>The following tables set forth our unaudited quarterly consolidated statements of operations for each of the eight quarters ended April 30, 2017 . The Company has prepared the quarterly data on a consistent basis with the audited consolidated financial statements included elsewhere in this report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consolidated financial statements and related notes included elsewhere in this report. These quarterly operating results are not necessarily indicative of our operating results for any future period. The sum of the quarterly earnings per share amounts may not equal the total for the year due to the effects of rounding. Three Months Ended Apr 30, 2017 Jan 31, 2017 Oct 31, 2016 Jul 31, 2016 Apr 30, Jan 31, Oct 31, Jul 31, Revenue $ 50,209 $ 50,525 $ 50,408 $ 50,093 $ 50,709 $ 50,255 $ 49,926 $ 48,876 Cost of revenue 19,596 19,196 18,855 18,756 19,253 18,920 19,146 19,548 Gross profit 30,613 31,329 31,553 31,337 31,456 31,335 30,780 29,328 Operating expenses: Sales and marketing 17,803 16,322 15,819 15,304 18,027 16,113 16,502 19,166 Research and development 9,467 9,588 9,959 11,073 10,391 10,199 10,354 10,533 General and administrative 8,343 7,299 8,051 8,259 7,577 6,940 7,643 8,238 Restructuring charges 1,108 — 767 327 1,575 — — — Sales tax refund (3,341 ) — — — — — — — Acquisition-related and other 196 84 120 176 157 332 224 702 Amortization of acquired intangible assets 309 309 310 309 309 309 310 309 Total operating expenses 33,885 33,602 35,026 35,448 38,036 33,893 35,033 38,948 Operating loss (3,272 ) (2,273 ) (3,473 ) (4,111 ) (6,580 ) (2,558 ) (4,253 ) (9,620 ) Total other expense, net (499 ) (332 ) (569 ) (859 ) (384 ) (719 ) (475 ) (712 ) Net loss before income taxes (3,771 ) (2,605 ) (4,042 ) (4,970 ) (6,964 ) (3,277 ) (4,728 ) (10,332 ) Income tax expense (benefit) 203 123 92 135 165 (163 ) 124 (88 ) Net loss $ (3,974 ) $ (2,728 ) $ (4,134 ) $ (5,105 ) $ (7,129 ) $ (3,114 ) $ (4,852 ) $ (10,244 ) Basic and diluted earnings per share $ (0.05 ) $ (0.03 ) $ (0.05 ) $ (0.06 ) $ (0.09 ) $ (0.04 ) $ (0.06 ) $ (0.13 )</t>
  </si>
  <si>
    <t>Summary of Significant Accounting Policies - Additional Information (Details) $ in Thousands</t>
  </si>
  <si>
    <t>Apr. 30, 2017USD ($)Customer</t>
  </si>
  <si>
    <t>Apr. 30, 2016USD ($)Customer</t>
  </si>
  <si>
    <t>Apr. 30, 2015USD ($)Customer</t>
  </si>
  <si>
    <t>Foreign Currency Transaction Gain (Loss), before Tax</t>
  </si>
  <si>
    <t>Other than Temporary Impairment Losses, Investments</t>
  </si>
  <si>
    <t>Number of clients that accounted for more than 10% of account receivables | Customer</t>
  </si>
  <si>
    <t>Number of clients that accounted for more than 10% of revenue | Customer</t>
  </si>
  <si>
    <t>Summary of Significant Accounting Policies - Estimated Useful Lives of Property Plant and Equipment (Details)</t>
  </si>
  <si>
    <t>Computer Equipment [Member]</t>
  </si>
  <si>
    <t>Property, Plant and Equipment [Line Items]</t>
  </si>
  <si>
    <t>Estimated useful life</t>
  </si>
  <si>
    <t>3 years</t>
  </si>
  <si>
    <t>Furniture and Fixtures [Member]</t>
  </si>
  <si>
    <t>5 years</t>
  </si>
  <si>
    <t>Office Equipment [Member]</t>
  </si>
  <si>
    <t>Software [Member]</t>
  </si>
  <si>
    <t>Discontinued Operations - Additional Information (Details) - USD ($)</t>
  </si>
  <si>
    <t>Jun. 04, 2014</t>
  </si>
  <si>
    <t>Proceeds from disposition</t>
  </si>
  <si>
    <t>Amount that placed into escrow as partial security for the Company's indemnification obligations</t>
  </si>
  <si>
    <t>Loss on disposal of discontinued operations, net of tax, recognized in current period</t>
  </si>
  <si>
    <t>Assets held for sale</t>
  </si>
  <si>
    <t>Claims for indemnification received</t>
  </si>
  <si>
    <t>Discontinued Operations - Results from Discontinued Operations (Details) - USD ($) $ in Thousands</t>
  </si>
  <si>
    <t>Revenues from discontinued operations</t>
  </si>
  <si>
    <t>Income from discontinued operations before income taxes</t>
  </si>
  <si>
    <t>Net income from discontinued operations</t>
  </si>
  <si>
    <t>Discontinued Operations - Loss on Disposal (Details) - USD ($) $ in Thousands</t>
  </si>
  <si>
    <t>Cash consideration</t>
  </si>
  <si>
    <t>Basis in net assets as of July 2, 2014</t>
  </si>
  <si>
    <t>Costs incurred directly attributable to the transaction</t>
  </si>
  <si>
    <t>Loss before income taxes</t>
  </si>
  <si>
    <t>Income tax benefit</t>
  </si>
  <si>
    <t>Discontinued Operation, Gain (Loss) on Disposal of Discontinued Operation, Net of Tax Including Previously Recognized</t>
  </si>
  <si>
    <t>Loss on disposal of discontinued operations, net of taxes, previously recognized</t>
  </si>
  <si>
    <t>Discontinued Operations - Carrying Amount of Assets Held for Sale in Consolidated Balance Sheet (Details) - USD ($)</t>
  </si>
  <si>
    <t>Fair Value of Financial Assets and Liabilities - Summary of Cash and Cash Equivalents (Details) - USD ($) $ in Thousands</t>
  </si>
  <si>
    <t>Cash and Cash Equivalents [Line Items]</t>
  </si>
  <si>
    <t>Total cash and cash equivalents</t>
  </si>
  <si>
    <t>Demand deposit accounts</t>
  </si>
  <si>
    <t>Money market funds</t>
  </si>
  <si>
    <t>Commercial paper</t>
  </si>
  <si>
    <t>Fair Value of Financial Assets and Liabilities - Summary of Short-Term Investments (Details) - USD ($) $ in Thousands</t>
  </si>
  <si>
    <t>Schedule of Available-for-Sale Securities [Line Items]</t>
  </si>
  <si>
    <t>Cost</t>
  </si>
  <si>
    <t>Gross Unrealized Gains</t>
  </si>
  <si>
    <t>Gross Unrealized Losses</t>
  </si>
  <si>
    <t>Fair Value</t>
  </si>
  <si>
    <t>Impairment Charges</t>
  </si>
  <si>
    <t>Certificates of deposit</t>
  </si>
  <si>
    <t>U.S. Treasury securities</t>
  </si>
  <si>
    <t>US government agencies debt securities</t>
  </si>
  <si>
    <t>Corporate debt securities</t>
  </si>
  <si>
    <t>Fair Value of Financial Assets and Liabilities - Summary of Fair Value of Financial Assets and Liabilities (Details) - USD ($) $ in Thousands</t>
  </si>
  <si>
    <t>Fair Value, Assets and Liabilities Measured on Recurring and Nonrecurring Basis [Line Items]</t>
  </si>
  <si>
    <t>Cash equivalents:</t>
  </si>
  <si>
    <t>Short-term investments:</t>
  </si>
  <si>
    <t>Fair value, measurements, recurring</t>
  </si>
  <si>
    <t>Fair value, measurements, recurring | Fair value, inputs, level 1</t>
  </si>
  <si>
    <t>Fair value, measurements, recurring | Fair value, inputs, level 2</t>
  </si>
  <si>
    <t>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U.S. Treasury securities | Fair value, measurements, recurring</t>
  </si>
  <si>
    <t>U.S. Treasury securities | Fair value, measurements, recurring | Fair value, inputs, level 1</t>
  </si>
  <si>
    <t>U.S. Treasury securities | Fair value, measurements, recurring | Fair value, inputs, level 2</t>
  </si>
  <si>
    <t>U.S. Treasury securities | 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Property and Equipment and Capitalized Internal-Use Software Development Costs - Additional Information (Details) - USD ($) $ in Millions</t>
  </si>
  <si>
    <t>Depreciation, Depletion and Amortization, Nonproduction</t>
  </si>
  <si>
    <t>Amortization</t>
  </si>
  <si>
    <t>Property and Equipment and Capitalized Internal-Use Software Development Costs - Property and Equipment, Including Capitalized Software Development Costs (Details) - USD ($) $ in Thousands</t>
  </si>
  <si>
    <t>Property, Plant and Equipment, Gross</t>
  </si>
  <si>
    <t>Accumulated Depreciation, Depletion and Amortization, Property, Plant, and Equipment</t>
  </si>
  <si>
    <t>Property, Plant and Equipment, Net</t>
  </si>
  <si>
    <t>Computer Software, Intangible Asset [Member]</t>
  </si>
  <si>
    <t>Software Development [Member]</t>
  </si>
  <si>
    <t>Leasehold Improvements [Member]</t>
  </si>
  <si>
    <t>Goodwill (Details) - USD ($) $ in Thousands</t>
  </si>
  <si>
    <t>Goodwill, Acquired During Period</t>
  </si>
  <si>
    <t>Acquired Intangible Assets, net for Continuing Operations (Details) - USD ($) $ in Thousands</t>
  </si>
  <si>
    <t>Acquired Finite Lived and Indefinite Lived Intangible Assets [Line Items]</t>
  </si>
  <si>
    <t>Gross Fair Value</t>
  </si>
  <si>
    <t>Accumulated Amortization</t>
  </si>
  <si>
    <t>Customer relationships</t>
  </si>
  <si>
    <t>Acquired finite-lived intangible assets, gross</t>
  </si>
  <si>
    <t>Acquired finite-lived intangible assets, net book value</t>
  </si>
  <si>
    <t>Developed technology</t>
  </si>
  <si>
    <t>Acquired Intangible Assets, net - Estimate of Future Amortization Expenses (Details) - USD ($) $ in Thousands</t>
  </si>
  <si>
    <t>Thereafter</t>
  </si>
  <si>
    <t>Acquired Intangible Assets, net - Additional Information (Details) - USD ($) $ in Millions</t>
  </si>
  <si>
    <t>Finite-Lived Intangible Assets [Line Items]</t>
  </si>
  <si>
    <t>Amortization Of Intangible Assets Including Portion In Cost Of Revenue</t>
  </si>
  <si>
    <t>Accrued Expenses and Other Current Liabilities (Details) - USD ($) $ in Thousands</t>
  </si>
  <si>
    <t>Accrued compensation</t>
  </si>
  <si>
    <t>Accrued taxes</t>
  </si>
  <si>
    <t>Accrued revenue share</t>
  </si>
  <si>
    <t>Customer credit balances</t>
  </si>
  <si>
    <t>Accrued other liabilities</t>
  </si>
  <si>
    <t>Total accrued expenses and other current liabilities</t>
  </si>
  <si>
    <t>Accrued Expenses and Other Current Liabilities - Additional Information (Details) - USD ($) $ in Millions</t>
  </si>
  <si>
    <t>Other Long Term Liabilities [Member]</t>
  </si>
  <si>
    <t>Accrued Expenses and Other Current Liabilities [Line Items]</t>
  </si>
  <si>
    <t>Lease Incentive, Payable</t>
  </si>
  <si>
    <t>Accrued Liabilities [Member]</t>
  </si>
  <si>
    <t>Restructuring Charges - Additional Information (Details) - USD ($) $ in Thousands</t>
  </si>
  <si>
    <t>3 Months Ended</t>
  </si>
  <si>
    <t>Jan. 31, 2017</t>
  </si>
  <si>
    <t>Jul. 31, 2016</t>
  </si>
  <si>
    <t>Jan. 31, 2016</t>
  </si>
  <si>
    <t>Oct. 31, 2015</t>
  </si>
  <si>
    <t>Jul. 31, 2015</t>
  </si>
  <si>
    <t>Restructuring Cost and Reserve [Line Items]</t>
  </si>
  <si>
    <t>Employee Severance [Member]</t>
  </si>
  <si>
    <t>Other Restructuring [Member]</t>
  </si>
  <si>
    <t>2016 Plan [Member]</t>
  </si>
  <si>
    <t>Restructuring and Related Cost, Cost Incurred to Date</t>
  </si>
  <si>
    <t>2017 Plan [Member]</t>
  </si>
  <si>
    <t>Restructuring Charges - Accrued Liability Rollforward (Details) - USD ($) $ in Thousands</t>
  </si>
  <si>
    <t>Beginning balance</t>
  </si>
  <si>
    <t>Payments</t>
  </si>
  <si>
    <t>Non-cash settlements of restructuring charges</t>
  </si>
  <si>
    <t>Ending balance</t>
  </si>
  <si>
    <t>Debt - Additional Information (Details) - USD ($) $ in Thousands</t>
  </si>
  <si>
    <t>Nov. 21, 2014</t>
  </si>
  <si>
    <t>Jun. 16, 2017</t>
  </si>
  <si>
    <t>Debt Instrument [Line Items]</t>
  </si>
  <si>
    <t>Credit facility</t>
  </si>
  <si>
    <t>Fees capitalized related to the amended and restated credit facility</t>
  </si>
  <si>
    <t>Revolving credit facility</t>
  </si>
  <si>
    <t>Repayments of debt</t>
  </si>
  <si>
    <t>Revolving credit facility | Loan agreement</t>
  </si>
  <si>
    <t>Letters of credit outstanding, Amount</t>
  </si>
  <si>
    <t>Revolving credit facility | Credit facility</t>
  </si>
  <si>
    <t>Line of Credit Facility, maximum borrowing capacity</t>
  </si>
  <si>
    <t>Revolving letter of credit with a borrowing capacity</t>
  </si>
  <si>
    <t>Line of Credit Facility, expiration date</t>
  </si>
  <si>
    <t>Nov. 21,
		2017</t>
  </si>
  <si>
    <t>Revolving credit facility | Unused lines of credit | Credit facility</t>
  </si>
  <si>
    <t>Credit facility, remaining borrowing capacity</t>
  </si>
  <si>
    <t>Revolving credit facility | Daily adjusting LIBOR rate | Credit facility</t>
  </si>
  <si>
    <t>Interest above daily adjusting LIBOR rate</t>
  </si>
  <si>
    <t>3.50%</t>
  </si>
  <si>
    <t>Revolving credit facility | Swingline Loan | Credit facility</t>
  </si>
  <si>
    <t>Subsequent Event [Member] | Revolving credit facility</t>
  </si>
  <si>
    <t>Common Stock - Additional Information (Details) - USD ($) $ / shares in Units, $ in Millions</t>
  </si>
  <si>
    <t>Jul. 23, 2012</t>
  </si>
  <si>
    <t>Feb. 29, 2012</t>
  </si>
  <si>
    <t>IPO [Member]</t>
  </si>
  <si>
    <t>Class of Stock [Line Items]</t>
  </si>
  <si>
    <t>Common stock sold</t>
  </si>
  <si>
    <t>Sale of Stock, Price Per Share</t>
  </si>
  <si>
    <t>Proceeds from Issuance of Common Stock</t>
  </si>
  <si>
    <t>Sale of Stock, Consideration Received on Transaction</t>
  </si>
  <si>
    <t>Investment Banking, Advisory, Brokerage, and Underwriting Fees and Commissions</t>
  </si>
  <si>
    <t>Payments of Stock Issuance Costs</t>
  </si>
  <si>
    <t>Secondary Offering [Member]</t>
  </si>
  <si>
    <t>Shares Offered By Company [Member] | IPO [Member]</t>
  </si>
  <si>
    <t>Shares Offered By Company [Member] | Secondary Offering [Member]</t>
  </si>
  <si>
    <t>Shares Offered By Selling Stockholders [Member] | IPO [Member]</t>
  </si>
  <si>
    <t>Shares Offered By Selling Stockholders [Member] | Secondary Offering [Member]</t>
  </si>
  <si>
    <t>Stockholders' Equity - Additional Information (Details) $ / shares in Units, $ in Millions</t>
  </si>
  <si>
    <t>Apr. 30, 2017USD ($)$ / sharesshares</t>
  </si>
  <si>
    <t>Apr. 30, 2016USD ($)$ / sharesshares</t>
  </si>
  <si>
    <t>Apr. 30, 2015USD ($)$ / sharesshares</t>
  </si>
  <si>
    <t>Aug. 02, 2016$ / shares</t>
  </si>
  <si>
    <t>Number of non-vested shares</t>
  </si>
  <si>
    <t>Maximum stock option exercise price | $ / shares</t>
  </si>
  <si>
    <t>Number of eligible participants</t>
  </si>
  <si>
    <t>Number of options exchanged</t>
  </si>
  <si>
    <t>Weighted average exercise price of options canceled and exchanged | $ / shares</t>
  </si>
  <si>
    <t>Replacement options granted</t>
  </si>
  <si>
    <t>Replacement option exercise price | $ / shares</t>
  </si>
  <si>
    <t>Restricted shares</t>
  </si>
  <si>
    <t>Employee Service Share-based Compensation, Nonvested Awards, Compensation Cost Not yet Recognized, Period for Recognition</t>
  </si>
  <si>
    <t>2 years 2 months 18 days</t>
  </si>
  <si>
    <t>Share-based Compensation Arrangement by Share-based Payment Award, Equity Instruments Other than Options, Vested in Period, Fair Value | $</t>
  </si>
  <si>
    <t>Employee Service Share-based Compensation, Nonvested Awards, Compensation Cost Not yet Recognized | $</t>
  </si>
  <si>
    <t>Stock Options</t>
  </si>
  <si>
    <t>Share-based Compensation Arrangement by Share-based Payment Award, Options, Outstanding, Number</t>
  </si>
  <si>
    <t>Options granted</t>
  </si>
  <si>
    <t>Share-based Compensation Arrangement by Share-based Payment Award, Options, Grants in Period, Weighted Average Grant Date Fair Value | $ / shares</t>
  </si>
  <si>
    <t>Share-based Compensation Arrangement by Share-based Payment Award, Options, Exercises in Period, Intrinsic Value | $</t>
  </si>
  <si>
    <t>Employee Service Share-based Compensation, Cash Received from Exercise of Stock Options | $</t>
  </si>
  <si>
    <t>Share-based Compensation Arrangement by Share-based Payment Award, Options, Vested in Period, Fair Value | $</t>
  </si>
  <si>
    <t>Employee Service Share-based Compensation, Nonvested Awards, Compensation Not yet Recognized, Stock Options | $</t>
  </si>
  <si>
    <t>2 years 2 months 25 days</t>
  </si>
  <si>
    <t>Performance Stock Options (PSOs) [Member]</t>
  </si>
  <si>
    <t>3 years 1 month 2 days</t>
  </si>
  <si>
    <t>Two Thousand Five Stock Option Plan [Member]</t>
  </si>
  <si>
    <t>Share-based Compensation Arrangement by Share-based Payment Award, Award Vesting Rights, Percentage</t>
  </si>
  <si>
    <t>25.00%</t>
  </si>
  <si>
    <t>Common Stock, Capital Shares Reserved for Future Issuance</t>
  </si>
  <si>
    <t>2012 Equity incentive plan [Member]</t>
  </si>
  <si>
    <t>Share-based Compensation Arrangement by Share-based Payment Award, Purchase Price of Common Stock, Percent</t>
  </si>
  <si>
    <t>110.00%</t>
  </si>
  <si>
    <t>Employee Stock Purchase Plan [Member]</t>
  </si>
  <si>
    <t>85.00%</t>
  </si>
  <si>
    <t>Share-based Compensation Arrangement by Share-based Payment Award, Number of Shares Available for Grant</t>
  </si>
  <si>
    <t>Share Based Compensation Arrangement By Share Based Payment Award Amount Held For Future Purchases | $</t>
  </si>
  <si>
    <t>Share-based Compensation Arrangement by Share-based Payment Award, Shares Purchased for Award</t>
  </si>
  <si>
    <t>Share-based Compensation Arrangement by Share-based Payment Award, Per Share Weighted Average Price of Shares Purchased | $ / shares</t>
  </si>
  <si>
    <t>Stockholders' Equity - Summary of Stock-Based Compensation Expense (Details) - USD ($) $ in Thousands</t>
  </si>
  <si>
    <t>Share-based Compensation Arrangement by Share-based Payment Award, Compensation Cost [Line Items]</t>
  </si>
  <si>
    <t>Cost of Sales [Member]</t>
  </si>
  <si>
    <t>Selling and Marketing Expense [Member]</t>
  </si>
  <si>
    <t>Research and Development Expense [Member]</t>
  </si>
  <si>
    <t>General and Administrative Expense [Member]</t>
  </si>
  <si>
    <t>Loss From Discontinued Operations, Net Of Tax [Member]</t>
  </si>
  <si>
    <t>Stockholders' Equity - Assumptions Used to Estimate Fair Value of Options and ESSP Using Black-Scholes Option Pricing Model (Details)</t>
  </si>
  <si>
    <t>Maximum [Member]</t>
  </si>
  <si>
    <t>Expected term</t>
  </si>
  <si>
    <t>Expected volatility, minimum</t>
  </si>
  <si>
    <t>37.00%</t>
  </si>
  <si>
    <t>42.00%</t>
  </si>
  <si>
    <t>43.00%</t>
  </si>
  <si>
    <t>Expected volatility, maximum</t>
  </si>
  <si>
    <t>38.00%</t>
  </si>
  <si>
    <t>50.00%</t>
  </si>
  <si>
    <t>Risk-free interest rate, minimum</t>
  </si>
  <si>
    <t>0.97%</t>
  </si>
  <si>
    <t>1.50%</t>
  </si>
  <si>
    <t>1.46%</t>
  </si>
  <si>
    <t>Risk-free interest rate, maximum</t>
  </si>
  <si>
    <t>1.93%</t>
  </si>
  <si>
    <t>1.92%</t>
  </si>
  <si>
    <t>6 years</t>
  </si>
  <si>
    <t>Dividend yield</t>
  </si>
  <si>
    <t>0.00%</t>
  </si>
  <si>
    <t>Stock Options | Minimum [Member]</t>
  </si>
  <si>
    <t>3 years 9 months 20 days</t>
  </si>
  <si>
    <t>Stock Options | Maximum [Member]</t>
  </si>
  <si>
    <t>4 years 7 months</t>
  </si>
  <si>
    <t>40.00%</t>
  </si>
  <si>
    <t>1.04%</t>
  </si>
  <si>
    <t>1.13%</t>
  </si>
  <si>
    <t>0 years</t>
  </si>
  <si>
    <t>Performance Stock Options (PSOs) [Member] | Minimum [Member]</t>
  </si>
  <si>
    <t>4 years 9 months 7 days</t>
  </si>
  <si>
    <t>Performance Stock Options (PSOs) [Member] | Maximum [Member]</t>
  </si>
  <si>
    <t>5 years 3 months 4 days</t>
  </si>
  <si>
    <t>30.00%</t>
  </si>
  <si>
    <t>36.00%</t>
  </si>
  <si>
    <t>51.00%</t>
  </si>
  <si>
    <t>57.00%</t>
  </si>
  <si>
    <t>0.46%</t>
  </si>
  <si>
    <t>0.10%</t>
  </si>
  <si>
    <t>0.05%</t>
  </si>
  <si>
    <t>0.89%</t>
  </si>
  <si>
    <t>0.11%</t>
  </si>
  <si>
    <t>6 months</t>
  </si>
  <si>
    <t>Stockholders' Equity Stockholders' Equity - Performance Stock Option Activity (Details) - USD ($) $ / shares in Units, shares in Thousands, $ in Thousands</t>
  </si>
  <si>
    <t>Number of Options</t>
  </si>
  <si>
    <t>Outstanding beginning of the period (in shares)</t>
  </si>
  <si>
    <t>Options granted (in shares)</t>
  </si>
  <si>
    <t>Options exercises (in shares)</t>
  </si>
  <si>
    <t>Options forfeited (in shares)</t>
  </si>
  <si>
    <t>Options expired and canceled (in shares)</t>
  </si>
  <si>
    <t>Outstanding end of the period (in shares)</t>
  </si>
  <si>
    <t>Weighted Average Exercise Price</t>
  </si>
  <si>
    <t>Outstanding beginning balance</t>
  </si>
  <si>
    <t>Options Granted</t>
  </si>
  <si>
    <t>Options exercised</t>
  </si>
  <si>
    <t>Options forfeited</t>
  </si>
  <si>
    <t>Options expired and canceled</t>
  </si>
  <si>
    <t>Outstanding ending balance</t>
  </si>
  <si>
    <t>Weighted average contractual term</t>
  </si>
  <si>
    <t>6 years 5 months 3 days</t>
  </si>
  <si>
    <t>6 years 5 months 6 days</t>
  </si>
  <si>
    <t>Aggregate intrinsic value</t>
  </si>
  <si>
    <t>Options vested and expected to vest (in shares)</t>
  </si>
  <si>
    <t>Options vested and expected to vest, weighted average exercise price</t>
  </si>
  <si>
    <t>Options vested and expected to vest, weighted average remaining contractual term</t>
  </si>
  <si>
    <t>Options vested and expected to vest, aggregate intrinsic value</t>
  </si>
  <si>
    <t>Options vested and exercisable (in shares)</t>
  </si>
  <si>
    <t>Options vested and exercisable, weighted average exercise price</t>
  </si>
  <si>
    <t>Options vested and exercisable, weighted average remaining contractual term</t>
  </si>
  <si>
    <t>5 years 11 months 23 days</t>
  </si>
  <si>
    <t>Options vested and exercisable, aggregate intrinsic value</t>
  </si>
  <si>
    <t>6 years 1 month 6 days</t>
  </si>
  <si>
    <t>Stockholders' Equity - Stock Option Activity (Details) - Stock Options - USD ($) $ / shares in Units, shares in Thousands, $ in Thousands</t>
  </si>
  <si>
    <t>Stockholders' Equity - Summary of Stock Options (Details)</t>
  </si>
  <si>
    <t>Apr. 30, 2017$ / sharesshares</t>
  </si>
  <si>
    <t>Share-based Compensation, Shares Authorized under Stock Option Plans, Exercise Price Range [Line Items]</t>
  </si>
  <si>
    <t>Stock option plans, exercise price range, lower limit</t>
  </si>
  <si>
    <t>Stock option plans, exercise price range, upper limit</t>
  </si>
  <si>
    <t>Number of outstanding options | shares</t>
  </si>
  <si>
    <t>Weighted average exercise price of outstanding options</t>
  </si>
  <si>
    <t>Weighted average remaining contractual term of outstanding options</t>
  </si>
  <si>
    <t>Number of exercisable options | shares</t>
  </si>
  <si>
    <t>Weighted average exercise price of exercisable options</t>
  </si>
  <si>
    <t>Range One [Member]</t>
  </si>
  <si>
    <t>Range Two [Member]</t>
  </si>
  <si>
    <t>5 years 10 months 2 days</t>
  </si>
  <si>
    <t>Range Three [Member]</t>
  </si>
  <si>
    <t>Range Four [Member]</t>
  </si>
  <si>
    <t>6 years 1 month 7 days</t>
  </si>
  <si>
    <t>Range Five [Member]</t>
  </si>
  <si>
    <t>7 years 4 months 25 days</t>
  </si>
  <si>
    <t>Range Six [Member]</t>
  </si>
  <si>
    <t>Range Seven [Member]</t>
  </si>
  <si>
    <t>8 years 1 month 18 days</t>
  </si>
  <si>
    <t>Range Eight [Member]</t>
  </si>
  <si>
    <t>5 years 7 months 4 days</t>
  </si>
  <si>
    <t>Range Nine [Member]</t>
  </si>
  <si>
    <t>6 years 5 months 12 days</t>
  </si>
  <si>
    <t>Range Ten [Member]</t>
  </si>
  <si>
    <t>5 years 1 month</t>
  </si>
  <si>
    <t>Stockholders' Equity - Restricted Stock Activity (Details) - $ / shares shares in Thousands</t>
  </si>
  <si>
    <t>Number of Restricted Shares</t>
  </si>
  <si>
    <t>Beginning unvested balance (in shares)</t>
  </si>
  <si>
    <t>Restricted shares granted</t>
  </si>
  <si>
    <t>Restricted shares vested</t>
  </si>
  <si>
    <t>Restricted shares forfeited</t>
  </si>
  <si>
    <t>Ending unvested balance (in shares)</t>
  </si>
  <si>
    <t>Weighted Average Grant Date Fair Value</t>
  </si>
  <si>
    <t>Beginning unvested balance</t>
  </si>
  <si>
    <t>Ending unvested balance</t>
  </si>
  <si>
    <t>Net Loss Per Share Applicable to Common Stockholders - Computations of Loss per Share Applicable to Common Stockholders (Details) - USD ($) $ / shares in Units, shares in Thousands, $ in Thousands</t>
  </si>
  <si>
    <t>Schedule Of Computation Of Basic And Diluted Earnings Per Common Share [Line Items]</t>
  </si>
  <si>
    <t>Net loss from discontinued operations, net of tax</t>
  </si>
  <si>
    <t>Outstanding stock options</t>
  </si>
  <si>
    <t>Potentially dilutive securities (1):</t>
  </si>
  <si>
    <t>[1]</t>
  </si>
  <si>
    <t>The impact of potentially dilutive securities on earnings per share is anti-dilutive in a period of net loss.</t>
  </si>
  <si>
    <t>Income Taxes - Additional Information (Details) - USD ($) $ in Thousands</t>
  </si>
  <si>
    <t>Schedule of Income Taxes [Line Items]</t>
  </si>
  <si>
    <t>Deferred Tax Assets, Tax Credit Carryforwards, Research</t>
  </si>
  <si>
    <t>Excess Tax Benefit From Share Based Compensation Not Yet Recognized</t>
  </si>
  <si>
    <t>Effective Income Tax Rate Reconciliation, Change in Deferred Tax Assets Valuation Allowance, Amount</t>
  </si>
  <si>
    <t>Undistributed Earnings of Foreign Subsidiaries</t>
  </si>
  <si>
    <t>Deferred Tax Liability Not Recognized, Amount of Unrecognized Deferred Tax Liability, Undistributed Earnings of Foreign Subsidiaries</t>
  </si>
  <si>
    <t>Effective Income Tax Rate Reconciliation, at Federal Statutory Income Tax Rate, Percent</t>
  </si>
  <si>
    <t>34.00%</t>
  </si>
  <si>
    <t>Unrecognized Tax Benefits that Would Impact Effective Tax Rate</t>
  </si>
  <si>
    <t>Internal Revenue Service (IRS) [Member]</t>
  </si>
  <si>
    <t>Operating Loss Carryforwards</t>
  </si>
  <si>
    <t>Operating Loss Carryforward Expiration Year</t>
  </si>
  <si>
    <t>State and Local Jurisdiction [Member]</t>
  </si>
  <si>
    <t>Tax Credit Carry forwards Expiration Date</t>
  </si>
  <si>
    <t>Income Taxes - Components of Loss Before Income Taxes (Details) - USD ($) $ in Thousands</t>
  </si>
  <si>
    <t>U.S.</t>
  </si>
  <si>
    <t>International</t>
  </si>
  <si>
    <t>Income Taxes - Income Tax Expense (Details) - USD ($) $ in Thousands</t>
  </si>
  <si>
    <t>Current:</t>
  </si>
  <si>
    <t>Federal</t>
  </si>
  <si>
    <t>State</t>
  </si>
  <si>
    <t>Deferred:</t>
  </si>
  <si>
    <t>Change in valuation allowance</t>
  </si>
  <si>
    <t>Provision for (benefit from) income taxes</t>
  </si>
  <si>
    <t>Income Taxes - Summary of Difference Between Tax Derived by Applying Federal Statutory Income Tax Rate (Details) - USD ($) $ in Thousands</t>
  </si>
  <si>
    <t>U.S. federal taxes at statutory rate</t>
  </si>
  <si>
    <t>State tax provision</t>
  </si>
  <si>
    <t>Foreign tax rate differentials</t>
  </si>
  <si>
    <t>Research and development credit</t>
  </si>
  <si>
    <t>Stock options</t>
  </si>
  <si>
    <t>Nondeductible legal expenses</t>
  </si>
  <si>
    <t>Permanent differences and other</t>
  </si>
  <si>
    <t>Return to provision adjustments</t>
  </si>
  <si>
    <t>Income Taxes - Components of Net Deferred Tax Amounts Recognized in Accompanying Consolidated Balance Sheet (Details) - USD ($) $ in Thousands</t>
  </si>
  <si>
    <t>Deferred tax asset:</t>
  </si>
  <si>
    <t>Bad debts</t>
  </si>
  <si>
    <t>Other accruals</t>
  </si>
  <si>
    <t>Charitable contributions</t>
  </si>
  <si>
    <t>State tax credit</t>
  </si>
  <si>
    <t>Net operating losses</t>
  </si>
  <si>
    <t>Deferred rent</t>
  </si>
  <si>
    <t>Foreign tax credit</t>
  </si>
  <si>
    <t>Total deferred tax asset</t>
  </si>
  <si>
    <t>Less valuation allowance</t>
  </si>
  <si>
    <t>Net deferred tax assets</t>
  </si>
  <si>
    <t>Deferred tax liability:</t>
  </si>
  <si>
    <t>Amortization of intangible assets</t>
  </si>
  <si>
    <t>Depreciation</t>
  </si>
  <si>
    <t>Total deferred tax liability</t>
  </si>
  <si>
    <t>Total net deferred tax assets</t>
  </si>
  <si>
    <t>Income Taxes - Aggregate Changes in Balance of Unrecognized Tax Benefits (Details) - USD ($) $ in Thousands</t>
  </si>
  <si>
    <t>Beginning unrecognized tax benefits</t>
  </si>
  <si>
    <t>Tax positions taken in prior periods:</t>
  </si>
  <si>
    <t>Gross increases</t>
  </si>
  <si>
    <t>Gross decreases</t>
  </si>
  <si>
    <t>Tax positions taken in current period:</t>
  </si>
  <si>
    <t>Lapse of statute of limitations</t>
  </si>
  <si>
    <t>Ending unrecognized tax benefits</t>
  </si>
  <si>
    <t>Commitments and Contingencies - Additional Information (Details) $ in Thousands</t>
  </si>
  <si>
    <t>Dec. 14, 2015</t>
  </si>
  <si>
    <t>Nov. 21, 2014USD ($)</t>
  </si>
  <si>
    <t>Nov. 13, 2014USD ($)ft²Term</t>
  </si>
  <si>
    <t>Jun. 04, 2014USD ($)</t>
  </si>
  <si>
    <t>Apr. 30, 2017USD ($)</t>
  </si>
  <si>
    <t>Jan. 31, 2017USD ($)</t>
  </si>
  <si>
    <t>Oct. 31, 2016USD ($)</t>
  </si>
  <si>
    <t>Jul. 31, 2016USD ($)</t>
  </si>
  <si>
    <t>Apr. 30, 2016USD ($)</t>
  </si>
  <si>
    <t>Jan. 31, 2016USD ($)</t>
  </si>
  <si>
    <t>Oct. 31, 2015USD ($)</t>
  </si>
  <si>
    <t>Jul. 31, 2015USD ($)</t>
  </si>
  <si>
    <t>Apr. 30, 2015USD ($)</t>
  </si>
  <si>
    <t>Operating Leased Assets [Line Items]</t>
  </si>
  <si>
    <t>Office space | ft²</t>
  </si>
  <si>
    <t>Lease commencement date</t>
  </si>
  <si>
    <t>Dec. 14,
		2015</t>
  </si>
  <si>
    <t>Number of successive periods of five years terms | Term</t>
  </si>
  <si>
    <t>Lease extension period</t>
  </si>
  <si>
    <t>Operating leases, rent expense</t>
  </si>
  <si>
    <t>Operating leases, future minimum payments due, future minimum sublease rentals</t>
  </si>
  <si>
    <t>Loss Contingency, Accrual, Noncurrent</t>
  </si>
  <si>
    <t>Sales Tax Refund</t>
  </si>
  <si>
    <t>Discontinued operation, loss on disposal of discontinued operation, net of tax previously recognized</t>
  </si>
  <si>
    <t>Office space lease contract</t>
  </si>
  <si>
    <t>Security deposit for the lease</t>
  </si>
  <si>
    <t>Credit facility | Revolving credit facility</t>
  </si>
  <si>
    <t>Swingline Loan | Credit facility | Revolving credit facility</t>
  </si>
  <si>
    <t>Daily adjusting LIBOR rate | Credit facility | Revolving credit facility</t>
  </si>
  <si>
    <t>Commitments and Contingencies - Schedule of Future Minimum Lease Payments Under Non-Cancelable Operating Leases (Details) $ in Thousands</t>
  </si>
  <si>
    <t>Commitments and Contingencies [Abstract]</t>
  </si>
  <si>
    <t>Total future minimum payments</t>
  </si>
  <si>
    <t>Employee Benefit Plan - Additional Information (Details) - USD ($) $ in Millions</t>
  </si>
  <si>
    <t>Defined Contribution Plan, Cost Recognized</t>
  </si>
  <si>
    <t>Related Party Transactions - Additional Information (Details) $ in Millions</t>
  </si>
  <si>
    <t>Mar. 10, 2015USD ($)shares</t>
  </si>
  <si>
    <t>Stock Issued During Period, Shares, Treasury Stock Reissued | shares</t>
  </si>
  <si>
    <t>Stock Issued During Period, Value, Treasury Stock Reissued | $</t>
  </si>
  <si>
    <t>Operating Segment and Geographic Information - Additional Information (Details) $ in Thousands</t>
  </si>
  <si>
    <t>Revenues from External Customers and Long-Lived Assets [Line Items]</t>
  </si>
  <si>
    <t>Number of Operating Segments</t>
  </si>
  <si>
    <t>Number of Reportable Segments</t>
  </si>
  <si>
    <t>UNITED KINGDOM</t>
  </si>
  <si>
    <t>UNITED STATES</t>
  </si>
  <si>
    <t>Operating Segment and Geographic Information - Revenue from Continuing Operations by Geographic Region (Details) - USD ($) $ in Thousands</t>
  </si>
  <si>
    <t>Americas [Member]</t>
  </si>
  <si>
    <t>EMEA [Member]</t>
  </si>
  <si>
    <t>Other Geographic Area [Member]</t>
  </si>
  <si>
    <t>Quarterly Financial Information (Details) - USD ($) $ / shares in Units, $ in Thousands</t>
  </si>
  <si>
    <t>Net loss before income taxes</t>
  </si>
  <si>
    <t>Income tax expense (benefit)</t>
  </si>
  <si>
    <t>Net loss</t>
  </si>
  <si>
    <t>Basic and diluted earnings per share</t>
  </si>
  <si>
    <t>SCHEDULE II – VALUATION AND QUALIFYING ACCOUNTS (Details) - USD ($) $ in Thousands</t>
  </si>
  <si>
    <t>Allowance for Doubtful Accounts [Member]</t>
  </si>
  <si>
    <t>Valuation and Qualifying Accounts Disclosure [Line Items]</t>
  </si>
  <si>
    <t>Beginning Balance</t>
  </si>
  <si>
    <t>Additions</t>
  </si>
  <si>
    <t>Deductions</t>
  </si>
  <si>
    <t>Ending Balance</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04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B16" s="4" t="s">
        <v>28</v>
      </c>
    </row>
    <row r="17" spans="1:4">
      <c r="A17" s="4" t="s">
        <v>29</v>
      </c>
      <c r="C17" s="5" t="n">
        <v>84287847</v>
      </c>
    </row>
    <row r="18" spans="1:4">
      <c r="A18" s="4" t="s">
        <v>30</v>
      </c>
      <c r="D18" s="6" t="n">
        <v>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185</v>
      </c>
    </row>
    <row r="4" spans="1:2">
      <c r="A4" s="4" t="s">
        <v>40</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494</v>
      </c>
      <c r="C3" s="6" t="n">
        <v>43963</v>
      </c>
    </row>
    <row r="4" spans="1:3">
      <c r="A4" s="4" t="s">
        <v>35</v>
      </c>
      <c r="B4" s="5" t="n">
        <v>38689</v>
      </c>
      <c r="C4" s="5" t="n">
        <v>50682</v>
      </c>
    </row>
    <row r="5" spans="1:3">
      <c r="A5" s="4" t="s">
        <v>36</v>
      </c>
      <c r="B5" s="5" t="n">
        <v>43713</v>
      </c>
      <c r="C5" s="5" t="n">
        <v>39597</v>
      </c>
    </row>
    <row r="6" spans="1:3">
      <c r="A6" s="4" t="s">
        <v>37</v>
      </c>
      <c r="B6" s="5" t="n">
        <v>7619</v>
      </c>
      <c r="C6" s="5" t="n">
        <v>8415</v>
      </c>
    </row>
    <row r="7" spans="1:3">
      <c r="A7" s="4" t="s">
        <v>38</v>
      </c>
      <c r="B7" s="5" t="n">
        <v>142515</v>
      </c>
      <c r="C7" s="5" t="n">
        <v>142657</v>
      </c>
    </row>
    <row r="8" spans="1:3">
      <c r="A8" s="4" t="s">
        <v>39</v>
      </c>
      <c r="B8" s="5" t="n">
        <v>28358</v>
      </c>
      <c r="C8" s="5" t="n">
        <v>31649</v>
      </c>
    </row>
    <row r="9" spans="1:3">
      <c r="A9" s="4" t="s">
        <v>40</v>
      </c>
      <c r="B9" s="5" t="n">
        <v>139155</v>
      </c>
      <c r="C9" s="5" t="n">
        <v>139155</v>
      </c>
    </row>
    <row r="10" spans="1:3">
      <c r="A10" s="4" t="s">
        <v>41</v>
      </c>
      <c r="B10" s="5" t="n">
        <v>7717</v>
      </c>
      <c r="C10" s="5" t="n">
        <v>9607</v>
      </c>
    </row>
    <row r="11" spans="1:3">
      <c r="A11" s="4" t="s">
        <v>42</v>
      </c>
      <c r="B11" s="5" t="n">
        <v>4210</v>
      </c>
      <c r="C11" s="5" t="n">
        <v>5214</v>
      </c>
    </row>
    <row r="12" spans="1:3">
      <c r="A12" s="4" t="s">
        <v>43</v>
      </c>
      <c r="B12" s="5" t="n">
        <v>321955</v>
      </c>
      <c r="C12" s="5" t="n">
        <v>328282</v>
      </c>
    </row>
    <row r="13" spans="1:3">
      <c r="A13" s="3" t="s">
        <v>44</v>
      </c>
    </row>
    <row r="14" spans="1:3">
      <c r="A14" s="4" t="s">
        <v>45</v>
      </c>
      <c r="B14" s="5" t="n">
        <v>4310</v>
      </c>
      <c r="C14" s="5" t="n">
        <v>6110</v>
      </c>
    </row>
    <row r="15" spans="1:3">
      <c r="A15" s="4" t="s">
        <v>46</v>
      </c>
      <c r="B15" s="5" t="n">
        <v>20602</v>
      </c>
      <c r="C15" s="5" t="n">
        <v>23167</v>
      </c>
    </row>
    <row r="16" spans="1:3">
      <c r="A16" s="4" t="s">
        <v>47</v>
      </c>
      <c r="B16" s="5" t="n">
        <v>32000</v>
      </c>
      <c r="C16" s="5" t="n">
        <v>0</v>
      </c>
    </row>
    <row r="17" spans="1:3">
      <c r="A17" s="4" t="s">
        <v>48</v>
      </c>
      <c r="B17" s="5" t="n">
        <v>69656</v>
      </c>
      <c r="C17" s="5" t="n">
        <v>62735</v>
      </c>
    </row>
    <row r="18" spans="1:3">
      <c r="A18" s="4" t="s">
        <v>49</v>
      </c>
      <c r="B18" s="5" t="n">
        <v>126568</v>
      </c>
      <c r="C18" s="5" t="n">
        <v>92012</v>
      </c>
    </row>
    <row r="19" spans="1:3">
      <c r="A19" s="3" t="s">
        <v>50</v>
      </c>
    </row>
    <row r="20" spans="1:3">
      <c r="A20" s="4" t="s">
        <v>47</v>
      </c>
      <c r="B20" s="5" t="n">
        <v>0</v>
      </c>
      <c r="C20" s="5" t="n">
        <v>42000</v>
      </c>
    </row>
    <row r="21" spans="1:3">
      <c r="A21" s="4" t="s">
        <v>51</v>
      </c>
      <c r="B21" s="5" t="n">
        <v>2540</v>
      </c>
      <c r="C21" s="5" t="n">
        <v>2481</v>
      </c>
    </row>
    <row r="22" spans="1:3">
      <c r="A22" s="4" t="s">
        <v>52</v>
      </c>
      <c r="B22" s="5" t="n">
        <v>6542</v>
      </c>
      <c r="C22" s="5" t="n">
        <v>7255</v>
      </c>
    </row>
    <row r="23" spans="1:3">
      <c r="A23" s="4" t="s">
        <v>53</v>
      </c>
      <c r="B23" s="5" t="n">
        <v>135650</v>
      </c>
      <c r="C23" s="5" t="n">
        <v>143748</v>
      </c>
    </row>
    <row r="24" spans="1:3">
      <c r="A24" s="4" t="s">
        <v>54</v>
      </c>
      <c r="B24" s="4" t="s">
        <v>55</v>
      </c>
      <c r="C24" s="4" t="s">
        <v>55</v>
      </c>
    </row>
    <row r="25" spans="1:3">
      <c r="A25" s="3" t="s">
        <v>56</v>
      </c>
    </row>
    <row r="26" spans="1:3">
      <c r="A26" s="4" t="s">
        <v>57</v>
      </c>
      <c r="B26" s="5" t="n">
        <v>8</v>
      </c>
      <c r="C26" s="5" t="n">
        <v>8</v>
      </c>
    </row>
    <row r="27" spans="1:3">
      <c r="A27" s="4" t="s">
        <v>58</v>
      </c>
      <c r="B27" s="5" t="n">
        <v>0</v>
      </c>
      <c r="C27" s="5" t="n">
        <v>0</v>
      </c>
    </row>
    <row r="28" spans="1:3">
      <c r="A28" s="4" t="s">
        <v>59</v>
      </c>
      <c r="B28" s="5" t="n">
        <v>455755</v>
      </c>
      <c r="C28" s="5" t="n">
        <v>437239</v>
      </c>
    </row>
    <row r="29" spans="1:3">
      <c r="A29" s="4" t="s">
        <v>60</v>
      </c>
      <c r="B29" s="5" t="n">
        <v>-1682</v>
      </c>
      <c r="C29" s="5" t="n">
        <v>-878</v>
      </c>
    </row>
    <row r="30" spans="1:3">
      <c r="A30" s="4" t="s">
        <v>61</v>
      </c>
      <c r="B30" s="5" t="n">
        <v>-267776</v>
      </c>
      <c r="C30" s="5" t="n">
        <v>-251835</v>
      </c>
    </row>
    <row r="31" spans="1:3">
      <c r="A31" s="4" t="s">
        <v>62</v>
      </c>
      <c r="B31" s="5" t="n">
        <v>186305</v>
      </c>
      <c r="C31" s="5" t="n">
        <v>184534</v>
      </c>
    </row>
    <row r="32" spans="1:3">
      <c r="A32" s="4" t="s">
        <v>63</v>
      </c>
      <c r="B32" s="6" t="n">
        <v>321955</v>
      </c>
      <c r="C32" s="6" t="n">
        <v>328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182</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08</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7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260</v>
      </c>
      <c r="C3" s="6" t="n">
        <v>2362</v>
      </c>
    </row>
    <row r="4" spans="1:3">
      <c r="A4" s="4" t="s">
        <v>67</v>
      </c>
      <c r="B4" s="7" t="n">
        <v>0.0001</v>
      </c>
      <c r="C4" s="7" t="n">
        <v>0.0001</v>
      </c>
    </row>
    <row r="5" spans="1:3">
      <c r="A5" s="4" t="s">
        <v>68</v>
      </c>
      <c r="B5" s="5" t="n">
        <v>150000000</v>
      </c>
      <c r="C5" s="5" t="n">
        <v>150000000</v>
      </c>
    </row>
    <row r="6" spans="1:3">
      <c r="A6" s="4" t="s">
        <v>69</v>
      </c>
      <c r="B6" s="5" t="n">
        <v>84487847</v>
      </c>
      <c r="C6" s="5" t="n">
        <v>82269748</v>
      </c>
    </row>
    <row r="7" spans="1:3">
      <c r="A7" s="4" t="s">
        <v>70</v>
      </c>
      <c r="B7" s="5" t="n">
        <v>84287847</v>
      </c>
      <c r="C7" s="5" t="n">
        <v>82069748</v>
      </c>
    </row>
    <row r="8" spans="1:3">
      <c r="A8" s="4" t="s">
        <v>71</v>
      </c>
      <c r="B8" s="5" t="n">
        <v>200000</v>
      </c>
      <c r="C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01235</v>
      </c>
      <c r="C4" s="6" t="n">
        <v>199766</v>
      </c>
      <c r="D4" s="6" t="n">
        <v>191181</v>
      </c>
    </row>
    <row r="5" spans="1:4">
      <c r="A5" s="4" t="s">
        <v>76</v>
      </c>
      <c r="B5" s="5" t="n">
        <v>76403</v>
      </c>
      <c r="C5" s="5" t="n">
        <v>76867</v>
      </c>
      <c r="D5" s="5" t="n">
        <v>69906</v>
      </c>
    </row>
    <row r="6" spans="1:4">
      <c r="A6" s="4" t="s">
        <v>77</v>
      </c>
      <c r="B6" s="5" t="n">
        <v>124832</v>
      </c>
      <c r="C6" s="5" t="n">
        <v>122899</v>
      </c>
      <c r="D6" s="5" t="n">
        <v>121275</v>
      </c>
    </row>
    <row r="7" spans="1:4">
      <c r="A7" s="3" t="s">
        <v>78</v>
      </c>
    </row>
    <row r="8" spans="1:4">
      <c r="A8" s="4" t="s">
        <v>79</v>
      </c>
      <c r="B8" s="5" t="n">
        <v>65248</v>
      </c>
      <c r="C8" s="5" t="n">
        <v>69808</v>
      </c>
      <c r="D8" s="5" t="n">
        <v>78373</v>
      </c>
    </row>
    <row r="9" spans="1:4">
      <c r="A9" s="4" t="s">
        <v>80</v>
      </c>
      <c r="B9" s="5" t="n">
        <v>40087</v>
      </c>
      <c r="C9" s="5" t="n">
        <v>41477</v>
      </c>
      <c r="D9" s="5" t="n">
        <v>37695</v>
      </c>
    </row>
    <row r="10" spans="1:4">
      <c r="A10" s="4" t="s">
        <v>81</v>
      </c>
      <c r="B10" s="5" t="n">
        <v>31952</v>
      </c>
      <c r="C10" s="5" t="n">
        <v>30398</v>
      </c>
      <c r="D10" s="5" t="n">
        <v>30507</v>
      </c>
    </row>
    <row r="11" spans="1:4">
      <c r="A11" s="4" t="s">
        <v>82</v>
      </c>
      <c r="B11" s="5" t="n">
        <v>2202</v>
      </c>
      <c r="C11" s="5" t="n">
        <v>1575</v>
      </c>
      <c r="D11" s="5" t="n">
        <v>0</v>
      </c>
    </row>
    <row r="12" spans="1:4">
      <c r="A12" s="4" t="s">
        <v>83</v>
      </c>
      <c r="B12" s="5" t="n">
        <v>-3341</v>
      </c>
      <c r="C12" s="5" t="n">
        <v>0</v>
      </c>
      <c r="D12" s="5" t="n">
        <v>0</v>
      </c>
    </row>
    <row r="13" spans="1:4">
      <c r="A13" s="4" t="s">
        <v>84</v>
      </c>
      <c r="B13" s="5" t="n">
        <v>576</v>
      </c>
      <c r="C13" s="5" t="n">
        <v>1415</v>
      </c>
      <c r="D13" s="5" t="n">
        <v>4046</v>
      </c>
    </row>
    <row r="14" spans="1:4">
      <c r="A14" s="4" t="s">
        <v>85</v>
      </c>
      <c r="B14" s="5" t="n">
        <v>1237</v>
      </c>
      <c r="C14" s="5" t="n">
        <v>1237</v>
      </c>
      <c r="D14" s="5" t="n">
        <v>1237</v>
      </c>
    </row>
    <row r="15" spans="1:4">
      <c r="A15" s="4" t="s">
        <v>86</v>
      </c>
      <c r="B15" s="5" t="n">
        <v>137961</v>
      </c>
      <c r="C15" s="5" t="n">
        <v>145910</v>
      </c>
      <c r="D15" s="5" t="n">
        <v>151858</v>
      </c>
    </row>
    <row r="16" spans="1:4">
      <c r="A16" s="4" t="s">
        <v>87</v>
      </c>
      <c r="B16" s="5" t="n">
        <v>-13129</v>
      </c>
      <c r="C16" s="5" t="n">
        <v>-23011</v>
      </c>
      <c r="D16" s="5" t="n">
        <v>-30583</v>
      </c>
    </row>
    <row r="17" spans="1:4">
      <c r="A17" s="3" t="s">
        <v>88</v>
      </c>
    </row>
    <row r="18" spans="1:4">
      <c r="A18" s="4" t="s">
        <v>89</v>
      </c>
      <c r="B18" s="5" t="n">
        <v>629</v>
      </c>
      <c r="C18" s="5" t="n">
        <v>412</v>
      </c>
      <c r="D18" s="5" t="n">
        <v>95</v>
      </c>
    </row>
    <row r="19" spans="1:4">
      <c r="A19" s="4" t="s">
        <v>90</v>
      </c>
      <c r="B19" s="5" t="n">
        <v>-1855</v>
      </c>
      <c r="C19" s="5" t="n">
        <v>-2180</v>
      </c>
      <c r="D19" s="5" t="n">
        <v>-1451</v>
      </c>
    </row>
    <row r="20" spans="1:4">
      <c r="A20" s="4" t="s">
        <v>91</v>
      </c>
      <c r="B20" s="5" t="n">
        <v>-1033</v>
      </c>
      <c r="C20" s="5" t="n">
        <v>-522</v>
      </c>
      <c r="D20" s="5" t="n">
        <v>-1171</v>
      </c>
    </row>
    <row r="21" spans="1:4">
      <c r="A21" s="4" t="s">
        <v>92</v>
      </c>
      <c r="B21" s="5" t="n">
        <v>-2259</v>
      </c>
      <c r="C21" s="5" t="n">
        <v>-2290</v>
      </c>
      <c r="D21" s="5" t="n">
        <v>-2527</v>
      </c>
    </row>
    <row r="22" spans="1:4">
      <c r="A22" s="4" t="s">
        <v>93</v>
      </c>
      <c r="B22" s="5" t="n">
        <v>-15388</v>
      </c>
      <c r="C22" s="5" t="n">
        <v>-25301</v>
      </c>
      <c r="D22" s="5" t="n">
        <v>-33110</v>
      </c>
    </row>
    <row r="23" spans="1:4">
      <c r="A23" s="4" t="s">
        <v>94</v>
      </c>
      <c r="B23" s="5" t="n">
        <v>553</v>
      </c>
      <c r="C23" s="5" t="n">
        <v>38</v>
      </c>
      <c r="D23" s="5" t="n">
        <v>54</v>
      </c>
    </row>
    <row r="24" spans="1:4">
      <c r="A24" s="4" t="s">
        <v>95</v>
      </c>
      <c r="B24" s="5" t="n">
        <v>-15941</v>
      </c>
      <c r="C24" s="5" t="n">
        <v>-25339</v>
      </c>
      <c r="D24" s="5" t="n">
        <v>-33164</v>
      </c>
    </row>
    <row r="25" spans="1:4">
      <c r="A25" s="4" t="s">
        <v>96</v>
      </c>
      <c r="B25" s="5" t="n">
        <v>0</v>
      </c>
      <c r="C25" s="5" t="n">
        <v>0</v>
      </c>
      <c r="D25" s="5" t="n">
        <v>-1257</v>
      </c>
    </row>
    <row r="26" spans="1:4">
      <c r="A26" s="4" t="s">
        <v>97</v>
      </c>
      <c r="B26" s="6" t="n">
        <v>-15941</v>
      </c>
      <c r="C26" s="6" t="n">
        <v>-25339</v>
      </c>
      <c r="D26" s="6" t="n">
        <v>-34421</v>
      </c>
    </row>
    <row r="27" spans="1:4">
      <c r="A27" s="3" t="s">
        <v>98</v>
      </c>
    </row>
    <row r="28" spans="1:4">
      <c r="A28" s="4" t="s">
        <v>99</v>
      </c>
      <c r="B28" s="8" t="n">
        <v>-0.19</v>
      </c>
      <c r="C28" s="8" t="n">
        <v>-0.31</v>
      </c>
      <c r="D28" s="8" t="n">
        <v>-0.42</v>
      </c>
    </row>
    <row r="29" spans="1:4">
      <c r="A29" s="4" t="s">
        <v>100</v>
      </c>
      <c r="B29" s="5" t="n">
        <v>0</v>
      </c>
      <c r="C29" s="5" t="n">
        <v>0</v>
      </c>
      <c r="D29" s="9" t="n">
        <v>-0.02</v>
      </c>
    </row>
    <row r="30" spans="1:4">
      <c r="A30" s="4" t="s">
        <v>101</v>
      </c>
      <c r="B30" s="8" t="n">
        <v>-0.19</v>
      </c>
      <c r="C30" s="8" t="n">
        <v>-0.31</v>
      </c>
      <c r="D30" s="8" t="n">
        <v>-0.44</v>
      </c>
    </row>
    <row r="31" spans="1:4">
      <c r="A31" s="4" t="s">
        <v>102</v>
      </c>
      <c r="B31" s="5" t="n">
        <v>83051</v>
      </c>
      <c r="C31" s="5" t="n">
        <v>80859</v>
      </c>
      <c r="D31" s="5" t="n">
        <v>78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40</v>
      </c>
      <c r="B1" s="2" t="s">
        <v>1</v>
      </c>
    </row>
    <row r="2" spans="1:4">
      <c r="B2" s="2" t="s">
        <v>341</v>
      </c>
      <c r="C2" s="2" t="s">
        <v>342</v>
      </c>
      <c r="D2" s="2" t="s">
        <v>343</v>
      </c>
    </row>
    <row r="3" spans="1:4">
      <c r="A3" s="3" t="s">
        <v>172</v>
      </c>
    </row>
    <row r="4" spans="1:4">
      <c r="A4" s="4" t="s">
        <v>344</v>
      </c>
      <c r="B4" s="6" t="n">
        <v>-800</v>
      </c>
      <c r="C4" s="6" t="n">
        <v>-400</v>
      </c>
      <c r="D4" s="6" t="n">
        <v>-1000</v>
      </c>
    </row>
    <row r="5" spans="1:4">
      <c r="A5" s="4" t="s">
        <v>345</v>
      </c>
      <c r="B5" s="5" t="n">
        <v>0</v>
      </c>
      <c r="C5" s="5" t="n">
        <v>0</v>
      </c>
      <c r="D5" s="6" t="n">
        <v>0</v>
      </c>
    </row>
    <row r="6" spans="1:4">
      <c r="A6" s="4" t="s">
        <v>66</v>
      </c>
      <c r="B6" s="6" t="n">
        <v>1260</v>
      </c>
      <c r="C6" s="6" t="n">
        <v>2362</v>
      </c>
    </row>
    <row r="7" spans="1:4">
      <c r="A7" s="4" t="s">
        <v>346</v>
      </c>
      <c r="B7" s="5" t="n">
        <v>0</v>
      </c>
      <c r="C7" s="5" t="n">
        <v>0</v>
      </c>
    </row>
    <row r="8" spans="1:4">
      <c r="A8" s="4" t="s">
        <v>347</v>
      </c>
      <c r="B8" s="5" t="n">
        <v>0</v>
      </c>
      <c r="C8" s="5" t="n">
        <v>0</v>
      </c>
      <c r="D8" s="5" t="n">
        <v>0</v>
      </c>
    </row>
    <row r="9" spans="1:4">
      <c r="A9" s="4" t="s">
        <v>139</v>
      </c>
      <c r="B9" s="6" t="n">
        <v>16282</v>
      </c>
      <c r="C9" s="6" t="n">
        <v>15086</v>
      </c>
      <c r="D9" s="6" t="n">
        <v>122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4</v>
      </c>
    </row>
    <row r="12" spans="1:2">
      <c r="A12" s="4" t="s">
        <v>356</v>
      </c>
    </row>
    <row r="13" spans="1:2">
      <c r="A13" s="3" t="s">
        <v>350</v>
      </c>
    </row>
    <row r="14" spans="1:2">
      <c r="A14" s="4" t="s">
        <v>351</v>
      </c>
      <c r="B1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358</v>
      </c>
      <c r="C1" s="2" t="s">
        <v>2</v>
      </c>
      <c r="D1" s="2" t="s">
        <v>32</v>
      </c>
      <c r="E1" s="2" t="s">
        <v>73</v>
      </c>
    </row>
    <row r="2" spans="1:5">
      <c r="A2" s="3" t="s">
        <v>177</v>
      </c>
    </row>
    <row r="3" spans="1:5">
      <c r="A3" s="4" t="s">
        <v>359</v>
      </c>
      <c r="B3" s="6" t="n">
        <v>30000000</v>
      </c>
      <c r="E3" s="6" t="n">
        <v>30000000</v>
      </c>
    </row>
    <row r="4" spans="1:5">
      <c r="A4" s="4" t="s">
        <v>360</v>
      </c>
      <c r="B4" s="6" t="n">
        <v>4500000</v>
      </c>
    </row>
    <row r="5" spans="1:5">
      <c r="A5" s="4" t="s">
        <v>361</v>
      </c>
      <c r="C5" s="6" t="n">
        <v>0</v>
      </c>
      <c r="D5" s="6" t="n">
        <v>0</v>
      </c>
      <c r="E5" s="6" t="n">
        <v>-1537000</v>
      </c>
    </row>
    <row r="6" spans="1:5">
      <c r="A6" s="4" t="s">
        <v>362</v>
      </c>
      <c r="C6" s="5" t="n">
        <v>0</v>
      </c>
    </row>
    <row r="7" spans="1:5">
      <c r="A7" s="4" t="s">
        <v>363</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3</v>
      </c>
    </row>
    <row r="3" spans="1:4">
      <c r="A3" s="3" t="s">
        <v>177</v>
      </c>
    </row>
    <row r="4" spans="1:4">
      <c r="A4" s="4" t="s">
        <v>365</v>
      </c>
      <c r="B4" s="6" t="n">
        <v>0</v>
      </c>
      <c r="C4" s="6" t="n">
        <v>0</v>
      </c>
      <c r="D4" s="6" t="n">
        <v>2535</v>
      </c>
    </row>
    <row r="5" spans="1:4">
      <c r="A5" s="4" t="s">
        <v>366</v>
      </c>
      <c r="B5" s="5" t="n">
        <v>0</v>
      </c>
      <c r="C5" s="5" t="n">
        <v>0</v>
      </c>
      <c r="D5" s="5" t="n">
        <v>303</v>
      </c>
    </row>
    <row r="6" spans="1:4">
      <c r="A6" s="4" t="s">
        <v>94</v>
      </c>
      <c r="B6" s="5" t="n">
        <v>0</v>
      </c>
      <c r="C6" s="5" t="n">
        <v>0</v>
      </c>
      <c r="D6" s="5" t="n">
        <v>23</v>
      </c>
    </row>
    <row r="7" spans="1:4">
      <c r="A7" s="4" t="s">
        <v>367</v>
      </c>
      <c r="B7" s="5" t="n">
        <v>0</v>
      </c>
      <c r="C7" s="5" t="n">
        <v>0</v>
      </c>
      <c r="D7" s="5" t="n">
        <v>280</v>
      </c>
    </row>
    <row r="8" spans="1:4">
      <c r="A8" s="4" t="s">
        <v>137</v>
      </c>
      <c r="B8" s="5" t="n">
        <v>0</v>
      </c>
      <c r="C8" s="5" t="n">
        <v>0</v>
      </c>
      <c r="D8" s="5" t="n">
        <v>1537</v>
      </c>
    </row>
    <row r="9" spans="1:4">
      <c r="A9" s="4" t="s">
        <v>96</v>
      </c>
      <c r="B9" s="6" t="n">
        <v>0</v>
      </c>
      <c r="C9" s="6" t="n">
        <v>0</v>
      </c>
      <c r="D9" s="6" t="n">
        <v>-12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58</v>
      </c>
      <c r="C1" s="2" t="s">
        <v>2</v>
      </c>
      <c r="D1" s="2" t="s">
        <v>32</v>
      </c>
      <c r="E1" s="2" t="s">
        <v>73</v>
      </c>
    </row>
    <row r="2" spans="1:5">
      <c r="A2" s="3" t="s">
        <v>177</v>
      </c>
    </row>
    <row r="3" spans="1:5">
      <c r="A3" s="4" t="s">
        <v>369</v>
      </c>
      <c r="B3" s="6" t="n">
        <v>30000</v>
      </c>
      <c r="E3" s="6" t="n">
        <v>30000</v>
      </c>
    </row>
    <row r="4" spans="1:5">
      <c r="A4" s="4" t="s">
        <v>370</v>
      </c>
      <c r="E4" s="5" t="n">
        <v>39972</v>
      </c>
    </row>
    <row r="5" spans="1:5">
      <c r="A5" s="4" t="s">
        <v>371</v>
      </c>
      <c r="E5" s="5" t="n">
        <v>1039</v>
      </c>
    </row>
    <row r="6" spans="1:5">
      <c r="A6" s="4" t="s">
        <v>372</v>
      </c>
      <c r="E6" s="5" t="n">
        <v>-11011</v>
      </c>
    </row>
    <row r="7" spans="1:5">
      <c r="A7" s="4" t="s">
        <v>373</v>
      </c>
      <c r="E7" s="5" t="n">
        <v>-282</v>
      </c>
    </row>
    <row r="8" spans="1:5">
      <c r="A8" s="4" t="s">
        <v>374</v>
      </c>
      <c r="E8" s="5" t="n">
        <v>-10729</v>
      </c>
    </row>
    <row r="9" spans="1:5">
      <c r="A9" s="4" t="s">
        <v>375</v>
      </c>
      <c r="E9" s="5" t="n">
        <v>-9192</v>
      </c>
    </row>
    <row r="10" spans="1:5">
      <c r="A10" s="4" t="s">
        <v>361</v>
      </c>
      <c r="C10" s="6" t="n">
        <v>0</v>
      </c>
      <c r="D10" s="6" t="n">
        <v>0</v>
      </c>
      <c r="E10" s="6" t="n">
        <v>-1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3</v>
      </c>
    </row>
    <row r="3" spans="1:4">
      <c r="A3" s="3" t="s">
        <v>177</v>
      </c>
    </row>
    <row r="4" spans="1:4">
      <c r="A4" s="4" t="s">
        <v>137</v>
      </c>
      <c r="B4" s="6" t="n">
        <v>0</v>
      </c>
      <c r="C4" s="6" t="n">
        <v>0</v>
      </c>
      <c r="D4" s="6" t="n">
        <v>-1537000</v>
      </c>
    </row>
    <row r="5" spans="1:4">
      <c r="A5" s="4" t="s">
        <v>362</v>
      </c>
      <c r="B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52494</v>
      </c>
      <c r="C3" s="6" t="n">
        <v>43963</v>
      </c>
    </row>
    <row r="4" spans="1:3">
      <c r="A4" s="4" t="s">
        <v>380</v>
      </c>
    </row>
    <row r="5" spans="1:3">
      <c r="A5" s="3" t="s">
        <v>378</v>
      </c>
    </row>
    <row r="6" spans="1:3">
      <c r="A6" s="4" t="s">
        <v>379</v>
      </c>
      <c r="B6" s="5" t="n">
        <v>46164</v>
      </c>
      <c r="C6" s="5" t="n">
        <v>38692</v>
      </c>
    </row>
    <row r="7" spans="1:3">
      <c r="A7" s="4" t="s">
        <v>381</v>
      </c>
    </row>
    <row r="8" spans="1:3">
      <c r="A8" s="3" t="s">
        <v>378</v>
      </c>
    </row>
    <row r="9" spans="1:3">
      <c r="A9" s="4" t="s">
        <v>379</v>
      </c>
      <c r="B9" s="5" t="n">
        <v>3532</v>
      </c>
      <c r="C9" s="5" t="n">
        <v>922</v>
      </c>
    </row>
    <row r="10" spans="1:3">
      <c r="A10" s="4" t="s">
        <v>382</v>
      </c>
    </row>
    <row r="11" spans="1:3">
      <c r="A11" s="3" t="s">
        <v>378</v>
      </c>
    </row>
    <row r="12" spans="1:3">
      <c r="A12" s="4" t="s">
        <v>379</v>
      </c>
      <c r="B12" s="6" t="n">
        <v>2798</v>
      </c>
      <c r="C12" s="6" t="n">
        <v>43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6" t="n">
        <v>38718</v>
      </c>
      <c r="C4" s="6" t="n">
        <v>50692</v>
      </c>
    </row>
    <row r="5" spans="1:3">
      <c r="A5" s="4" t="s">
        <v>386</v>
      </c>
      <c r="B5" s="5" t="n">
        <v>0</v>
      </c>
      <c r="C5" s="5" t="n">
        <v>5</v>
      </c>
    </row>
    <row r="6" spans="1:3">
      <c r="A6" s="4" t="s">
        <v>387</v>
      </c>
      <c r="B6" s="5" t="n">
        <v>-29</v>
      </c>
      <c r="C6" s="5" t="n">
        <v>-15</v>
      </c>
    </row>
    <row r="7" spans="1:3">
      <c r="A7" s="4" t="s">
        <v>388</v>
      </c>
      <c r="B7" s="5" t="n">
        <v>38689</v>
      </c>
      <c r="C7" s="5" t="n">
        <v>50682</v>
      </c>
    </row>
    <row r="8" spans="1:3">
      <c r="A8" s="4" t="s">
        <v>389</v>
      </c>
      <c r="B8" s="5" t="n">
        <v>0</v>
      </c>
      <c r="C8" s="5" t="n">
        <v>0</v>
      </c>
    </row>
    <row r="9" spans="1:3">
      <c r="A9" s="4" t="s">
        <v>390</v>
      </c>
    </row>
    <row r="10" spans="1:3">
      <c r="A10" s="3" t="s">
        <v>384</v>
      </c>
    </row>
    <row r="11" spans="1:3">
      <c r="A11" s="4" t="s">
        <v>385</v>
      </c>
      <c r="B11" s="5" t="n">
        <v>1930</v>
      </c>
      <c r="C11" s="5" t="n">
        <v>7090</v>
      </c>
    </row>
    <row r="12" spans="1:3">
      <c r="A12" s="4" t="s">
        <v>386</v>
      </c>
      <c r="B12" s="5" t="n">
        <v>0</v>
      </c>
      <c r="C12" s="5" t="n">
        <v>0</v>
      </c>
    </row>
    <row r="13" spans="1:3">
      <c r="A13" s="4" t="s">
        <v>387</v>
      </c>
      <c r="B13" s="5" t="n">
        <v>0</v>
      </c>
      <c r="C13" s="5" t="n">
        <v>-1</v>
      </c>
    </row>
    <row r="14" spans="1:3">
      <c r="A14" s="4" t="s">
        <v>388</v>
      </c>
      <c r="B14" s="5" t="n">
        <v>1930</v>
      </c>
      <c r="C14" s="5" t="n">
        <v>7089</v>
      </c>
    </row>
    <row r="15" spans="1:3">
      <c r="A15" s="4" t="s">
        <v>382</v>
      </c>
    </row>
    <row r="16" spans="1:3">
      <c r="A16" s="3" t="s">
        <v>384</v>
      </c>
    </row>
    <row r="17" spans="1:3">
      <c r="A17" s="4" t="s">
        <v>385</v>
      </c>
      <c r="B17" s="5" t="n">
        <v>4206</v>
      </c>
      <c r="C17" s="5" t="n">
        <v>4043</v>
      </c>
    </row>
    <row r="18" spans="1:3">
      <c r="A18" s="4" t="s">
        <v>386</v>
      </c>
      <c r="B18" s="5" t="n">
        <v>0</v>
      </c>
      <c r="C18" s="5" t="n">
        <v>0</v>
      </c>
    </row>
    <row r="19" spans="1:3">
      <c r="A19" s="4" t="s">
        <v>387</v>
      </c>
      <c r="B19" s="5" t="n">
        <v>0</v>
      </c>
      <c r="C19" s="5" t="n">
        <v>0</v>
      </c>
    </row>
    <row r="20" spans="1:3">
      <c r="A20" s="4" t="s">
        <v>388</v>
      </c>
      <c r="B20" s="5" t="n">
        <v>4206</v>
      </c>
      <c r="C20" s="5" t="n">
        <v>4043</v>
      </c>
    </row>
    <row r="21" spans="1:3">
      <c r="A21" s="4" t="s">
        <v>391</v>
      </c>
    </row>
    <row r="22" spans="1:3">
      <c r="A22" s="3" t="s">
        <v>384</v>
      </c>
    </row>
    <row r="23" spans="1:3">
      <c r="A23" s="4" t="s">
        <v>385</v>
      </c>
      <c r="B23" s="5" t="n">
        <v>8705</v>
      </c>
      <c r="C23" s="5" t="n">
        <v>8764</v>
      </c>
    </row>
    <row r="24" spans="1:3">
      <c r="A24" s="4" t="s">
        <v>386</v>
      </c>
      <c r="B24" s="5" t="n">
        <v>0</v>
      </c>
      <c r="C24" s="5" t="n">
        <v>0</v>
      </c>
    </row>
    <row r="25" spans="1:3">
      <c r="A25" s="4" t="s">
        <v>387</v>
      </c>
      <c r="B25" s="5" t="n">
        <v>-5</v>
      </c>
      <c r="C25" s="5" t="n">
        <v>0</v>
      </c>
    </row>
    <row r="26" spans="1:3">
      <c r="A26" s="4" t="s">
        <v>388</v>
      </c>
      <c r="B26" s="5" t="n">
        <v>8700</v>
      </c>
      <c r="C26" s="5" t="n">
        <v>8764</v>
      </c>
    </row>
    <row r="27" spans="1:3">
      <c r="A27" s="4" t="s">
        <v>392</v>
      </c>
    </row>
    <row r="28" spans="1:3">
      <c r="A28" s="3" t="s">
        <v>384</v>
      </c>
    </row>
    <row r="29" spans="1:3">
      <c r="A29" s="4" t="s">
        <v>385</v>
      </c>
      <c r="B29" s="5" t="n">
        <v>16733</v>
      </c>
      <c r="C29" s="5" t="n">
        <v>24841</v>
      </c>
    </row>
    <row r="30" spans="1:3">
      <c r="A30" s="4" t="s">
        <v>386</v>
      </c>
      <c r="B30" s="5" t="n">
        <v>0</v>
      </c>
      <c r="C30" s="5" t="n">
        <v>4</v>
      </c>
    </row>
    <row r="31" spans="1:3">
      <c r="A31" s="4" t="s">
        <v>387</v>
      </c>
      <c r="B31" s="5" t="n">
        <v>-15</v>
      </c>
      <c r="C31" s="5" t="n">
        <v>-9</v>
      </c>
    </row>
    <row r="32" spans="1:3">
      <c r="A32" s="4" t="s">
        <v>388</v>
      </c>
      <c r="B32" s="5" t="n">
        <v>16718</v>
      </c>
      <c r="C32" s="5" t="n">
        <v>24836</v>
      </c>
    </row>
    <row r="33" spans="1:3">
      <c r="A33" s="4" t="s">
        <v>393</v>
      </c>
    </row>
    <row r="34" spans="1:3">
      <c r="A34" s="3" t="s">
        <v>384</v>
      </c>
    </row>
    <row r="35" spans="1:3">
      <c r="A35" s="4" t="s">
        <v>385</v>
      </c>
      <c r="B35" s="5" t="n">
        <v>7144</v>
      </c>
      <c r="C35" s="5" t="n">
        <v>5954</v>
      </c>
    </row>
    <row r="36" spans="1:3">
      <c r="A36" s="4" t="s">
        <v>386</v>
      </c>
      <c r="B36" s="5" t="n">
        <v>0</v>
      </c>
      <c r="C36" s="5" t="n">
        <v>1</v>
      </c>
    </row>
    <row r="37" spans="1:3">
      <c r="A37" s="4" t="s">
        <v>387</v>
      </c>
      <c r="B37" s="5" t="n">
        <v>-9</v>
      </c>
      <c r="C37" s="5" t="n">
        <v>-5</v>
      </c>
    </row>
    <row r="38" spans="1:3">
      <c r="A38" s="4" t="s">
        <v>388</v>
      </c>
      <c r="B38" s="6" t="n">
        <v>7135</v>
      </c>
      <c r="C38" s="6" t="n">
        <v>5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2</v>
      </c>
      <c r="D2" s="2" t="s">
        <v>73</v>
      </c>
    </row>
    <row r="3" spans="1:4">
      <c r="A3" s="3" t="s">
        <v>104</v>
      </c>
    </row>
    <row r="4" spans="1:4">
      <c r="A4" s="4" t="s">
        <v>97</v>
      </c>
      <c r="B4" s="6" t="n">
        <v>-15941</v>
      </c>
      <c r="C4" s="6" t="n">
        <v>-25339</v>
      </c>
      <c r="D4" s="6" t="n">
        <v>-34421</v>
      </c>
    </row>
    <row r="5" spans="1:4">
      <c r="A5" s="3" t="s">
        <v>105</v>
      </c>
    </row>
    <row r="6" spans="1:4">
      <c r="A6" s="4" t="s">
        <v>106</v>
      </c>
      <c r="B6" s="5" t="n">
        <v>-784</v>
      </c>
      <c r="C6" s="5" t="n">
        <v>-255</v>
      </c>
      <c r="D6" s="5" t="n">
        <v>-934</v>
      </c>
    </row>
    <row r="7" spans="1:4">
      <c r="A7" s="4" t="s">
        <v>107</v>
      </c>
      <c r="B7" s="5" t="n">
        <v>-20</v>
      </c>
      <c r="C7" s="5" t="n">
        <v>15</v>
      </c>
      <c r="D7" s="5" t="n">
        <v>-32</v>
      </c>
    </row>
    <row r="8" spans="1:4">
      <c r="A8" s="4" t="s">
        <v>108</v>
      </c>
      <c r="B8" s="5" t="n">
        <v>-804</v>
      </c>
      <c r="C8" s="5" t="n">
        <v>-240</v>
      </c>
      <c r="D8" s="5" t="n">
        <v>-966</v>
      </c>
    </row>
    <row r="9" spans="1:4">
      <c r="A9" s="4" t="s">
        <v>109</v>
      </c>
      <c r="B9" s="6" t="n">
        <v>-16745</v>
      </c>
      <c r="C9" s="6" t="n">
        <v>-25579</v>
      </c>
      <c r="D9" s="6" t="n">
        <v>-35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52494</v>
      </c>
      <c r="C3" s="6" t="n">
        <v>43963</v>
      </c>
    </row>
    <row r="4" spans="1:3">
      <c r="A4" s="4" t="s">
        <v>397</v>
      </c>
      <c r="B4" s="5" t="n">
        <v>38689</v>
      </c>
      <c r="C4" s="5" t="n">
        <v>50682</v>
      </c>
    </row>
    <row r="5" spans="1:3">
      <c r="A5" s="4" t="s">
        <v>398</v>
      </c>
    </row>
    <row r="6" spans="1:3">
      <c r="A6" s="3" t="s">
        <v>395</v>
      </c>
    </row>
    <row r="7" spans="1:3">
      <c r="A7" s="4" t="s">
        <v>396</v>
      </c>
      <c r="B7" s="5" t="n">
        <v>6330</v>
      </c>
      <c r="C7" s="5" t="n">
        <v>5271</v>
      </c>
    </row>
    <row r="8" spans="1:3">
      <c r="A8" s="4" t="s">
        <v>397</v>
      </c>
      <c r="B8" s="5" t="n">
        <v>38689</v>
      </c>
      <c r="C8" s="5" t="n">
        <v>50682</v>
      </c>
    </row>
    <row r="9" spans="1:3">
      <c r="A9" s="4" t="s">
        <v>43</v>
      </c>
      <c r="B9" s="5" t="n">
        <v>45019</v>
      </c>
      <c r="C9" s="5" t="n">
        <v>55953</v>
      </c>
    </row>
    <row r="10" spans="1:3">
      <c r="A10" s="4" t="s">
        <v>399</v>
      </c>
    </row>
    <row r="11" spans="1:3">
      <c r="A11" s="3" t="s">
        <v>395</v>
      </c>
    </row>
    <row r="12" spans="1:3">
      <c r="A12" s="4" t="s">
        <v>396</v>
      </c>
      <c r="B12" s="5" t="n">
        <v>3532</v>
      </c>
      <c r="C12" s="5" t="n">
        <v>922</v>
      </c>
    </row>
    <row r="13" spans="1:3">
      <c r="A13" s="4" t="s">
        <v>397</v>
      </c>
      <c r="B13" s="5" t="n">
        <v>25418</v>
      </c>
      <c r="C13" s="5" t="n">
        <v>33600</v>
      </c>
    </row>
    <row r="14" spans="1:3">
      <c r="A14" s="4" t="s">
        <v>43</v>
      </c>
      <c r="B14" s="5" t="n">
        <v>28950</v>
      </c>
      <c r="C14" s="5" t="n">
        <v>34522</v>
      </c>
    </row>
    <row r="15" spans="1:3">
      <c r="A15" s="4" t="s">
        <v>400</v>
      </c>
    </row>
    <row r="16" spans="1:3">
      <c r="A16" s="3" t="s">
        <v>395</v>
      </c>
    </row>
    <row r="17" spans="1:3">
      <c r="A17" s="4" t="s">
        <v>396</v>
      </c>
      <c r="B17" s="5" t="n">
        <v>2798</v>
      </c>
      <c r="C17" s="5" t="n">
        <v>4349</v>
      </c>
    </row>
    <row r="18" spans="1:3">
      <c r="A18" s="4" t="s">
        <v>397</v>
      </c>
      <c r="B18" s="5" t="n">
        <v>13271</v>
      </c>
      <c r="C18" s="5" t="n">
        <v>17082</v>
      </c>
    </row>
    <row r="19" spans="1:3">
      <c r="A19" s="4" t="s">
        <v>43</v>
      </c>
      <c r="B19" s="5" t="n">
        <v>16069</v>
      </c>
      <c r="C19" s="5" t="n">
        <v>21431</v>
      </c>
    </row>
    <row r="20" spans="1:3">
      <c r="A20" s="4" t="s">
        <v>401</v>
      </c>
    </row>
    <row r="21" spans="1:3">
      <c r="A21" s="3" t="s">
        <v>395</v>
      </c>
    </row>
    <row r="22" spans="1:3">
      <c r="A22" s="4" t="s">
        <v>396</v>
      </c>
      <c r="B22" s="5" t="n">
        <v>0</v>
      </c>
      <c r="C22" s="5" t="n">
        <v>0</v>
      </c>
    </row>
    <row r="23" spans="1:3">
      <c r="A23" s="4" t="s">
        <v>397</v>
      </c>
      <c r="B23" s="5" t="n">
        <v>0</v>
      </c>
      <c r="C23" s="5" t="n">
        <v>0</v>
      </c>
    </row>
    <row r="24" spans="1:3">
      <c r="A24" s="4" t="s">
        <v>43</v>
      </c>
      <c r="B24" s="5" t="n">
        <v>0</v>
      </c>
      <c r="C24" s="5" t="n">
        <v>0</v>
      </c>
    </row>
    <row r="25" spans="1:3">
      <c r="A25" s="4" t="s">
        <v>402</v>
      </c>
    </row>
    <row r="26" spans="1:3">
      <c r="A26" s="3" t="s">
        <v>395</v>
      </c>
    </row>
    <row r="27" spans="1:3">
      <c r="A27" s="4" t="s">
        <v>397</v>
      </c>
      <c r="B27" s="5" t="n">
        <v>1930</v>
      </c>
      <c r="C27" s="5" t="n">
        <v>7089</v>
      </c>
    </row>
    <row r="28" spans="1:3">
      <c r="A28" s="4" t="s">
        <v>403</v>
      </c>
    </row>
    <row r="29" spans="1:3">
      <c r="A29" s="3" t="s">
        <v>395</v>
      </c>
    </row>
    <row r="30" spans="1:3">
      <c r="A30" s="4" t="s">
        <v>397</v>
      </c>
      <c r="B30" s="5" t="n">
        <v>0</v>
      </c>
      <c r="C30" s="5" t="n">
        <v>0</v>
      </c>
    </row>
    <row r="31" spans="1:3">
      <c r="A31" s="4" t="s">
        <v>404</v>
      </c>
    </row>
    <row r="32" spans="1:3">
      <c r="A32" s="3" t="s">
        <v>395</v>
      </c>
    </row>
    <row r="33" spans="1:3">
      <c r="A33" s="4" t="s">
        <v>397</v>
      </c>
      <c r="B33" s="5" t="n">
        <v>1930</v>
      </c>
      <c r="C33" s="5" t="n">
        <v>7089</v>
      </c>
    </row>
    <row r="34" spans="1:3">
      <c r="A34" s="4" t="s">
        <v>405</v>
      </c>
    </row>
    <row r="35" spans="1:3">
      <c r="A35" s="3" t="s">
        <v>395</v>
      </c>
    </row>
    <row r="36" spans="1:3">
      <c r="A36" s="4" t="s">
        <v>397</v>
      </c>
      <c r="B36" s="5" t="n">
        <v>0</v>
      </c>
      <c r="C36" s="5" t="n">
        <v>0</v>
      </c>
    </row>
    <row r="37" spans="1:3">
      <c r="A37" s="4" t="s">
        <v>406</v>
      </c>
    </row>
    <row r="38" spans="1:3">
      <c r="A38" s="3" t="s">
        <v>395</v>
      </c>
    </row>
    <row r="39" spans="1:3">
      <c r="A39" s="4" t="s">
        <v>396</v>
      </c>
      <c r="B39" s="5" t="n">
        <v>2798</v>
      </c>
      <c r="C39" s="5" t="n">
        <v>4349</v>
      </c>
    </row>
    <row r="40" spans="1:3">
      <c r="A40" s="4" t="s">
        <v>397</v>
      </c>
      <c r="B40" s="5" t="n">
        <v>4206</v>
      </c>
      <c r="C40" s="5" t="n">
        <v>4043</v>
      </c>
    </row>
    <row r="41" spans="1:3">
      <c r="A41" s="4" t="s">
        <v>407</v>
      </c>
    </row>
    <row r="42" spans="1:3">
      <c r="A42" s="3" t="s">
        <v>395</v>
      </c>
    </row>
    <row r="43" spans="1:3">
      <c r="A43" s="4" t="s">
        <v>396</v>
      </c>
      <c r="B43" s="5" t="n">
        <v>0</v>
      </c>
      <c r="C43" s="5" t="n">
        <v>0</v>
      </c>
    </row>
    <row r="44" spans="1:3">
      <c r="A44" s="4" t="s">
        <v>397</v>
      </c>
      <c r="B44" s="5" t="n">
        <v>0</v>
      </c>
      <c r="C44" s="5" t="n">
        <v>0</v>
      </c>
    </row>
    <row r="45" spans="1:3">
      <c r="A45" s="4" t="s">
        <v>408</v>
      </c>
    </row>
    <row r="46" spans="1:3">
      <c r="A46" s="3" t="s">
        <v>395</v>
      </c>
    </row>
    <row r="47" spans="1:3">
      <c r="A47" s="4" t="s">
        <v>396</v>
      </c>
      <c r="B47" s="5" t="n">
        <v>2798</v>
      </c>
      <c r="C47" s="5" t="n">
        <v>4349</v>
      </c>
    </row>
    <row r="48" spans="1:3">
      <c r="A48" s="4" t="s">
        <v>397</v>
      </c>
      <c r="B48" s="5" t="n">
        <v>4206</v>
      </c>
      <c r="C48" s="5" t="n">
        <v>4043</v>
      </c>
    </row>
    <row r="49" spans="1:3">
      <c r="A49" s="4" t="s">
        <v>409</v>
      </c>
    </row>
    <row r="50" spans="1:3">
      <c r="A50" s="3" t="s">
        <v>395</v>
      </c>
    </row>
    <row r="51" spans="1:3">
      <c r="A51" s="4" t="s">
        <v>396</v>
      </c>
      <c r="B51" s="5" t="n">
        <v>0</v>
      </c>
      <c r="C51" s="5" t="n">
        <v>0</v>
      </c>
    </row>
    <row r="52" spans="1:3">
      <c r="A52" s="4" t="s">
        <v>397</v>
      </c>
      <c r="B52" s="5" t="n">
        <v>0</v>
      </c>
      <c r="C52" s="5" t="n">
        <v>0</v>
      </c>
    </row>
    <row r="53" spans="1:3">
      <c r="A53" s="4" t="s">
        <v>410</v>
      </c>
    </row>
    <row r="54" spans="1:3">
      <c r="A54" s="3" t="s">
        <v>395</v>
      </c>
    </row>
    <row r="55" spans="1:3">
      <c r="A55" s="4" t="s">
        <v>397</v>
      </c>
      <c r="B55" s="5" t="n">
        <v>8700</v>
      </c>
      <c r="C55" s="5" t="n">
        <v>8764</v>
      </c>
    </row>
    <row r="56" spans="1:3">
      <c r="A56" s="4" t="s">
        <v>411</v>
      </c>
    </row>
    <row r="57" spans="1:3">
      <c r="A57" s="3" t="s">
        <v>395</v>
      </c>
    </row>
    <row r="58" spans="1:3">
      <c r="A58" s="4" t="s">
        <v>397</v>
      </c>
      <c r="B58" s="5" t="n">
        <v>8700</v>
      </c>
      <c r="C58" s="5" t="n">
        <v>8764</v>
      </c>
    </row>
    <row r="59" spans="1:3">
      <c r="A59" s="4" t="s">
        <v>412</v>
      </c>
    </row>
    <row r="60" spans="1:3">
      <c r="A60" s="3" t="s">
        <v>395</v>
      </c>
    </row>
    <row r="61" spans="1:3">
      <c r="A61" s="4" t="s">
        <v>397</v>
      </c>
      <c r="B61" s="5" t="n">
        <v>0</v>
      </c>
      <c r="C61" s="5" t="n">
        <v>0</v>
      </c>
    </row>
    <row r="62" spans="1:3">
      <c r="A62" s="4" t="s">
        <v>413</v>
      </c>
    </row>
    <row r="63" spans="1:3">
      <c r="A63" s="3" t="s">
        <v>395</v>
      </c>
    </row>
    <row r="64" spans="1:3">
      <c r="A64" s="4" t="s">
        <v>397</v>
      </c>
      <c r="B64" s="5" t="n">
        <v>0</v>
      </c>
      <c r="C64" s="5" t="n">
        <v>0</v>
      </c>
    </row>
    <row r="65" spans="1:3">
      <c r="A65" s="4" t="s">
        <v>414</v>
      </c>
    </row>
    <row r="66" spans="1:3">
      <c r="A66" s="3" t="s">
        <v>395</v>
      </c>
    </row>
    <row r="67" spans="1:3">
      <c r="A67" s="4" t="s">
        <v>397</v>
      </c>
      <c r="B67" s="5" t="n">
        <v>16718</v>
      </c>
      <c r="C67" s="5" t="n">
        <v>24836</v>
      </c>
    </row>
    <row r="68" spans="1:3">
      <c r="A68" s="4" t="s">
        <v>415</v>
      </c>
    </row>
    <row r="69" spans="1:3">
      <c r="A69" s="3" t="s">
        <v>395</v>
      </c>
    </row>
    <row r="70" spans="1:3">
      <c r="A70" s="4" t="s">
        <v>397</v>
      </c>
      <c r="B70" s="5" t="n">
        <v>16718</v>
      </c>
      <c r="C70" s="5" t="n">
        <v>24836</v>
      </c>
    </row>
    <row r="71" spans="1:3">
      <c r="A71" s="4" t="s">
        <v>416</v>
      </c>
    </row>
    <row r="72" spans="1:3">
      <c r="A72" s="3" t="s">
        <v>395</v>
      </c>
    </row>
    <row r="73" spans="1:3">
      <c r="A73" s="4" t="s">
        <v>397</v>
      </c>
      <c r="B73" s="5" t="n">
        <v>0</v>
      </c>
      <c r="C73" s="5" t="n">
        <v>0</v>
      </c>
    </row>
    <row r="74" spans="1:3">
      <c r="A74" s="4" t="s">
        <v>417</v>
      </c>
    </row>
    <row r="75" spans="1:3">
      <c r="A75" s="3" t="s">
        <v>395</v>
      </c>
    </row>
    <row r="76" spans="1:3">
      <c r="A76" s="4" t="s">
        <v>397</v>
      </c>
      <c r="B76" s="5" t="n">
        <v>0</v>
      </c>
      <c r="C76" s="5" t="n">
        <v>0</v>
      </c>
    </row>
    <row r="77" spans="1:3">
      <c r="A77" s="4" t="s">
        <v>418</v>
      </c>
    </row>
    <row r="78" spans="1:3">
      <c r="A78" s="3" t="s">
        <v>395</v>
      </c>
    </row>
    <row r="79" spans="1:3">
      <c r="A79" s="4" t="s">
        <v>397</v>
      </c>
      <c r="B79" s="5" t="n">
        <v>7135</v>
      </c>
      <c r="C79" s="5" t="n">
        <v>5950</v>
      </c>
    </row>
    <row r="80" spans="1:3">
      <c r="A80" s="4" t="s">
        <v>419</v>
      </c>
    </row>
    <row r="81" spans="1:3">
      <c r="A81" s="3" t="s">
        <v>395</v>
      </c>
    </row>
    <row r="82" spans="1:3">
      <c r="A82" s="4" t="s">
        <v>397</v>
      </c>
      <c r="B82" s="5" t="n">
        <v>0</v>
      </c>
      <c r="C82" s="5" t="n">
        <v>0</v>
      </c>
    </row>
    <row r="83" spans="1:3">
      <c r="A83" s="4" t="s">
        <v>420</v>
      </c>
    </row>
    <row r="84" spans="1:3">
      <c r="A84" s="3" t="s">
        <v>395</v>
      </c>
    </row>
    <row r="85" spans="1:3">
      <c r="A85" s="4" t="s">
        <v>397</v>
      </c>
      <c r="B85" s="5" t="n">
        <v>7135</v>
      </c>
      <c r="C85" s="5" t="n">
        <v>5950</v>
      </c>
    </row>
    <row r="86" spans="1:3">
      <c r="A86" s="4" t="s">
        <v>421</v>
      </c>
    </row>
    <row r="87" spans="1:3">
      <c r="A87" s="3" t="s">
        <v>395</v>
      </c>
    </row>
    <row r="88" spans="1:3">
      <c r="A88" s="4" t="s">
        <v>397</v>
      </c>
      <c r="B88" s="5" t="n">
        <v>0</v>
      </c>
      <c r="C88" s="5" t="n">
        <v>0</v>
      </c>
    </row>
    <row r="89" spans="1:3">
      <c r="A89" s="4" t="s">
        <v>422</v>
      </c>
    </row>
    <row r="90" spans="1:3">
      <c r="A90" s="3" t="s">
        <v>395</v>
      </c>
    </row>
    <row r="91" spans="1:3">
      <c r="A91" s="4" t="s">
        <v>396</v>
      </c>
      <c r="B91" s="5" t="n">
        <v>3532</v>
      </c>
      <c r="C91" s="5" t="n">
        <v>922</v>
      </c>
    </row>
    <row r="92" spans="1:3">
      <c r="A92" s="4" t="s">
        <v>423</v>
      </c>
    </row>
    <row r="93" spans="1:3">
      <c r="A93" s="3" t="s">
        <v>395</v>
      </c>
    </row>
    <row r="94" spans="1:3">
      <c r="A94" s="4" t="s">
        <v>396</v>
      </c>
      <c r="B94" s="5" t="n">
        <v>3532</v>
      </c>
      <c r="C94" s="5" t="n">
        <v>922</v>
      </c>
    </row>
    <row r="95" spans="1:3">
      <c r="A95" s="4" t="s">
        <v>424</v>
      </c>
    </row>
    <row r="96" spans="1:3">
      <c r="A96" s="3" t="s">
        <v>395</v>
      </c>
    </row>
    <row r="97" spans="1:3">
      <c r="A97" s="4" t="s">
        <v>396</v>
      </c>
      <c r="B97" s="5" t="n">
        <v>0</v>
      </c>
      <c r="C97" s="5" t="n">
        <v>0</v>
      </c>
    </row>
    <row r="98" spans="1:3">
      <c r="A98" s="4" t="s">
        <v>425</v>
      </c>
    </row>
    <row r="99" spans="1:3">
      <c r="A99" s="3" t="s">
        <v>395</v>
      </c>
    </row>
    <row r="100" spans="1:3">
      <c r="A100" s="4" t="s">
        <v>396</v>
      </c>
      <c r="B100" s="6" t="n">
        <v>0</v>
      </c>
      <c r="C10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3</v>
      </c>
    </row>
    <row r="3" spans="1:4">
      <c r="A3" s="3" t="s">
        <v>183</v>
      </c>
    </row>
    <row r="4" spans="1:4">
      <c r="A4" s="4" t="s">
        <v>427</v>
      </c>
      <c r="B4" s="10" t="n">
        <v>3.6</v>
      </c>
      <c r="C4" s="10" t="n">
        <v>3.8</v>
      </c>
      <c r="D4" s="10" t="n">
        <v>3.7</v>
      </c>
    </row>
    <row r="5" spans="1:4">
      <c r="A5" s="4" t="s">
        <v>428</v>
      </c>
      <c r="B5" s="10" t="n">
        <v>8.699999999999999</v>
      </c>
      <c r="C5" s="10" t="n">
        <v>8.4</v>
      </c>
      <c r="D5" s="10" t="n">
        <v>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350</v>
      </c>
    </row>
    <row r="3" spans="1:3">
      <c r="A3" s="4" t="s">
        <v>430</v>
      </c>
      <c r="B3" s="6" t="n">
        <v>72057</v>
      </c>
      <c r="C3" s="6" t="n">
        <v>63474</v>
      </c>
    </row>
    <row r="4" spans="1:3">
      <c r="A4" s="4" t="s">
        <v>431</v>
      </c>
      <c r="B4" s="5" t="n">
        <v>-43699</v>
      </c>
      <c r="C4" s="5" t="n">
        <v>-31825</v>
      </c>
    </row>
    <row r="5" spans="1:3">
      <c r="A5" s="4" t="s">
        <v>432</v>
      </c>
      <c r="B5" s="5" t="n">
        <v>28358</v>
      </c>
      <c r="C5" s="5" t="n">
        <v>31649</v>
      </c>
    </row>
    <row r="6" spans="1:3">
      <c r="A6" s="4" t="s">
        <v>349</v>
      </c>
    </row>
    <row r="7" spans="1:3">
      <c r="A7" s="3" t="s">
        <v>350</v>
      </c>
    </row>
    <row r="8" spans="1:3">
      <c r="A8" s="4" t="s">
        <v>430</v>
      </c>
      <c r="B8" s="5" t="n">
        <v>3691</v>
      </c>
      <c r="C8" s="5" t="n">
        <v>3207</v>
      </c>
    </row>
    <row r="9" spans="1:3">
      <c r="A9" s="4" t="s">
        <v>353</v>
      </c>
    </row>
    <row r="10" spans="1:3">
      <c r="A10" s="3" t="s">
        <v>350</v>
      </c>
    </row>
    <row r="11" spans="1:3">
      <c r="A11" s="4" t="s">
        <v>430</v>
      </c>
      <c r="B11" s="5" t="n">
        <v>3657</v>
      </c>
      <c r="C11" s="5" t="n">
        <v>3801</v>
      </c>
    </row>
    <row r="12" spans="1:3">
      <c r="A12" s="4" t="s">
        <v>355</v>
      </c>
    </row>
    <row r="13" spans="1:3">
      <c r="A13" s="3" t="s">
        <v>350</v>
      </c>
    </row>
    <row r="14" spans="1:3">
      <c r="A14" s="4" t="s">
        <v>430</v>
      </c>
      <c r="B14" s="5" t="n">
        <v>3119</v>
      </c>
      <c r="C14" s="5" t="n">
        <v>3170</v>
      </c>
    </row>
    <row r="15" spans="1:3">
      <c r="A15" s="4" t="s">
        <v>433</v>
      </c>
    </row>
    <row r="16" spans="1:3">
      <c r="A16" s="3" t="s">
        <v>350</v>
      </c>
    </row>
    <row r="17" spans="1:3">
      <c r="A17" s="4" t="s">
        <v>430</v>
      </c>
      <c r="B17" s="5" t="n">
        <v>963</v>
      </c>
      <c r="C17" s="5" t="n">
        <v>963</v>
      </c>
    </row>
    <row r="18" spans="1:3">
      <c r="A18" s="4" t="s">
        <v>434</v>
      </c>
    </row>
    <row r="19" spans="1:3">
      <c r="A19" s="3" t="s">
        <v>350</v>
      </c>
    </row>
    <row r="20" spans="1:3">
      <c r="A20" s="4" t="s">
        <v>430</v>
      </c>
      <c r="B20" s="5" t="n">
        <v>47574</v>
      </c>
      <c r="C20" s="5" t="n">
        <v>39571</v>
      </c>
    </row>
    <row r="21" spans="1:3">
      <c r="A21" s="4" t="s">
        <v>435</v>
      </c>
    </row>
    <row r="22" spans="1:3">
      <c r="A22" s="3" t="s">
        <v>350</v>
      </c>
    </row>
    <row r="23" spans="1:3">
      <c r="A23" s="4" t="s">
        <v>430</v>
      </c>
      <c r="B23" s="6" t="n">
        <v>13053</v>
      </c>
      <c r="C23" s="6" t="n">
        <v>12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6</v>
      </c>
      <c r="B1" s="2" t="s">
        <v>1</v>
      </c>
    </row>
    <row r="2" spans="1:3">
      <c r="B2" s="2" t="s">
        <v>2</v>
      </c>
      <c r="C2" s="2" t="s">
        <v>32</v>
      </c>
    </row>
    <row r="3" spans="1:3">
      <c r="A3" s="3" t="s">
        <v>185</v>
      </c>
    </row>
    <row r="4" spans="1:3">
      <c r="A4" s="4" t="s">
        <v>40</v>
      </c>
      <c r="B4" s="6" t="n">
        <v>139155</v>
      </c>
      <c r="C4" s="6" t="n">
        <v>139155</v>
      </c>
    </row>
    <row r="5" spans="1:3">
      <c r="A5" s="4" t="s">
        <v>437</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15100</v>
      </c>
      <c r="C3" s="6" t="n">
        <v>15100</v>
      </c>
    </row>
    <row r="4" spans="1:3">
      <c r="A4" s="4" t="s">
        <v>441</v>
      </c>
      <c r="B4" s="5" t="n">
        <v>-7383</v>
      </c>
      <c r="C4" s="5" t="n">
        <v>-5493</v>
      </c>
    </row>
    <row r="5" spans="1:3">
      <c r="A5" s="4" t="s">
        <v>111</v>
      </c>
      <c r="B5" s="5" t="n">
        <v>7717</v>
      </c>
      <c r="C5" s="5" t="n">
        <v>9607</v>
      </c>
    </row>
    <row r="6" spans="1:3">
      <c r="A6" s="4" t="s">
        <v>442</v>
      </c>
    </row>
    <row r="7" spans="1:3">
      <c r="A7" s="3" t="s">
        <v>439</v>
      </c>
    </row>
    <row r="8" spans="1:3">
      <c r="A8" s="4" t="s">
        <v>443</v>
      </c>
      <c r="B8" s="5" t="n">
        <v>11835</v>
      </c>
      <c r="C8" s="5" t="n">
        <v>11835</v>
      </c>
    </row>
    <row r="9" spans="1:3">
      <c r="A9" s="4" t="s">
        <v>441</v>
      </c>
      <c r="B9" s="5" t="n">
        <v>-5395</v>
      </c>
      <c r="C9" s="5" t="n">
        <v>-4158</v>
      </c>
    </row>
    <row r="10" spans="1:3">
      <c r="A10" s="4" t="s">
        <v>444</v>
      </c>
      <c r="B10" s="5" t="n">
        <v>6440</v>
      </c>
      <c r="C10" s="5" t="n">
        <v>7677</v>
      </c>
    </row>
    <row r="11" spans="1:3">
      <c r="A11" s="4" t="s">
        <v>445</v>
      </c>
    </row>
    <row r="12" spans="1:3">
      <c r="A12" s="3" t="s">
        <v>439</v>
      </c>
    </row>
    <row r="13" spans="1:3">
      <c r="A13" s="4" t="s">
        <v>443</v>
      </c>
      <c r="B13" s="5" t="n">
        <v>3265</v>
      </c>
      <c r="C13" s="5" t="n">
        <v>3265</v>
      </c>
    </row>
    <row r="14" spans="1:3">
      <c r="A14" s="4" t="s">
        <v>441</v>
      </c>
      <c r="B14" s="5" t="n">
        <v>-1988</v>
      </c>
      <c r="C14" s="5" t="n">
        <v>-1335</v>
      </c>
    </row>
    <row r="15" spans="1:3">
      <c r="A15" s="4" t="s">
        <v>444</v>
      </c>
      <c r="B15" s="6" t="n">
        <v>1277</v>
      </c>
      <c r="C15" s="6" t="n">
        <v>1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88</v>
      </c>
    </row>
    <row r="3" spans="1:3">
      <c r="A3" s="5" t="n">
        <v>2018</v>
      </c>
      <c r="B3" s="6" t="n">
        <v>1890</v>
      </c>
    </row>
    <row r="4" spans="1:3">
      <c r="A4" s="5" t="n">
        <v>2019</v>
      </c>
      <c r="B4" s="5" t="n">
        <v>1856</v>
      </c>
    </row>
    <row r="5" spans="1:3">
      <c r="A5" s="5" t="n">
        <v>2020</v>
      </c>
      <c r="B5" s="5" t="n">
        <v>1130</v>
      </c>
    </row>
    <row r="6" spans="1:3">
      <c r="A6" s="5" t="n">
        <v>2021</v>
      </c>
      <c r="B6" s="5" t="n">
        <v>1130</v>
      </c>
    </row>
    <row r="7" spans="1:3">
      <c r="A7" s="5" t="n">
        <v>2022</v>
      </c>
      <c r="B7" s="5" t="n">
        <v>1130</v>
      </c>
    </row>
    <row r="8" spans="1:3">
      <c r="A8" s="4" t="s">
        <v>447</v>
      </c>
      <c r="B8" s="5" t="n">
        <v>581</v>
      </c>
    </row>
    <row r="9" spans="1:3">
      <c r="A9" s="4" t="s">
        <v>111</v>
      </c>
      <c r="B9" s="6" t="n">
        <v>7717</v>
      </c>
      <c r="C9" s="6" t="n">
        <v>9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3</v>
      </c>
    </row>
    <row r="3" spans="1:4">
      <c r="A3" s="3" t="s">
        <v>449</v>
      </c>
    </row>
    <row r="4" spans="1:4">
      <c r="A4" s="4" t="s">
        <v>450</v>
      </c>
      <c r="B4" s="10" t="n">
        <v>1.9</v>
      </c>
      <c r="C4" s="10" t="n">
        <v>1.9</v>
      </c>
      <c r="D4" s="10"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191</v>
      </c>
    </row>
    <row r="3" spans="1:3">
      <c r="A3" s="4" t="s">
        <v>452</v>
      </c>
      <c r="B3" s="6" t="n">
        <v>11950</v>
      </c>
      <c r="C3" s="6" t="n">
        <v>9819</v>
      </c>
    </row>
    <row r="4" spans="1:3">
      <c r="A4" s="4" t="s">
        <v>453</v>
      </c>
      <c r="B4" s="5" t="n">
        <v>582</v>
      </c>
      <c r="C4" s="5" t="n">
        <v>1886</v>
      </c>
    </row>
    <row r="5" spans="1:3">
      <c r="A5" s="4" t="s">
        <v>454</v>
      </c>
      <c r="B5" s="5" t="n">
        <v>3006</v>
      </c>
      <c r="C5" s="5" t="n">
        <v>3883</v>
      </c>
    </row>
    <row r="6" spans="1:3">
      <c r="A6" s="4" t="s">
        <v>455</v>
      </c>
      <c r="B6" s="5" t="n">
        <v>401</v>
      </c>
      <c r="C6" s="5" t="n">
        <v>706</v>
      </c>
    </row>
    <row r="7" spans="1:3">
      <c r="A7" s="4" t="s">
        <v>456</v>
      </c>
      <c r="B7" s="5" t="n">
        <v>4663</v>
      </c>
      <c r="C7" s="5" t="n">
        <v>6873</v>
      </c>
    </row>
    <row r="8" spans="1:3">
      <c r="A8" s="4" t="s">
        <v>457</v>
      </c>
      <c r="B8" s="6" t="n">
        <v>20602</v>
      </c>
      <c r="C8" s="6" t="n">
        <v>23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row>
    <row r="3" spans="1:3">
      <c r="A3" s="3" t="s">
        <v>460</v>
      </c>
    </row>
    <row r="4" spans="1:3">
      <c r="A4" s="4" t="s">
        <v>461</v>
      </c>
      <c r="B4" s="10" t="n">
        <v>5.7</v>
      </c>
      <c r="C4" s="10" t="n">
        <v>6.3</v>
      </c>
    </row>
    <row r="5" spans="1:3">
      <c r="A5" s="4" t="s">
        <v>462</v>
      </c>
    </row>
    <row r="6" spans="1:3">
      <c r="A6" s="3" t="s">
        <v>460</v>
      </c>
    </row>
    <row r="7" spans="1:3">
      <c r="A7" s="4" t="s">
        <v>461</v>
      </c>
      <c r="B7" s="10" t="n">
        <v>0.7</v>
      </c>
      <c r="C7" s="10"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470</v>
      </c>
    </row>
    <row r="4" spans="1:12">
      <c r="A4" s="4" t="s">
        <v>82</v>
      </c>
      <c r="B4" s="6" t="n">
        <v>1108</v>
      </c>
      <c r="C4" s="6" t="n">
        <v>0</v>
      </c>
      <c r="D4" s="6" t="n">
        <v>767</v>
      </c>
      <c r="E4" s="6" t="n">
        <v>327</v>
      </c>
      <c r="F4" s="6" t="n">
        <v>1575</v>
      </c>
      <c r="G4" s="6" t="n">
        <v>0</v>
      </c>
      <c r="H4" s="6" t="n">
        <v>0</v>
      </c>
      <c r="I4" s="6" t="n">
        <v>0</v>
      </c>
      <c r="J4" s="6" t="n">
        <v>2202</v>
      </c>
      <c r="K4" s="6" t="n">
        <v>1575</v>
      </c>
      <c r="L4" s="6" t="n">
        <v>0</v>
      </c>
    </row>
    <row r="5" spans="1:12">
      <c r="A5" s="4" t="s">
        <v>471</v>
      </c>
    </row>
    <row r="6" spans="1:12">
      <c r="A6" s="3" t="s">
        <v>470</v>
      </c>
    </row>
    <row r="7" spans="1:12">
      <c r="A7" s="4" t="s">
        <v>82</v>
      </c>
      <c r="J7" s="5" t="n">
        <v>1567</v>
      </c>
      <c r="K7" s="5" t="n">
        <v>1029</v>
      </c>
    </row>
    <row r="8" spans="1:12">
      <c r="A8" s="4" t="s">
        <v>472</v>
      </c>
    </row>
    <row r="9" spans="1:12">
      <c r="A9" s="3" t="s">
        <v>470</v>
      </c>
    </row>
    <row r="10" spans="1:12">
      <c r="A10" s="4" t="s">
        <v>82</v>
      </c>
      <c r="J10" s="5" t="n">
        <v>635</v>
      </c>
      <c r="K10" s="5" t="n">
        <v>546</v>
      </c>
    </row>
    <row r="11" spans="1:12">
      <c r="A11" s="4" t="s">
        <v>473</v>
      </c>
    </row>
    <row r="12" spans="1:12">
      <c r="A12" s="3" t="s">
        <v>470</v>
      </c>
    </row>
    <row r="13" spans="1:12">
      <c r="A13" s="4" t="s">
        <v>82</v>
      </c>
      <c r="J13" s="5" t="n">
        <v>1100</v>
      </c>
      <c r="K13" s="6" t="n">
        <v>1600</v>
      </c>
    </row>
    <row r="14" spans="1:12">
      <c r="A14" s="4" t="s">
        <v>474</v>
      </c>
      <c r="B14" s="6" t="n">
        <v>2700</v>
      </c>
      <c r="J14" s="5" t="n">
        <v>2700</v>
      </c>
    </row>
    <row r="15" spans="1:12">
      <c r="A15" s="4" t="s">
        <v>475</v>
      </c>
    </row>
    <row r="16" spans="1:12">
      <c r="A16" s="3" t="s">
        <v>470</v>
      </c>
    </row>
    <row r="17" spans="1:12">
      <c r="A17" s="4" t="s">
        <v>82</v>
      </c>
      <c r="J17" s="6" t="n">
        <v>1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110</v>
      </c>
      <c r="B1" s="2" t="s">
        <v>111</v>
      </c>
      <c r="C1" s="2" t="s">
        <v>112</v>
      </c>
      <c r="D1" s="2" t="s">
        <v>113</v>
      </c>
      <c r="E1" s="2" t="s">
        <v>59</v>
      </c>
      <c r="F1" s="2" t="s">
        <v>114</v>
      </c>
      <c r="G1" s="2" t="s">
        <v>61</v>
      </c>
    </row>
    <row r="2" spans="1:7">
      <c r="A2" s="4" t="s">
        <v>115</v>
      </c>
      <c r="B2" s="6" t="n">
        <v>206462</v>
      </c>
      <c r="C2" s="6" t="n">
        <v>8</v>
      </c>
      <c r="D2" s="6" t="n">
        <v>0</v>
      </c>
      <c r="E2" s="6" t="n">
        <v>398201</v>
      </c>
      <c r="F2" s="6" t="n">
        <v>328</v>
      </c>
      <c r="G2" s="6" t="n">
        <v>-192075</v>
      </c>
    </row>
    <row r="3" spans="1:7">
      <c r="A3" s="4" t="s">
        <v>116</v>
      </c>
      <c r="C3" s="5" t="n">
        <v>77888</v>
      </c>
      <c r="D3" s="5" t="n">
        <v>-250</v>
      </c>
    </row>
    <row r="4" spans="1:7">
      <c r="A4" s="4" t="s">
        <v>117</v>
      </c>
      <c r="D4" s="5" t="n">
        <v>50</v>
      </c>
    </row>
    <row r="5" spans="1:7">
      <c r="A5" s="4" t="s">
        <v>118</v>
      </c>
      <c r="B5" s="5" t="n">
        <v>6</v>
      </c>
      <c r="E5" s="5" t="n">
        <v>6</v>
      </c>
    </row>
    <row r="6" spans="1:7">
      <c r="A6" s="4" t="s">
        <v>119</v>
      </c>
      <c r="B6" s="5" t="n">
        <v>12802</v>
      </c>
      <c r="E6" s="5" t="n">
        <v>12802</v>
      </c>
    </row>
    <row r="7" spans="1:7">
      <c r="A7" s="4" t="s">
        <v>120</v>
      </c>
      <c r="C7" s="5" t="n">
        <v>166</v>
      </c>
    </row>
    <row r="8" spans="1:7">
      <c r="A8" s="4" t="s">
        <v>121</v>
      </c>
      <c r="C8" s="5" t="n">
        <v>1851</v>
      </c>
    </row>
    <row r="9" spans="1:7">
      <c r="A9" s="4" t="s">
        <v>122</v>
      </c>
      <c r="B9" s="5" t="n">
        <v>5008</v>
      </c>
      <c r="C9" s="6" t="n">
        <v>0</v>
      </c>
      <c r="E9" s="5" t="n">
        <v>5008</v>
      </c>
    </row>
    <row r="10" spans="1:7">
      <c r="A10" s="4" t="s">
        <v>123</v>
      </c>
      <c r="C10" s="5" t="n">
        <v>441</v>
      </c>
    </row>
    <row r="11" spans="1:7">
      <c r="A11" s="4" t="s">
        <v>124</v>
      </c>
      <c r="B11" s="5" t="n">
        <v>2492</v>
      </c>
      <c r="E11" s="5" t="n">
        <v>2492</v>
      </c>
    </row>
    <row r="12" spans="1:7">
      <c r="A12" s="4" t="s">
        <v>125</v>
      </c>
      <c r="B12" s="5" t="n">
        <v>-934</v>
      </c>
      <c r="F12" s="5" t="n">
        <v>-934</v>
      </c>
    </row>
    <row r="13" spans="1:7">
      <c r="A13" s="4" t="s">
        <v>126</v>
      </c>
      <c r="B13" s="5" t="n">
        <v>-32</v>
      </c>
      <c r="F13" s="5" t="n">
        <v>-32</v>
      </c>
    </row>
    <row r="14" spans="1:7">
      <c r="A14" s="4" t="s">
        <v>97</v>
      </c>
      <c r="B14" s="5" t="n">
        <v>-34421</v>
      </c>
      <c r="G14" s="5" t="n">
        <v>-34421</v>
      </c>
    </row>
    <row r="15" spans="1:7">
      <c r="A15" s="4" t="s">
        <v>127</v>
      </c>
      <c r="C15" s="5" t="n">
        <v>80346</v>
      </c>
      <c r="D15" s="5" t="n">
        <v>-200</v>
      </c>
    </row>
    <row r="16" spans="1:7">
      <c r="A16" s="4" t="s">
        <v>128</v>
      </c>
      <c r="B16" s="5" t="n">
        <v>191383</v>
      </c>
      <c r="C16" s="6" t="n">
        <v>8</v>
      </c>
      <c r="D16" s="6" t="n">
        <v>0</v>
      </c>
      <c r="E16" s="5" t="n">
        <v>418509</v>
      </c>
      <c r="F16" s="5" t="n">
        <v>-638</v>
      </c>
      <c r="G16" s="5" t="n">
        <v>-226496</v>
      </c>
    </row>
    <row r="17" spans="1:7">
      <c r="A17" s="4" t="s">
        <v>118</v>
      </c>
      <c r="B17" s="5" t="n">
        <v>-38</v>
      </c>
      <c r="E17" s="5" t="n">
        <v>-38</v>
      </c>
    </row>
    <row r="18" spans="1:7">
      <c r="A18" s="4" t="s">
        <v>119</v>
      </c>
      <c r="B18" s="5" t="n">
        <v>15574</v>
      </c>
      <c r="E18" s="5" t="n">
        <v>15574</v>
      </c>
    </row>
    <row r="19" spans="1:7">
      <c r="A19" s="4" t="s">
        <v>120</v>
      </c>
      <c r="C19" s="5" t="n">
        <v>242</v>
      </c>
    </row>
    <row r="20" spans="1:7">
      <c r="A20" s="4" t="s">
        <v>121</v>
      </c>
      <c r="C20" s="5" t="n">
        <v>1022</v>
      </c>
    </row>
    <row r="21" spans="1:7">
      <c r="A21" s="4" t="s">
        <v>122</v>
      </c>
      <c r="B21" s="5" t="n">
        <v>849</v>
      </c>
      <c r="E21" s="5" t="n">
        <v>849</v>
      </c>
    </row>
    <row r="22" spans="1:7">
      <c r="A22" s="4" t="s">
        <v>123</v>
      </c>
      <c r="C22" s="5" t="n">
        <v>660</v>
      </c>
    </row>
    <row r="23" spans="1:7">
      <c r="A23" s="4" t="s">
        <v>124</v>
      </c>
      <c r="B23" s="5" t="n">
        <v>2345</v>
      </c>
      <c r="E23" s="5" t="n">
        <v>2345</v>
      </c>
    </row>
    <row r="24" spans="1:7">
      <c r="A24" s="4" t="s">
        <v>125</v>
      </c>
      <c r="B24" s="5" t="n">
        <v>-255</v>
      </c>
      <c r="F24" s="5" t="n">
        <v>-255</v>
      </c>
    </row>
    <row r="25" spans="1:7">
      <c r="A25" s="4" t="s">
        <v>126</v>
      </c>
      <c r="B25" s="5" t="n">
        <v>15</v>
      </c>
      <c r="F25" s="5" t="n">
        <v>15</v>
      </c>
    </row>
    <row r="26" spans="1:7">
      <c r="A26" s="4" t="s">
        <v>97</v>
      </c>
      <c r="B26" s="5" t="n">
        <v>-25339</v>
      </c>
      <c r="G26" s="5" t="n">
        <v>-25339</v>
      </c>
    </row>
    <row r="27" spans="1:7">
      <c r="A27" s="4" t="s">
        <v>129</v>
      </c>
      <c r="C27" s="5" t="n">
        <v>82270</v>
      </c>
      <c r="D27" s="5" t="n">
        <v>-200</v>
      </c>
    </row>
    <row r="28" spans="1:7">
      <c r="A28" s="4" t="s">
        <v>130</v>
      </c>
      <c r="B28" s="5" t="n">
        <v>184534</v>
      </c>
      <c r="C28" s="6" t="n">
        <v>8</v>
      </c>
      <c r="D28" s="6" t="n">
        <v>0</v>
      </c>
      <c r="E28" s="5" t="n">
        <v>437239</v>
      </c>
      <c r="F28" s="5" t="n">
        <v>-878</v>
      </c>
      <c r="G28" s="5" t="n">
        <v>-251835</v>
      </c>
    </row>
    <row r="29" spans="1:7">
      <c r="A29" s="4" t="s">
        <v>118</v>
      </c>
      <c r="B29" s="5" t="n">
        <v>-155</v>
      </c>
      <c r="E29" s="5" t="n">
        <v>-155</v>
      </c>
    </row>
    <row r="30" spans="1:7">
      <c r="A30" s="4" t="s">
        <v>119</v>
      </c>
      <c r="B30" s="5" t="n">
        <v>16777</v>
      </c>
      <c r="E30" s="5" t="n">
        <v>16777</v>
      </c>
    </row>
    <row r="31" spans="1:7">
      <c r="A31" s="4" t="s">
        <v>120</v>
      </c>
      <c r="C31" s="5" t="n">
        <v>185</v>
      </c>
    </row>
    <row r="32" spans="1:7">
      <c r="A32" s="4" t="s">
        <v>121</v>
      </c>
      <c r="C32" s="5" t="n">
        <v>1419</v>
      </c>
    </row>
    <row r="33" spans="1:7">
      <c r="A33" s="4" t="s">
        <v>122</v>
      </c>
      <c r="B33" s="5" t="n">
        <v>-115</v>
      </c>
      <c r="E33" s="5" t="n">
        <v>-115</v>
      </c>
    </row>
    <row r="34" spans="1:7">
      <c r="A34" s="4" t="s">
        <v>123</v>
      </c>
      <c r="C34" s="5" t="n">
        <v>614</v>
      </c>
    </row>
    <row r="35" spans="1:7">
      <c r="A35" s="4" t="s">
        <v>124</v>
      </c>
      <c r="B35" s="5" t="n">
        <v>2009</v>
      </c>
      <c r="E35" s="5" t="n">
        <v>2009</v>
      </c>
    </row>
    <row r="36" spans="1:7">
      <c r="A36" s="4" t="s">
        <v>125</v>
      </c>
      <c r="B36" s="5" t="n">
        <v>-784</v>
      </c>
      <c r="F36" s="5" t="n">
        <v>-784</v>
      </c>
    </row>
    <row r="37" spans="1:7">
      <c r="A37" s="4" t="s">
        <v>126</v>
      </c>
      <c r="B37" s="5" t="n">
        <v>-20</v>
      </c>
      <c r="F37" s="5" t="n">
        <v>-20</v>
      </c>
    </row>
    <row r="38" spans="1:7">
      <c r="A38" s="4" t="s">
        <v>97</v>
      </c>
      <c r="B38" s="5" t="n">
        <v>-15941</v>
      </c>
      <c r="G38" s="5" t="n">
        <v>-15941</v>
      </c>
    </row>
    <row r="39" spans="1:7">
      <c r="A39" s="4" t="s">
        <v>131</v>
      </c>
      <c r="C39" s="5" t="n">
        <v>84488</v>
      </c>
      <c r="D39" s="5" t="n">
        <v>-200</v>
      </c>
    </row>
    <row r="40" spans="1:7">
      <c r="A40" s="4" t="s">
        <v>132</v>
      </c>
      <c r="B40" s="6" t="n">
        <v>186305</v>
      </c>
      <c r="C40" s="6" t="n">
        <v>8</v>
      </c>
      <c r="D40" s="6" t="n">
        <v>0</v>
      </c>
      <c r="E40" s="6" t="n">
        <v>455755</v>
      </c>
      <c r="F40" s="6" t="n">
        <v>-1682</v>
      </c>
      <c r="G40" s="6" t="n">
        <v>-267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470</v>
      </c>
    </row>
    <row r="4" spans="1:12">
      <c r="A4" s="4" t="s">
        <v>477</v>
      </c>
      <c r="E4" s="6" t="n">
        <v>1043</v>
      </c>
      <c r="I4" s="6" t="n">
        <v>0</v>
      </c>
      <c r="J4" s="6" t="n">
        <v>1043</v>
      </c>
      <c r="K4" s="6" t="n">
        <v>0</v>
      </c>
    </row>
    <row r="5" spans="1:12">
      <c r="A5" s="4" t="s">
        <v>82</v>
      </c>
      <c r="B5" s="6" t="n">
        <v>1108</v>
      </c>
      <c r="C5" s="6" t="n">
        <v>0</v>
      </c>
      <c r="D5" s="6" t="n">
        <v>767</v>
      </c>
      <c r="E5" s="5" t="n">
        <v>327</v>
      </c>
      <c r="F5" s="6" t="n">
        <v>1575</v>
      </c>
      <c r="G5" s="6" t="n">
        <v>0</v>
      </c>
      <c r="H5" s="6" t="n">
        <v>0</v>
      </c>
      <c r="I5" s="5" t="n">
        <v>0</v>
      </c>
      <c r="J5" s="5" t="n">
        <v>2202</v>
      </c>
      <c r="K5" s="5" t="n">
        <v>1575</v>
      </c>
      <c r="L5" s="6" t="n">
        <v>0</v>
      </c>
    </row>
    <row r="6" spans="1:12">
      <c r="A6" s="4" t="s">
        <v>478</v>
      </c>
      <c r="J6" s="5" t="n">
        <v>-1250</v>
      </c>
      <c r="K6" s="5" t="n">
        <v>-532</v>
      </c>
    </row>
    <row r="7" spans="1:12">
      <c r="A7" s="4" t="s">
        <v>479</v>
      </c>
      <c r="J7" s="5" t="n">
        <v>-588</v>
      </c>
    </row>
    <row r="8" spans="1:12">
      <c r="A8" s="4" t="s">
        <v>480</v>
      </c>
      <c r="B8" s="5" t="n">
        <v>1407</v>
      </c>
      <c r="F8" s="5" t="n">
        <v>1043</v>
      </c>
      <c r="J8" s="5" t="n">
        <v>1407</v>
      </c>
      <c r="K8" s="5" t="n">
        <v>1043</v>
      </c>
      <c r="L8" s="5" t="n">
        <v>0</v>
      </c>
    </row>
    <row r="9" spans="1:12">
      <c r="A9" s="4" t="s">
        <v>471</v>
      </c>
    </row>
    <row r="10" spans="1:12">
      <c r="A10" s="3" t="s">
        <v>470</v>
      </c>
    </row>
    <row r="11" spans="1:12">
      <c r="A11" s="4" t="s">
        <v>477</v>
      </c>
      <c r="E11" s="5" t="n">
        <v>497</v>
      </c>
      <c r="I11" s="5" t="n">
        <v>0</v>
      </c>
      <c r="J11" s="5" t="n">
        <v>497</v>
      </c>
      <c r="K11" s="5" t="n">
        <v>0</v>
      </c>
    </row>
    <row r="12" spans="1:12">
      <c r="A12" s="4" t="s">
        <v>82</v>
      </c>
      <c r="J12" s="5" t="n">
        <v>1567</v>
      </c>
      <c r="K12" s="5" t="n">
        <v>1029</v>
      </c>
    </row>
    <row r="13" spans="1:12">
      <c r="A13" s="4" t="s">
        <v>478</v>
      </c>
      <c r="J13" s="5" t="n">
        <v>-956</v>
      </c>
      <c r="K13" s="5" t="n">
        <v>-532</v>
      </c>
    </row>
    <row r="14" spans="1:12">
      <c r="A14" s="4" t="s">
        <v>479</v>
      </c>
      <c r="J14" s="5" t="n">
        <v>0</v>
      </c>
    </row>
    <row r="15" spans="1:12">
      <c r="A15" s="4" t="s">
        <v>480</v>
      </c>
      <c r="B15" s="5" t="n">
        <v>1108</v>
      </c>
      <c r="F15" s="5" t="n">
        <v>497</v>
      </c>
      <c r="J15" s="5" t="n">
        <v>1108</v>
      </c>
      <c r="K15" s="5" t="n">
        <v>497</v>
      </c>
      <c r="L15" s="5" t="n">
        <v>0</v>
      </c>
    </row>
    <row r="16" spans="1:12">
      <c r="A16" s="4" t="s">
        <v>472</v>
      </c>
    </row>
    <row r="17" spans="1:12">
      <c r="A17" s="3" t="s">
        <v>470</v>
      </c>
    </row>
    <row r="18" spans="1:12">
      <c r="A18" s="4" t="s">
        <v>477</v>
      </c>
      <c r="E18" s="6" t="n">
        <v>546</v>
      </c>
      <c r="I18" s="6" t="n">
        <v>0</v>
      </c>
      <c r="J18" s="5" t="n">
        <v>546</v>
      </c>
      <c r="K18" s="5" t="n">
        <v>0</v>
      </c>
    </row>
    <row r="19" spans="1:12">
      <c r="A19" s="4" t="s">
        <v>82</v>
      </c>
      <c r="J19" s="5" t="n">
        <v>635</v>
      </c>
      <c r="K19" s="5" t="n">
        <v>546</v>
      </c>
    </row>
    <row r="20" spans="1:12">
      <c r="A20" s="4" t="s">
        <v>478</v>
      </c>
      <c r="J20" s="5" t="n">
        <v>-294</v>
      </c>
      <c r="K20" s="5" t="n">
        <v>0</v>
      </c>
    </row>
    <row r="21" spans="1:12">
      <c r="A21" s="4" t="s">
        <v>479</v>
      </c>
      <c r="J21" s="5" t="n">
        <v>-588</v>
      </c>
    </row>
    <row r="22" spans="1:12">
      <c r="A22" s="4" t="s">
        <v>480</v>
      </c>
      <c r="B22" s="6" t="n">
        <v>299</v>
      </c>
      <c r="F22" s="6" t="n">
        <v>546</v>
      </c>
      <c r="J22" s="6" t="n">
        <v>299</v>
      </c>
      <c r="K22" s="6" t="n">
        <v>546</v>
      </c>
      <c r="L22"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 customWidth="1" max="6" min="6" width="14"/>
    <col customWidth="1" max="7" min="7" width="14"/>
  </cols>
  <sheetData>
    <row r="1" spans="1:7">
      <c r="A1" s="1" t="s">
        <v>481</v>
      </c>
      <c r="B1" s="2" t="s">
        <v>482</v>
      </c>
      <c r="C1" s="2" t="s">
        <v>483</v>
      </c>
      <c r="D1" s="2" t="s">
        <v>2</v>
      </c>
      <c r="E1" s="2" t="s">
        <v>2</v>
      </c>
      <c r="F1" s="2" t="s">
        <v>32</v>
      </c>
      <c r="G1" s="2" t="s">
        <v>73</v>
      </c>
    </row>
    <row r="2" spans="1:7">
      <c r="A2" s="3" t="s">
        <v>484</v>
      </c>
    </row>
    <row r="3" spans="1:7">
      <c r="A3" s="4" t="s">
        <v>141</v>
      </c>
      <c r="E3" s="6" t="n">
        <v>235</v>
      </c>
      <c r="F3" s="6" t="n">
        <v>235</v>
      </c>
      <c r="G3" s="6" t="n">
        <v>98</v>
      </c>
    </row>
    <row r="4" spans="1:7">
      <c r="A4" s="4" t="s">
        <v>47</v>
      </c>
      <c r="D4" s="6" t="n">
        <v>0</v>
      </c>
      <c r="E4" s="5" t="n">
        <v>0</v>
      </c>
      <c r="F4" s="5" t="n">
        <v>42000</v>
      </c>
    </row>
    <row r="5" spans="1:7">
      <c r="A5" s="4" t="s">
        <v>485</v>
      </c>
    </row>
    <row r="6" spans="1:7">
      <c r="A6" s="3" t="s">
        <v>484</v>
      </c>
    </row>
    <row r="7" spans="1:7">
      <c r="A7" s="4" t="s">
        <v>486</v>
      </c>
      <c r="E7" s="5" t="n">
        <v>700</v>
      </c>
    </row>
    <row r="8" spans="1:7">
      <c r="A8" s="4" t="s">
        <v>487</v>
      </c>
    </row>
    <row r="9" spans="1:7">
      <c r="A9" s="3" t="s">
        <v>484</v>
      </c>
    </row>
    <row r="10" spans="1:7">
      <c r="A10" s="4" t="s">
        <v>141</v>
      </c>
      <c r="E10" s="5" t="n">
        <v>200</v>
      </c>
      <c r="F10" s="6" t="n">
        <v>200</v>
      </c>
    </row>
    <row r="11" spans="1:7">
      <c r="A11" s="4" t="s">
        <v>488</v>
      </c>
      <c r="D11" s="5" t="n">
        <v>10000</v>
      </c>
    </row>
    <row r="12" spans="1:7">
      <c r="A12" s="4" t="s">
        <v>47</v>
      </c>
      <c r="D12" s="5" t="n">
        <v>32000</v>
      </c>
      <c r="E12" s="5" t="n">
        <v>32000</v>
      </c>
    </row>
    <row r="13" spans="1:7">
      <c r="A13" s="4" t="s">
        <v>489</v>
      </c>
    </row>
    <row r="14" spans="1:7">
      <c r="A14" s="3" t="s">
        <v>484</v>
      </c>
    </row>
    <row r="15" spans="1:7">
      <c r="A15" s="4" t="s">
        <v>490</v>
      </c>
      <c r="D15" s="5" t="n">
        <v>9900</v>
      </c>
      <c r="E15" s="6" t="n">
        <v>9900</v>
      </c>
    </row>
    <row r="16" spans="1:7">
      <c r="A16" s="4" t="s">
        <v>491</v>
      </c>
    </row>
    <row r="17" spans="1:7">
      <c r="A17" s="3" t="s">
        <v>484</v>
      </c>
    </row>
    <row r="18" spans="1:7">
      <c r="A18" s="4" t="s">
        <v>492</v>
      </c>
      <c r="B18" s="6" t="n">
        <v>70000</v>
      </c>
    </row>
    <row r="19" spans="1:7">
      <c r="A19" s="4" t="s">
        <v>493</v>
      </c>
      <c r="B19" s="6" t="n">
        <v>15000</v>
      </c>
    </row>
    <row r="20" spans="1:7">
      <c r="A20" s="4" t="s">
        <v>494</v>
      </c>
      <c r="E20" s="4" t="s">
        <v>495</v>
      </c>
    </row>
    <row r="21" spans="1:7">
      <c r="A21" s="4" t="s">
        <v>496</v>
      </c>
    </row>
    <row r="22" spans="1:7">
      <c r="A22" s="3" t="s">
        <v>484</v>
      </c>
    </row>
    <row r="23" spans="1:7">
      <c r="A23" s="4" t="s">
        <v>497</v>
      </c>
      <c r="D23" s="6" t="n">
        <v>28100</v>
      </c>
      <c r="E23" s="6" t="n">
        <v>28100</v>
      </c>
    </row>
    <row r="24" spans="1:7">
      <c r="A24" s="4" t="s">
        <v>498</v>
      </c>
    </row>
    <row r="25" spans="1:7">
      <c r="A25" s="3" t="s">
        <v>484</v>
      </c>
    </row>
    <row r="26" spans="1:7">
      <c r="A26" s="4" t="s">
        <v>499</v>
      </c>
      <c r="B26" s="4" t="s">
        <v>500</v>
      </c>
    </row>
    <row r="27" spans="1:7">
      <c r="A27" s="4" t="s">
        <v>501</v>
      </c>
    </row>
    <row r="28" spans="1:7">
      <c r="A28" s="3" t="s">
        <v>484</v>
      </c>
    </row>
    <row r="29" spans="1:7">
      <c r="A29" s="4" t="s">
        <v>492</v>
      </c>
      <c r="B29" s="6" t="n">
        <v>3000</v>
      </c>
    </row>
    <row r="30" spans="1:7">
      <c r="A30" s="4" t="s">
        <v>502</v>
      </c>
    </row>
    <row r="31" spans="1:7">
      <c r="A31" s="3" t="s">
        <v>484</v>
      </c>
    </row>
    <row r="32" spans="1:7">
      <c r="A32" s="4" t="s">
        <v>488</v>
      </c>
      <c r="C32" s="6" t="n">
        <v>5000</v>
      </c>
    </row>
    <row r="33" spans="1:7">
      <c r="A33" s="4" t="s">
        <v>47</v>
      </c>
      <c r="C33" s="6" t="n">
        <v>2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505</v>
      </c>
    </row>
    <row r="2" spans="1:3">
      <c r="A2" s="4" t="s">
        <v>506</v>
      </c>
    </row>
    <row r="3" spans="1:3">
      <c r="A3" s="3" t="s">
        <v>507</v>
      </c>
    </row>
    <row r="4" spans="1:3">
      <c r="A4" s="4" t="s">
        <v>508</v>
      </c>
      <c r="C4" s="5" t="n">
        <v>10906941</v>
      </c>
    </row>
    <row r="5" spans="1:3">
      <c r="A5" s="4" t="s">
        <v>509</v>
      </c>
      <c r="C5" s="6" t="n">
        <v>12</v>
      </c>
    </row>
    <row r="6" spans="1:3">
      <c r="A6" s="4" t="s">
        <v>510</v>
      </c>
      <c r="C6" s="10" t="n">
        <v>125.1</v>
      </c>
    </row>
    <row r="7" spans="1:3">
      <c r="A7" s="4" t="s">
        <v>511</v>
      </c>
      <c r="C7" s="11" t="n">
        <v>112.8</v>
      </c>
    </row>
    <row r="8" spans="1:3">
      <c r="A8" s="4" t="s">
        <v>512</v>
      </c>
      <c r="C8" s="11" t="n">
        <v>8.800000000000001</v>
      </c>
    </row>
    <row r="9" spans="1:3">
      <c r="A9" s="4" t="s">
        <v>513</v>
      </c>
      <c r="C9" s="10" t="n">
        <v>3.5</v>
      </c>
    </row>
    <row r="10" spans="1:3">
      <c r="A10" s="4" t="s">
        <v>514</v>
      </c>
    </row>
    <row r="11" spans="1:3">
      <c r="A11" s="3" t="s">
        <v>507</v>
      </c>
    </row>
    <row r="12" spans="1:3">
      <c r="A12" s="4" t="s">
        <v>508</v>
      </c>
      <c r="B12" s="5" t="n">
        <v>9775000</v>
      </c>
    </row>
    <row r="13" spans="1:3">
      <c r="A13" s="4" t="s">
        <v>509</v>
      </c>
      <c r="B13" s="8" t="n">
        <v>15.4</v>
      </c>
    </row>
    <row r="14" spans="1:3">
      <c r="A14" s="4" t="s">
        <v>510</v>
      </c>
      <c r="B14" s="10" t="n">
        <v>55.8</v>
      </c>
    </row>
    <row r="15" spans="1:3">
      <c r="A15" s="4" t="s">
        <v>511</v>
      </c>
      <c r="B15" s="11" t="n">
        <v>51.9</v>
      </c>
    </row>
    <row r="16" spans="1:3">
      <c r="A16" s="4" t="s">
        <v>512</v>
      </c>
      <c r="B16" s="11" t="n">
        <v>2.7</v>
      </c>
    </row>
    <row r="17" spans="1:3">
      <c r="A17" s="4" t="s">
        <v>513</v>
      </c>
      <c r="B17" s="10" t="n">
        <v>1.2</v>
      </c>
    </row>
    <row r="18" spans="1:3">
      <c r="A18" s="4" t="s">
        <v>515</v>
      </c>
    </row>
    <row r="19" spans="1:3">
      <c r="A19" s="3" t="s">
        <v>507</v>
      </c>
    </row>
    <row r="20" spans="1:3">
      <c r="A20" s="4" t="s">
        <v>508</v>
      </c>
      <c r="C20" s="5" t="n">
        <v>10422645</v>
      </c>
    </row>
    <row r="21" spans="1:3">
      <c r="A21" s="4" t="s">
        <v>516</v>
      </c>
    </row>
    <row r="22" spans="1:3">
      <c r="A22" s="3" t="s">
        <v>507</v>
      </c>
    </row>
    <row r="23" spans="1:3">
      <c r="A23" s="4" t="s">
        <v>508</v>
      </c>
      <c r="B23" s="5" t="n">
        <v>3625000</v>
      </c>
    </row>
    <row r="24" spans="1:3">
      <c r="A24" s="4" t="s">
        <v>517</v>
      </c>
    </row>
    <row r="25" spans="1:3">
      <c r="A25" s="3" t="s">
        <v>507</v>
      </c>
    </row>
    <row r="26" spans="1:3">
      <c r="A26" s="4" t="s">
        <v>508</v>
      </c>
      <c r="C26" s="5" t="n">
        <v>484296</v>
      </c>
    </row>
    <row r="27" spans="1:3">
      <c r="A27" s="4" t="s">
        <v>518</v>
      </c>
    </row>
    <row r="28" spans="1:3">
      <c r="A28" s="3" t="s">
        <v>507</v>
      </c>
    </row>
    <row r="29" spans="1:3">
      <c r="A29" s="4" t="s">
        <v>508</v>
      </c>
      <c r="B29" s="5" t="n">
        <v>6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s>
  <sheetData>
    <row r="1" spans="1:5">
      <c r="A1" s="1" t="s">
        <v>519</v>
      </c>
      <c r="B1" s="2" t="s">
        <v>1</v>
      </c>
    </row>
    <row r="2" spans="1:5">
      <c r="B2" s="2" t="s">
        <v>520</v>
      </c>
      <c r="C2" s="2" t="s">
        <v>521</v>
      </c>
      <c r="D2" s="2" t="s">
        <v>522</v>
      </c>
      <c r="E2" s="2" t="s">
        <v>523</v>
      </c>
    </row>
    <row r="3" spans="1:5">
      <c r="A3" s="3" t="s">
        <v>306</v>
      </c>
    </row>
    <row r="4" spans="1:5">
      <c r="A4" s="4" t="s">
        <v>524</v>
      </c>
      <c r="B4" s="5" t="n">
        <v>6428000</v>
      </c>
      <c r="C4" s="5" t="n">
        <v>4967000</v>
      </c>
      <c r="D4" s="5" t="n">
        <v>3488000</v>
      </c>
    </row>
    <row r="5" spans="1:5">
      <c r="A5" s="4" t="s">
        <v>525</v>
      </c>
      <c r="E5" s="8" t="n">
        <v>6.11</v>
      </c>
    </row>
    <row r="6" spans="1:5">
      <c r="A6" s="4" t="s">
        <v>526</v>
      </c>
      <c r="E6" s="5" t="n">
        <v>113</v>
      </c>
    </row>
    <row r="7" spans="1:5">
      <c r="A7" s="4" t="s">
        <v>527</v>
      </c>
      <c r="E7" s="5" t="n">
        <v>599517</v>
      </c>
    </row>
    <row r="8" spans="1:5">
      <c r="A8" s="4" t="s">
        <v>528</v>
      </c>
      <c r="E8" s="8" t="n">
        <v>9.25</v>
      </c>
    </row>
    <row r="9" spans="1:5">
      <c r="A9" s="4" t="s">
        <v>529</v>
      </c>
      <c r="E9" s="5" t="n">
        <v>241399</v>
      </c>
    </row>
    <row r="10" spans="1:5">
      <c r="A10" s="4" t="s">
        <v>530</v>
      </c>
      <c r="E10" s="8" t="n">
        <v>4.14</v>
      </c>
    </row>
    <row r="11" spans="1:5">
      <c r="A11" s="4" t="s">
        <v>531</v>
      </c>
    </row>
    <row r="12" spans="1:5">
      <c r="A12" s="3" t="s">
        <v>306</v>
      </c>
    </row>
    <row r="13" spans="1:5">
      <c r="A13" s="4" t="s">
        <v>532</v>
      </c>
      <c r="B13" s="4" t="s">
        <v>533</v>
      </c>
    </row>
    <row r="14" spans="1:5">
      <c r="A14" s="4" t="s">
        <v>534</v>
      </c>
      <c r="B14" s="10" t="n">
        <v>10.5</v>
      </c>
      <c r="C14" s="10" t="n">
        <v>8.5</v>
      </c>
      <c r="D14" s="10" t="n">
        <v>6.2</v>
      </c>
    </row>
    <row r="15" spans="1:5">
      <c r="A15" s="4" t="s">
        <v>535</v>
      </c>
      <c r="B15" s="6" t="n">
        <v>20</v>
      </c>
    </row>
    <row r="16" spans="1:5">
      <c r="A16" s="4" t="s">
        <v>536</v>
      </c>
    </row>
    <row r="17" spans="1:5">
      <c r="A17" s="3" t="s">
        <v>306</v>
      </c>
    </row>
    <row r="18" spans="1:5">
      <c r="A18" s="4" t="s">
        <v>537</v>
      </c>
      <c r="B18" s="5" t="n">
        <v>5548000</v>
      </c>
      <c r="C18" s="5" t="n">
        <v>6688000</v>
      </c>
      <c r="D18" s="5" t="n">
        <v>5093000</v>
      </c>
    </row>
    <row r="19" spans="1:5">
      <c r="A19" s="4" t="s">
        <v>538</v>
      </c>
      <c r="B19" s="5" t="n">
        <v>749000</v>
      </c>
      <c r="C19" s="5" t="n">
        <v>2947000</v>
      </c>
    </row>
    <row r="20" spans="1:5">
      <c r="A20" s="4" t="s">
        <v>539</v>
      </c>
      <c r="B20" s="8" t="n">
        <v>1.36</v>
      </c>
      <c r="C20" s="8" t="n">
        <v>2.06</v>
      </c>
      <c r="D20" s="8" t="n">
        <v>3.47</v>
      </c>
    </row>
    <row r="21" spans="1:5">
      <c r="A21" s="4" t="s">
        <v>540</v>
      </c>
      <c r="B21" s="10" t="n">
        <v>0.3</v>
      </c>
      <c r="C21" s="10" t="n">
        <v>0.4</v>
      </c>
      <c r="D21" s="10" t="n">
        <v>4.5</v>
      </c>
    </row>
    <row r="22" spans="1:5">
      <c r="A22" s="4" t="s">
        <v>541</v>
      </c>
      <c r="B22" s="11" t="n">
        <v>0.4</v>
      </c>
      <c r="C22" s="11" t="n">
        <v>0.9</v>
      </c>
      <c r="D22" s="11" t="n">
        <v>5.2</v>
      </c>
    </row>
    <row r="23" spans="1:5">
      <c r="A23" s="4" t="s">
        <v>542</v>
      </c>
      <c r="B23" s="11" t="n">
        <v>4.3</v>
      </c>
      <c r="C23" s="10" t="n">
        <v>4.2</v>
      </c>
      <c r="D23" s="10" t="n">
        <v>6.1</v>
      </c>
    </row>
    <row r="24" spans="1:5">
      <c r="A24" s="4" t="s">
        <v>543</v>
      </c>
      <c r="B24" s="10" t="n">
        <v>3.4</v>
      </c>
    </row>
    <row r="25" spans="1:5">
      <c r="A25" s="4" t="s">
        <v>532</v>
      </c>
      <c r="B25" s="4" t="s">
        <v>544</v>
      </c>
    </row>
    <row r="26" spans="1:5">
      <c r="A26" s="4" t="s">
        <v>545</v>
      </c>
    </row>
    <row r="27" spans="1:5">
      <c r="A27" s="3" t="s">
        <v>306</v>
      </c>
    </row>
    <row r="28" spans="1:5">
      <c r="A28" s="4" t="s">
        <v>537</v>
      </c>
      <c r="B28" s="5" t="n">
        <v>839000</v>
      </c>
      <c r="C28" s="5" t="n">
        <v>0</v>
      </c>
    </row>
    <row r="29" spans="1:5">
      <c r="A29" s="4" t="s">
        <v>538</v>
      </c>
      <c r="B29" s="5" t="n">
        <v>2867000</v>
      </c>
    </row>
    <row r="30" spans="1:5">
      <c r="A30" s="4" t="s">
        <v>539</v>
      </c>
      <c r="B30" s="8" t="n">
        <v>1.45</v>
      </c>
    </row>
    <row r="31" spans="1:5">
      <c r="A31" s="4" t="s">
        <v>543</v>
      </c>
      <c r="B31" s="10" t="n">
        <v>0.5</v>
      </c>
    </row>
    <row r="32" spans="1:5">
      <c r="A32" s="4" t="s">
        <v>532</v>
      </c>
      <c r="B32" s="4" t="s">
        <v>546</v>
      </c>
    </row>
    <row r="33" spans="1:5">
      <c r="A33" s="4" t="s">
        <v>547</v>
      </c>
    </row>
    <row r="34" spans="1:5">
      <c r="A34" s="3" t="s">
        <v>306</v>
      </c>
    </row>
    <row r="35" spans="1:5">
      <c r="A35" s="4" t="s">
        <v>548</v>
      </c>
      <c r="B35" s="4" t="s">
        <v>549</v>
      </c>
    </row>
    <row r="36" spans="1:5">
      <c r="A36" s="4" t="s">
        <v>537</v>
      </c>
      <c r="B36" s="5" t="n">
        <v>475879</v>
      </c>
    </row>
    <row r="37" spans="1:5">
      <c r="A37" s="4" t="s">
        <v>550</v>
      </c>
      <c r="B37" s="5" t="n">
        <v>475879</v>
      </c>
    </row>
    <row r="38" spans="1:5">
      <c r="A38" s="4" t="s">
        <v>551</v>
      </c>
    </row>
    <row r="39" spans="1:5">
      <c r="A39" s="3" t="s">
        <v>306</v>
      </c>
    </row>
    <row r="40" spans="1:5">
      <c r="A40" s="4" t="s">
        <v>548</v>
      </c>
      <c r="B40" s="4" t="s">
        <v>549</v>
      </c>
    </row>
    <row r="41" spans="1:5">
      <c r="A41" s="4" t="s">
        <v>537</v>
      </c>
      <c r="B41" s="5" t="n">
        <v>5910892</v>
      </c>
    </row>
    <row r="42" spans="1:5">
      <c r="A42" s="4" t="s">
        <v>552</v>
      </c>
      <c r="B42" s="4" t="s">
        <v>553</v>
      </c>
    </row>
    <row r="43" spans="1:5">
      <c r="A43" s="4" t="s">
        <v>524</v>
      </c>
      <c r="B43" s="5" t="n">
        <v>6208958</v>
      </c>
    </row>
    <row r="44" spans="1:5">
      <c r="A44" s="4" t="s">
        <v>538</v>
      </c>
      <c r="B44" s="5" t="n">
        <v>6692386</v>
      </c>
    </row>
    <row r="45" spans="1:5">
      <c r="A45" s="4" t="s">
        <v>554</v>
      </c>
    </row>
    <row r="46" spans="1:5">
      <c r="A46" s="3" t="s">
        <v>306</v>
      </c>
    </row>
    <row r="47" spans="1:5">
      <c r="A47" s="4" t="s">
        <v>552</v>
      </c>
      <c r="B47" s="4" t="s">
        <v>555</v>
      </c>
    </row>
    <row r="48" spans="1:5">
      <c r="A48" s="4" t="s">
        <v>556</v>
      </c>
      <c r="B48" s="5" t="n">
        <v>2820145</v>
      </c>
    </row>
    <row r="49" spans="1:5">
      <c r="A49" s="4" t="s">
        <v>557</v>
      </c>
      <c r="B49" s="10" t="n">
        <v>0.3</v>
      </c>
    </row>
    <row r="50" spans="1:5">
      <c r="A50" s="4" t="s">
        <v>558</v>
      </c>
      <c r="B50" s="5" t="n">
        <v>613504</v>
      </c>
    </row>
    <row r="51" spans="1:5">
      <c r="A51" s="4" t="s">
        <v>559</v>
      </c>
      <c r="B51" s="8" t="n">
        <v>3.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3</v>
      </c>
    </row>
    <row r="3" spans="1:4">
      <c r="A3" s="3" t="s">
        <v>561</v>
      </c>
    </row>
    <row r="4" spans="1:4">
      <c r="A4" s="4" t="s">
        <v>139</v>
      </c>
      <c r="B4" s="6" t="n">
        <v>16282</v>
      </c>
      <c r="C4" s="6" t="n">
        <v>15086</v>
      </c>
      <c r="D4" s="6" t="n">
        <v>12201</v>
      </c>
    </row>
    <row r="5" spans="1:4">
      <c r="A5" s="4" t="s">
        <v>170</v>
      </c>
      <c r="B5" s="5" t="n">
        <v>495</v>
      </c>
      <c r="C5" s="5" t="n">
        <v>488</v>
      </c>
      <c r="D5" s="5" t="n">
        <v>601</v>
      </c>
    </row>
    <row r="6" spans="1:4">
      <c r="A6" s="4" t="s">
        <v>119</v>
      </c>
      <c r="B6" s="5" t="n">
        <v>16777</v>
      </c>
      <c r="C6" s="5" t="n">
        <v>15574</v>
      </c>
      <c r="D6" s="5" t="n">
        <v>12802</v>
      </c>
    </row>
    <row r="7" spans="1:4">
      <c r="A7" s="4" t="s">
        <v>562</v>
      </c>
    </row>
    <row r="8" spans="1:4">
      <c r="A8" s="3" t="s">
        <v>561</v>
      </c>
    </row>
    <row r="9" spans="1:4">
      <c r="A9" s="4" t="s">
        <v>139</v>
      </c>
      <c r="B9" s="5" t="n">
        <v>1734</v>
      </c>
      <c r="C9" s="5" t="n">
        <v>2167</v>
      </c>
      <c r="D9" s="5" t="n">
        <v>1517</v>
      </c>
    </row>
    <row r="10" spans="1:4">
      <c r="A10" s="4" t="s">
        <v>563</v>
      </c>
    </row>
    <row r="11" spans="1:4">
      <c r="A11" s="3" t="s">
        <v>561</v>
      </c>
    </row>
    <row r="12" spans="1:4">
      <c r="A12" s="4" t="s">
        <v>139</v>
      </c>
      <c r="B12" s="5" t="n">
        <v>2996</v>
      </c>
      <c r="C12" s="5" t="n">
        <v>2956</v>
      </c>
      <c r="D12" s="5" t="n">
        <v>3923</v>
      </c>
    </row>
    <row r="13" spans="1:4">
      <c r="A13" s="4" t="s">
        <v>564</v>
      </c>
    </row>
    <row r="14" spans="1:4">
      <c r="A14" s="3" t="s">
        <v>561</v>
      </c>
    </row>
    <row r="15" spans="1:4">
      <c r="A15" s="4" t="s">
        <v>139</v>
      </c>
      <c r="B15" s="5" t="n">
        <v>3770</v>
      </c>
      <c r="C15" s="5" t="n">
        <v>2996</v>
      </c>
      <c r="D15" s="5" t="n">
        <v>1960</v>
      </c>
    </row>
    <row r="16" spans="1:4">
      <c r="A16" s="4" t="s">
        <v>565</v>
      </c>
    </row>
    <row r="17" spans="1:4">
      <c r="A17" s="3" t="s">
        <v>561</v>
      </c>
    </row>
    <row r="18" spans="1:4">
      <c r="A18" s="4" t="s">
        <v>139</v>
      </c>
      <c r="B18" s="5" t="n">
        <v>7782</v>
      </c>
      <c r="C18" s="5" t="n">
        <v>6967</v>
      </c>
      <c r="D18" s="5" t="n">
        <v>4677</v>
      </c>
    </row>
    <row r="19" spans="1:4">
      <c r="A19" s="4" t="s">
        <v>566</v>
      </c>
    </row>
    <row r="20" spans="1:4">
      <c r="A20" s="3" t="s">
        <v>561</v>
      </c>
    </row>
    <row r="21" spans="1:4">
      <c r="A21" s="4" t="s">
        <v>139</v>
      </c>
      <c r="B21" s="6" t="n">
        <v>0</v>
      </c>
      <c r="C21" s="6" t="n">
        <v>0</v>
      </c>
      <c r="D21" s="6" t="n">
        <v>1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7</v>
      </c>
      <c r="B1" s="2" t="s">
        <v>1</v>
      </c>
    </row>
    <row r="2" spans="1:4">
      <c r="B2" s="2" t="s">
        <v>2</v>
      </c>
      <c r="C2" s="2" t="s">
        <v>32</v>
      </c>
      <c r="D2" s="2" t="s">
        <v>73</v>
      </c>
    </row>
    <row r="3" spans="1:4">
      <c r="A3" s="4" t="s">
        <v>568</v>
      </c>
    </row>
    <row r="4" spans="1:4">
      <c r="A4" s="3" t="s">
        <v>306</v>
      </c>
    </row>
    <row r="5" spans="1:4">
      <c r="A5" s="4" t="s">
        <v>569</v>
      </c>
      <c r="D5" s="4" t="s">
        <v>55</v>
      </c>
    </row>
    <row r="6" spans="1:4">
      <c r="A6" s="4" t="s">
        <v>536</v>
      </c>
    </row>
    <row r="7" spans="1:4">
      <c r="A7" s="3" t="s">
        <v>306</v>
      </c>
    </row>
    <row r="8" spans="1:4">
      <c r="A8" s="4" t="s">
        <v>570</v>
      </c>
      <c r="B8" s="4" t="s">
        <v>571</v>
      </c>
      <c r="C8" s="4" t="s">
        <v>572</v>
      </c>
      <c r="D8" s="4" t="s">
        <v>573</v>
      </c>
    </row>
    <row r="9" spans="1:4">
      <c r="A9" s="4" t="s">
        <v>574</v>
      </c>
      <c r="B9" s="4" t="s">
        <v>575</v>
      </c>
      <c r="C9" s="4" t="s">
        <v>572</v>
      </c>
      <c r="D9" s="4" t="s">
        <v>576</v>
      </c>
    </row>
    <row r="10" spans="1:4">
      <c r="A10" s="4" t="s">
        <v>577</v>
      </c>
      <c r="B10" s="4" t="s">
        <v>578</v>
      </c>
      <c r="C10" s="4" t="s">
        <v>579</v>
      </c>
      <c r="D10" s="4" t="s">
        <v>580</v>
      </c>
    </row>
    <row r="11" spans="1:4">
      <c r="A11" s="4" t="s">
        <v>581</v>
      </c>
      <c r="B11" s="4" t="s">
        <v>582</v>
      </c>
      <c r="C11" s="4" t="s">
        <v>583</v>
      </c>
      <c r="D11" s="4" t="s">
        <v>582</v>
      </c>
    </row>
    <row r="12" spans="1:4">
      <c r="A12" s="4" t="s">
        <v>569</v>
      </c>
      <c r="C12" s="4" t="s">
        <v>584</v>
      </c>
      <c r="D12" s="4" t="s">
        <v>584</v>
      </c>
    </row>
    <row r="13" spans="1:4">
      <c r="A13" s="4" t="s">
        <v>585</v>
      </c>
      <c r="B13" s="4" t="s">
        <v>586</v>
      </c>
      <c r="C13" s="4" t="s">
        <v>586</v>
      </c>
      <c r="D13" s="4" t="s">
        <v>586</v>
      </c>
    </row>
    <row r="14" spans="1:4">
      <c r="A14" s="4" t="s">
        <v>587</v>
      </c>
    </row>
    <row r="15" spans="1:4">
      <c r="A15" s="3" t="s">
        <v>306</v>
      </c>
    </row>
    <row r="16" spans="1:4">
      <c r="A16" s="4" t="s">
        <v>569</v>
      </c>
      <c r="B16" s="4" t="s">
        <v>588</v>
      </c>
    </row>
    <row r="17" spans="1:4">
      <c r="A17" s="4" t="s">
        <v>589</v>
      </c>
    </row>
    <row r="18" spans="1:4">
      <c r="A18" s="3" t="s">
        <v>306</v>
      </c>
    </row>
    <row r="19" spans="1:4">
      <c r="A19" s="4" t="s">
        <v>569</v>
      </c>
      <c r="B19" s="4" t="s">
        <v>590</v>
      </c>
    </row>
    <row r="20" spans="1:4">
      <c r="A20" s="4" t="s">
        <v>545</v>
      </c>
    </row>
    <row r="21" spans="1:4">
      <c r="A21" s="3" t="s">
        <v>306</v>
      </c>
    </row>
    <row r="22" spans="1:4">
      <c r="A22" s="4" t="s">
        <v>570</v>
      </c>
      <c r="B22" s="4" t="s">
        <v>575</v>
      </c>
      <c r="C22" s="4" t="s">
        <v>586</v>
      </c>
      <c r="D22" s="4" t="s">
        <v>586</v>
      </c>
    </row>
    <row r="23" spans="1:4">
      <c r="A23" s="4" t="s">
        <v>574</v>
      </c>
      <c r="B23" s="4" t="s">
        <v>591</v>
      </c>
      <c r="C23" s="4" t="s">
        <v>586</v>
      </c>
      <c r="D23" s="4" t="s">
        <v>586</v>
      </c>
    </row>
    <row r="24" spans="1:4">
      <c r="A24" s="4" t="s">
        <v>577</v>
      </c>
      <c r="B24" s="4" t="s">
        <v>592</v>
      </c>
      <c r="C24" s="4" t="s">
        <v>586</v>
      </c>
      <c r="D24" s="4" t="s">
        <v>586</v>
      </c>
    </row>
    <row r="25" spans="1:4">
      <c r="A25" s="4" t="s">
        <v>581</v>
      </c>
      <c r="B25" s="4" t="s">
        <v>593</v>
      </c>
      <c r="C25" s="4" t="s">
        <v>586</v>
      </c>
      <c r="D25" s="4" t="s">
        <v>586</v>
      </c>
    </row>
    <row r="26" spans="1:4">
      <c r="A26" s="4" t="s">
        <v>569</v>
      </c>
      <c r="C26" s="4" t="s">
        <v>594</v>
      </c>
      <c r="D26" s="4" t="s">
        <v>594</v>
      </c>
    </row>
    <row r="27" spans="1:4">
      <c r="A27" s="4" t="s">
        <v>585</v>
      </c>
      <c r="B27" s="4" t="s">
        <v>586</v>
      </c>
      <c r="C27" s="4" t="s">
        <v>586</v>
      </c>
      <c r="D27" s="4" t="s">
        <v>586</v>
      </c>
    </row>
    <row r="28" spans="1:4">
      <c r="A28" s="4" t="s">
        <v>595</v>
      </c>
    </row>
    <row r="29" spans="1:4">
      <c r="A29" s="3" t="s">
        <v>306</v>
      </c>
    </row>
    <row r="30" spans="1:4">
      <c r="A30" s="4" t="s">
        <v>569</v>
      </c>
      <c r="B30" s="4" t="s">
        <v>596</v>
      </c>
    </row>
    <row r="31" spans="1:4">
      <c r="A31" s="4" t="s">
        <v>597</v>
      </c>
    </row>
    <row r="32" spans="1:4">
      <c r="A32" s="3" t="s">
        <v>306</v>
      </c>
    </row>
    <row r="33" spans="1:4">
      <c r="A33" s="4" t="s">
        <v>569</v>
      </c>
      <c r="B33" s="4" t="s">
        <v>598</v>
      </c>
    </row>
    <row r="34" spans="1:4">
      <c r="A34" s="4" t="s">
        <v>554</v>
      </c>
    </row>
    <row r="35" spans="1:4">
      <c r="A35" s="3" t="s">
        <v>306</v>
      </c>
    </row>
    <row r="36" spans="1:4">
      <c r="A36" s="4" t="s">
        <v>570</v>
      </c>
      <c r="B36" s="4" t="s">
        <v>575</v>
      </c>
      <c r="C36" s="4" t="s">
        <v>599</v>
      </c>
      <c r="D36" s="4" t="s">
        <v>600</v>
      </c>
    </row>
    <row r="37" spans="1:4">
      <c r="A37" s="4" t="s">
        <v>574</v>
      </c>
      <c r="B37" s="4" t="s">
        <v>601</v>
      </c>
      <c r="C37" s="4" t="s">
        <v>602</v>
      </c>
      <c r="D37" s="4" t="s">
        <v>602</v>
      </c>
    </row>
    <row r="38" spans="1:4">
      <c r="A38" s="4" t="s">
        <v>577</v>
      </c>
      <c r="B38" s="4" t="s">
        <v>603</v>
      </c>
      <c r="C38" s="4" t="s">
        <v>604</v>
      </c>
      <c r="D38" s="4" t="s">
        <v>605</v>
      </c>
    </row>
    <row r="39" spans="1:4">
      <c r="A39" s="4" t="s">
        <v>581</v>
      </c>
      <c r="B39" s="4" t="s">
        <v>606</v>
      </c>
      <c r="C39" s="4" t="s">
        <v>603</v>
      </c>
      <c r="D39" s="4" t="s">
        <v>607</v>
      </c>
    </row>
    <row r="40" spans="1:4">
      <c r="A40" s="4" t="s">
        <v>569</v>
      </c>
      <c r="B40" s="4" t="s">
        <v>608</v>
      </c>
      <c r="C40" s="4" t="s">
        <v>608</v>
      </c>
      <c r="D40" s="4" t="s">
        <v>608</v>
      </c>
    </row>
    <row r="41" spans="1:4">
      <c r="A41" s="4" t="s">
        <v>585</v>
      </c>
      <c r="B41" s="4" t="s">
        <v>586</v>
      </c>
      <c r="C41" s="4" t="s">
        <v>586</v>
      </c>
      <c r="D41" s="4" t="s">
        <v>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09</v>
      </c>
      <c r="B1" s="2" t="s">
        <v>1</v>
      </c>
    </row>
    <row r="2" spans="1:3">
      <c r="B2" s="2" t="s">
        <v>2</v>
      </c>
      <c r="C2" s="2" t="s">
        <v>32</v>
      </c>
    </row>
    <row r="3" spans="1:3">
      <c r="A3" s="4" t="s">
        <v>536</v>
      </c>
    </row>
    <row r="4" spans="1:3">
      <c r="A4" s="3" t="s">
        <v>610</v>
      </c>
    </row>
    <row r="5" spans="1:3">
      <c r="A5" s="4" t="s">
        <v>611</v>
      </c>
      <c r="B5" s="5" t="n">
        <v>6688</v>
      </c>
      <c r="C5" s="5" t="n">
        <v>5093</v>
      </c>
    </row>
    <row r="6" spans="1:3">
      <c r="A6" s="4" t="s">
        <v>612</v>
      </c>
      <c r="B6" s="5" t="n">
        <v>749</v>
      </c>
      <c r="C6" s="5" t="n">
        <v>2947</v>
      </c>
    </row>
    <row r="7" spans="1:3">
      <c r="A7" s="4" t="s">
        <v>613</v>
      </c>
      <c r="B7" s="5" t="n">
        <v>-160</v>
      </c>
      <c r="C7" s="5" t="n">
        <v>-227</v>
      </c>
    </row>
    <row r="8" spans="1:3">
      <c r="A8" s="4" t="s">
        <v>614</v>
      </c>
      <c r="B8" s="5" t="n">
        <v>-503</v>
      </c>
      <c r="C8" s="5" t="n">
        <v>-484</v>
      </c>
    </row>
    <row r="9" spans="1:3">
      <c r="A9" s="4" t="s">
        <v>615</v>
      </c>
      <c r="B9" s="5" t="n">
        <v>-1226</v>
      </c>
      <c r="C9" s="5" t="n">
        <v>-641</v>
      </c>
    </row>
    <row r="10" spans="1:3">
      <c r="A10" s="4" t="s">
        <v>616</v>
      </c>
      <c r="B10" s="5" t="n">
        <v>5548</v>
      </c>
      <c r="C10" s="5" t="n">
        <v>6688</v>
      </c>
    </row>
    <row r="11" spans="1:3">
      <c r="A11" s="3" t="s">
        <v>617</v>
      </c>
    </row>
    <row r="12" spans="1:3">
      <c r="A12" s="4" t="s">
        <v>618</v>
      </c>
      <c r="B12" s="8" t="n">
        <v>7.83</v>
      </c>
      <c r="C12" s="8" t="n">
        <v>7.83</v>
      </c>
    </row>
    <row r="13" spans="1:3">
      <c r="A13" s="4" t="s">
        <v>619</v>
      </c>
      <c r="B13" s="9" t="n">
        <v>4.25</v>
      </c>
      <c r="C13" s="9" t="n">
        <v>4.83</v>
      </c>
    </row>
    <row r="14" spans="1:3">
      <c r="A14" s="4" t="s">
        <v>620</v>
      </c>
      <c r="B14" s="9" t="n">
        <v>2.36</v>
      </c>
      <c r="C14" s="9" t="n">
        <v>3.95</v>
      </c>
    </row>
    <row r="15" spans="1:3">
      <c r="A15" s="4" t="s">
        <v>621</v>
      </c>
      <c r="B15" s="9" t="n">
        <v>5.78</v>
      </c>
      <c r="C15" s="9" t="n">
        <v>7.42</v>
      </c>
    </row>
    <row r="16" spans="1:3">
      <c r="A16" s="4" t="s">
        <v>622</v>
      </c>
      <c r="B16" s="9" t="n">
        <v>9.81</v>
      </c>
      <c r="C16" s="9" t="n">
        <v>8.140000000000001</v>
      </c>
    </row>
    <row r="17" spans="1:3">
      <c r="A17" s="4" t="s">
        <v>623</v>
      </c>
      <c r="B17" s="8" t="n">
        <v>5.82</v>
      </c>
      <c r="C17" s="8" t="n">
        <v>7.83</v>
      </c>
    </row>
    <row r="18" spans="1:3">
      <c r="A18" s="4" t="s">
        <v>624</v>
      </c>
      <c r="B18" s="4" t="s">
        <v>625</v>
      </c>
      <c r="C18" s="4" t="s">
        <v>626</v>
      </c>
    </row>
    <row r="19" spans="1:3">
      <c r="A19" s="4" t="s">
        <v>627</v>
      </c>
      <c r="B19" s="6" t="n">
        <v>2506</v>
      </c>
      <c r="C19" s="6" t="n">
        <v>591</v>
      </c>
    </row>
    <row r="20" spans="1:3">
      <c r="A20" s="4" t="s">
        <v>628</v>
      </c>
      <c r="B20" s="5" t="n">
        <v>5548</v>
      </c>
    </row>
    <row r="21" spans="1:3">
      <c r="A21" s="4" t="s">
        <v>629</v>
      </c>
      <c r="B21" s="8" t="n">
        <v>5.82</v>
      </c>
    </row>
    <row r="22" spans="1:3">
      <c r="A22" s="4" t="s">
        <v>630</v>
      </c>
      <c r="B22" s="4" t="s">
        <v>625</v>
      </c>
    </row>
    <row r="23" spans="1:3">
      <c r="A23" s="4" t="s">
        <v>631</v>
      </c>
      <c r="B23" s="6" t="n">
        <v>2506</v>
      </c>
    </row>
    <row r="24" spans="1:3">
      <c r="A24" s="4" t="s">
        <v>632</v>
      </c>
      <c r="B24" s="5" t="n">
        <v>3310</v>
      </c>
    </row>
    <row r="25" spans="1:3">
      <c r="A25" s="4" t="s">
        <v>633</v>
      </c>
      <c r="B25" s="8" t="n">
        <v>6.46</v>
      </c>
    </row>
    <row r="26" spans="1:3">
      <c r="A26" s="4" t="s">
        <v>634</v>
      </c>
      <c r="B26" s="4" t="s">
        <v>635</v>
      </c>
    </row>
    <row r="27" spans="1:3">
      <c r="A27" s="4" t="s">
        <v>636</v>
      </c>
      <c r="B27" s="6" t="n">
        <v>1253</v>
      </c>
    </row>
    <row r="28" spans="1:3">
      <c r="A28" s="4" t="s">
        <v>545</v>
      </c>
    </row>
    <row r="29" spans="1:3">
      <c r="A29" s="3" t="s">
        <v>610</v>
      </c>
    </row>
    <row r="30" spans="1:3">
      <c r="A30" s="4" t="s">
        <v>611</v>
      </c>
      <c r="B30" s="5" t="n">
        <v>0</v>
      </c>
    </row>
    <row r="31" spans="1:3">
      <c r="A31" s="4" t="s">
        <v>612</v>
      </c>
      <c r="B31" s="5" t="n">
        <v>2867</v>
      </c>
    </row>
    <row r="32" spans="1:3">
      <c r="A32" s="4" t="s">
        <v>613</v>
      </c>
      <c r="B32" s="5" t="n">
        <v>0</v>
      </c>
    </row>
    <row r="33" spans="1:3">
      <c r="A33" s="4" t="s">
        <v>615</v>
      </c>
      <c r="B33" s="5" t="n">
        <v>-2028</v>
      </c>
    </row>
    <row r="34" spans="1:3">
      <c r="A34" s="4" t="s">
        <v>616</v>
      </c>
      <c r="B34" s="5" t="n">
        <v>839</v>
      </c>
      <c r="C34" s="5" t="n">
        <v>0</v>
      </c>
    </row>
    <row r="35" spans="1:3">
      <c r="A35" s="3" t="s">
        <v>617</v>
      </c>
    </row>
    <row r="36" spans="1:3">
      <c r="A36" s="4" t="s">
        <v>618</v>
      </c>
      <c r="B36" s="6" t="n">
        <v>0</v>
      </c>
    </row>
    <row r="37" spans="1:3">
      <c r="A37" s="4" t="s">
        <v>619</v>
      </c>
      <c r="B37" s="9" t="n">
        <v>3.95</v>
      </c>
    </row>
    <row r="38" spans="1:3">
      <c r="A38" s="4" t="s">
        <v>620</v>
      </c>
      <c r="B38" s="5" t="n">
        <v>0</v>
      </c>
    </row>
    <row r="39" spans="1:3">
      <c r="A39" s="4" t="s">
        <v>622</v>
      </c>
      <c r="B39" s="9" t="n">
        <v>3.96</v>
      </c>
    </row>
    <row r="40" spans="1:3">
      <c r="A40" s="4" t="s">
        <v>623</v>
      </c>
      <c r="B40" s="8" t="n">
        <v>3.94</v>
      </c>
      <c r="C40" s="6" t="n">
        <v>0</v>
      </c>
    </row>
    <row r="41" spans="1:3">
      <c r="A41" s="4" t="s">
        <v>624</v>
      </c>
      <c r="B41" s="4" t="s">
        <v>637</v>
      </c>
    </row>
    <row r="42" spans="1:3">
      <c r="A42" s="4" t="s">
        <v>627</v>
      </c>
      <c r="B42" s="6" t="n">
        <v>638</v>
      </c>
    </row>
    <row r="43" spans="1:3">
      <c r="A43" s="4" t="s">
        <v>628</v>
      </c>
      <c r="B43" s="5" t="n">
        <v>839</v>
      </c>
    </row>
    <row r="44" spans="1:3">
      <c r="A44" s="4" t="s">
        <v>629</v>
      </c>
      <c r="B44" s="8" t="n">
        <v>3.94</v>
      </c>
    </row>
    <row r="45" spans="1:3">
      <c r="A45" s="4" t="s">
        <v>630</v>
      </c>
      <c r="B45" s="4" t="s">
        <v>637</v>
      </c>
    </row>
    <row r="46" spans="1:3">
      <c r="A46" s="4" t="s">
        <v>631</v>
      </c>
      <c r="B46" s="6" t="n">
        <v>638</v>
      </c>
    </row>
    <row r="47" spans="1:3">
      <c r="A47" s="4" t="s">
        <v>632</v>
      </c>
      <c r="B47" s="5" t="n">
        <v>0</v>
      </c>
    </row>
    <row r="48" spans="1:3">
      <c r="A48" s="4" t="s">
        <v>633</v>
      </c>
      <c r="B48" s="6" t="n">
        <v>0</v>
      </c>
    </row>
    <row r="49" spans="1:3">
      <c r="A49" s="4" t="s">
        <v>634</v>
      </c>
      <c r="B49" s="4" t="s">
        <v>594</v>
      </c>
    </row>
    <row r="50" spans="1:3">
      <c r="A50" s="4" t="s">
        <v>636</v>
      </c>
      <c r="B5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38</v>
      </c>
      <c r="B1" s="2" t="s">
        <v>1</v>
      </c>
    </row>
    <row r="2" spans="1:3">
      <c r="B2" s="2" t="s">
        <v>2</v>
      </c>
      <c r="C2" s="2" t="s">
        <v>32</v>
      </c>
    </row>
    <row r="3" spans="1:3">
      <c r="A3" s="3" t="s">
        <v>610</v>
      </c>
    </row>
    <row r="4" spans="1:3">
      <c r="A4" s="4" t="s">
        <v>611</v>
      </c>
      <c r="B4" s="5" t="n">
        <v>6688</v>
      </c>
      <c r="C4" s="5" t="n">
        <v>5093</v>
      </c>
    </row>
    <row r="5" spans="1:3">
      <c r="A5" s="4" t="s">
        <v>612</v>
      </c>
      <c r="B5" s="5" t="n">
        <v>749</v>
      </c>
      <c r="C5" s="5" t="n">
        <v>2947</v>
      </c>
    </row>
    <row r="6" spans="1:3">
      <c r="A6" s="4" t="s">
        <v>613</v>
      </c>
      <c r="B6" s="5" t="n">
        <v>-160</v>
      </c>
      <c r="C6" s="5" t="n">
        <v>-227</v>
      </c>
    </row>
    <row r="7" spans="1:3">
      <c r="A7" s="4" t="s">
        <v>614</v>
      </c>
      <c r="B7" s="5" t="n">
        <v>-503</v>
      </c>
      <c r="C7" s="5" t="n">
        <v>-484</v>
      </c>
    </row>
    <row r="8" spans="1:3">
      <c r="A8" s="4" t="s">
        <v>615</v>
      </c>
      <c r="B8" s="5" t="n">
        <v>-1226</v>
      </c>
      <c r="C8" s="5" t="n">
        <v>-641</v>
      </c>
    </row>
    <row r="9" spans="1:3">
      <c r="A9" s="4" t="s">
        <v>616</v>
      </c>
      <c r="B9" s="5" t="n">
        <v>5548</v>
      </c>
      <c r="C9" s="5" t="n">
        <v>6688</v>
      </c>
    </row>
    <row r="10" spans="1:3">
      <c r="A10" s="4" t="s">
        <v>628</v>
      </c>
      <c r="B10" s="5" t="n">
        <v>5548</v>
      </c>
    </row>
    <row r="11" spans="1:3">
      <c r="A11" s="4" t="s">
        <v>632</v>
      </c>
      <c r="B11" s="5" t="n">
        <v>3310</v>
      </c>
    </row>
    <row r="12" spans="1:3">
      <c r="A12" s="3" t="s">
        <v>617</v>
      </c>
    </row>
    <row r="13" spans="1:3">
      <c r="A13" s="4" t="s">
        <v>618</v>
      </c>
      <c r="B13" s="8" t="n">
        <v>7.83</v>
      </c>
      <c r="C13" s="8" t="n">
        <v>7.83</v>
      </c>
    </row>
    <row r="14" spans="1:3">
      <c r="A14" s="4" t="s">
        <v>619</v>
      </c>
      <c r="B14" s="9" t="n">
        <v>4.25</v>
      </c>
      <c r="C14" s="9" t="n">
        <v>4.83</v>
      </c>
    </row>
    <row r="15" spans="1:3">
      <c r="A15" s="4" t="s">
        <v>620</v>
      </c>
      <c r="B15" s="9" t="n">
        <v>2.36</v>
      </c>
      <c r="C15" s="9" t="n">
        <v>3.95</v>
      </c>
    </row>
    <row r="16" spans="1:3">
      <c r="A16" s="4" t="s">
        <v>621</v>
      </c>
      <c r="B16" s="9" t="n">
        <v>5.78</v>
      </c>
      <c r="C16" s="9" t="n">
        <v>7.42</v>
      </c>
    </row>
    <row r="17" spans="1:3">
      <c r="A17" s="4" t="s">
        <v>622</v>
      </c>
      <c r="B17" s="9" t="n">
        <v>9.81</v>
      </c>
      <c r="C17" s="9" t="n">
        <v>8.140000000000001</v>
      </c>
    </row>
    <row r="18" spans="1:3">
      <c r="A18" s="4" t="s">
        <v>623</v>
      </c>
      <c r="B18" s="9" t="n">
        <v>5.82</v>
      </c>
      <c r="C18" s="8" t="n">
        <v>7.83</v>
      </c>
    </row>
    <row r="19" spans="1:3">
      <c r="A19" s="4" t="s">
        <v>629</v>
      </c>
      <c r="B19" s="9" t="n">
        <v>5.82</v>
      </c>
    </row>
    <row r="20" spans="1:3">
      <c r="A20" s="4" t="s">
        <v>633</v>
      </c>
      <c r="B20" s="8" t="n">
        <v>6.46</v>
      </c>
    </row>
    <row r="21" spans="1:3">
      <c r="A21" s="4" t="s">
        <v>624</v>
      </c>
      <c r="B21" s="4" t="s">
        <v>625</v>
      </c>
      <c r="C21" s="4" t="s">
        <v>626</v>
      </c>
    </row>
    <row r="22" spans="1:3">
      <c r="A22" s="4" t="s">
        <v>630</v>
      </c>
      <c r="B22" s="4" t="s">
        <v>625</v>
      </c>
    </row>
    <row r="23" spans="1:3">
      <c r="A23" s="4" t="s">
        <v>634</v>
      </c>
      <c r="B23" s="4" t="s">
        <v>635</v>
      </c>
    </row>
    <row r="24" spans="1:3">
      <c r="A24" s="4" t="s">
        <v>627</v>
      </c>
      <c r="B24" s="6" t="n">
        <v>2506</v>
      </c>
      <c r="C24" s="6" t="n">
        <v>591</v>
      </c>
    </row>
    <row r="25" spans="1:3">
      <c r="A25" s="4" t="s">
        <v>631</v>
      </c>
      <c r="B25" s="5" t="n">
        <v>2506</v>
      </c>
    </row>
    <row r="26" spans="1:3">
      <c r="A26" s="4" t="s">
        <v>636</v>
      </c>
      <c r="B26" s="6" t="n">
        <v>12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8" t="n">
        <v>1.83</v>
      </c>
    </row>
    <row r="5" spans="1:2">
      <c r="A5" s="4" t="s">
        <v>643</v>
      </c>
      <c r="B5" s="8" t="n">
        <v>18.67</v>
      </c>
    </row>
    <row r="6" spans="1:2">
      <c r="A6" s="4" t="s">
        <v>644</v>
      </c>
      <c r="B6" s="5" t="n">
        <v>5548</v>
      </c>
    </row>
    <row r="7" spans="1:2">
      <c r="A7" s="4" t="s">
        <v>645</v>
      </c>
      <c r="B7" s="8" t="n">
        <v>5.82</v>
      </c>
    </row>
    <row r="8" spans="1:2">
      <c r="A8" s="4" t="s">
        <v>646</v>
      </c>
      <c r="B8" s="4" t="s">
        <v>625</v>
      </c>
    </row>
    <row r="9" spans="1:2">
      <c r="A9" s="4" t="s">
        <v>647</v>
      </c>
      <c r="B9" s="5" t="n">
        <v>3310</v>
      </c>
    </row>
    <row r="10" spans="1:2">
      <c r="A10" s="4" t="s">
        <v>648</v>
      </c>
      <c r="B10" s="8" t="n">
        <v>6.46</v>
      </c>
    </row>
    <row r="11" spans="1:2">
      <c r="A11" s="4" t="s">
        <v>649</v>
      </c>
    </row>
    <row r="12" spans="1:2">
      <c r="A12" s="3" t="s">
        <v>641</v>
      </c>
    </row>
    <row r="13" spans="1:2">
      <c r="A13" s="4" t="s">
        <v>642</v>
      </c>
      <c r="B13" s="9" t="n">
        <v>1.83</v>
      </c>
    </row>
    <row r="14" spans="1:2">
      <c r="A14" s="4" t="s">
        <v>643</v>
      </c>
      <c r="B14" s="8" t="n">
        <v>3.03</v>
      </c>
    </row>
    <row r="15" spans="1:2">
      <c r="A15" s="4" t="s">
        <v>644</v>
      </c>
      <c r="B15" s="5" t="n">
        <v>260</v>
      </c>
    </row>
    <row r="16" spans="1:2">
      <c r="A16" s="4" t="s">
        <v>645</v>
      </c>
      <c r="B16" s="8" t="n">
        <v>2.46</v>
      </c>
    </row>
    <row r="17" spans="1:2">
      <c r="A17" s="4" t="s">
        <v>646</v>
      </c>
      <c r="B17" s="4" t="s">
        <v>352</v>
      </c>
    </row>
    <row r="18" spans="1:2">
      <c r="A18" s="4" t="s">
        <v>647</v>
      </c>
      <c r="B18" s="5" t="n">
        <v>219</v>
      </c>
    </row>
    <row r="19" spans="1:2">
      <c r="A19" s="4" t="s">
        <v>648</v>
      </c>
      <c r="B19" s="8" t="n">
        <v>2.36</v>
      </c>
    </row>
    <row r="20" spans="1:2">
      <c r="A20" s="4" t="s">
        <v>650</v>
      </c>
    </row>
    <row r="21" spans="1:2">
      <c r="A21" s="3" t="s">
        <v>641</v>
      </c>
    </row>
    <row r="22" spans="1:2">
      <c r="A22" s="4" t="s">
        <v>642</v>
      </c>
      <c r="B22" s="9" t="n">
        <v>3.15</v>
      </c>
    </row>
    <row r="23" spans="1:2">
      <c r="A23" s="4" t="s">
        <v>643</v>
      </c>
      <c r="B23" s="8" t="n">
        <v>3.15</v>
      </c>
    </row>
    <row r="24" spans="1:2">
      <c r="A24" s="4" t="s">
        <v>644</v>
      </c>
      <c r="B24" s="5" t="n">
        <v>838</v>
      </c>
    </row>
    <row r="25" spans="1:2">
      <c r="A25" s="4" t="s">
        <v>645</v>
      </c>
      <c r="B25" s="8" t="n">
        <v>3.15</v>
      </c>
    </row>
    <row r="26" spans="1:2">
      <c r="A26" s="4" t="s">
        <v>646</v>
      </c>
      <c r="B26" s="4" t="s">
        <v>651</v>
      </c>
    </row>
    <row r="27" spans="1:2">
      <c r="A27" s="4" t="s">
        <v>647</v>
      </c>
      <c r="B27" s="5" t="n">
        <v>415</v>
      </c>
    </row>
    <row r="28" spans="1:2">
      <c r="A28" s="4" t="s">
        <v>648</v>
      </c>
      <c r="B28" s="8" t="n">
        <v>3.15</v>
      </c>
    </row>
    <row r="29" spans="1:2">
      <c r="A29" s="4" t="s">
        <v>652</v>
      </c>
    </row>
    <row r="30" spans="1:2">
      <c r="A30" s="3" t="s">
        <v>641</v>
      </c>
    </row>
    <row r="31" spans="1:2">
      <c r="A31" s="4" t="s">
        <v>642</v>
      </c>
      <c r="B31" s="9" t="n">
        <v>3.42</v>
      </c>
    </row>
    <row r="32" spans="1:2">
      <c r="A32" s="4" t="s">
        <v>643</v>
      </c>
      <c r="B32" s="8" t="n">
        <v>3.65</v>
      </c>
    </row>
    <row r="33" spans="1:2">
      <c r="A33" s="4" t="s">
        <v>644</v>
      </c>
      <c r="B33" s="5" t="n">
        <v>91</v>
      </c>
    </row>
    <row r="34" spans="1:2">
      <c r="A34" s="4" t="s">
        <v>645</v>
      </c>
      <c r="B34" s="8" t="n">
        <v>3.55</v>
      </c>
    </row>
    <row r="35" spans="1:2">
      <c r="A35" s="4" t="s">
        <v>646</v>
      </c>
      <c r="B35" s="4" t="s">
        <v>354</v>
      </c>
    </row>
    <row r="36" spans="1:2">
      <c r="A36" s="4" t="s">
        <v>647</v>
      </c>
      <c r="B36" s="5" t="n">
        <v>23</v>
      </c>
    </row>
    <row r="37" spans="1:2">
      <c r="A37" s="4" t="s">
        <v>648</v>
      </c>
      <c r="B37" s="8" t="n">
        <v>3.42</v>
      </c>
    </row>
    <row r="38" spans="1:2">
      <c r="A38" s="4" t="s">
        <v>653</v>
      </c>
    </row>
    <row r="39" spans="1:2">
      <c r="A39" s="3" t="s">
        <v>641</v>
      </c>
    </row>
    <row r="40" spans="1:2">
      <c r="A40" s="4" t="s">
        <v>642</v>
      </c>
      <c r="B40" s="9" t="n">
        <v>3.94</v>
      </c>
    </row>
    <row r="41" spans="1:2">
      <c r="A41" s="4" t="s">
        <v>643</v>
      </c>
      <c r="B41" s="8" t="n">
        <v>3.94</v>
      </c>
    </row>
    <row r="42" spans="1:2">
      <c r="A42" s="4" t="s">
        <v>644</v>
      </c>
      <c r="B42" s="5" t="n">
        <v>300</v>
      </c>
    </row>
    <row r="43" spans="1:2">
      <c r="A43" s="4" t="s">
        <v>645</v>
      </c>
      <c r="B43" s="8" t="n">
        <v>3.94</v>
      </c>
    </row>
    <row r="44" spans="1:2">
      <c r="A44" s="4" t="s">
        <v>646</v>
      </c>
      <c r="B44" s="4" t="s">
        <v>654</v>
      </c>
    </row>
    <row r="45" spans="1:2">
      <c r="A45" s="4" t="s">
        <v>647</v>
      </c>
      <c r="B45" s="5" t="n">
        <v>0</v>
      </c>
    </row>
    <row r="46" spans="1:2">
      <c r="A46" s="4" t="s">
        <v>648</v>
      </c>
      <c r="B46" s="6" t="n">
        <v>0</v>
      </c>
    </row>
    <row r="47" spans="1:2">
      <c r="A47" s="4" t="s">
        <v>655</v>
      </c>
    </row>
    <row r="48" spans="1:2">
      <c r="A48" s="3" t="s">
        <v>641</v>
      </c>
    </row>
    <row r="49" spans="1:2">
      <c r="A49" s="4" t="s">
        <v>642</v>
      </c>
      <c r="B49" s="5" t="n">
        <v>4</v>
      </c>
    </row>
    <row r="50" spans="1:2">
      <c r="A50" s="4" t="s">
        <v>643</v>
      </c>
      <c r="B50" s="8" t="n">
        <v>4.36</v>
      </c>
    </row>
    <row r="51" spans="1:2">
      <c r="A51" s="4" t="s">
        <v>644</v>
      </c>
      <c r="B51" s="5" t="n">
        <v>675</v>
      </c>
    </row>
    <row r="52" spans="1:2">
      <c r="A52" s="4" t="s">
        <v>645</v>
      </c>
      <c r="B52" s="8" t="n">
        <v>4.27</v>
      </c>
    </row>
    <row r="53" spans="1:2">
      <c r="A53" s="4" t="s">
        <v>646</v>
      </c>
      <c r="B53" s="4" t="s">
        <v>656</v>
      </c>
    </row>
    <row r="54" spans="1:2">
      <c r="A54" s="4" t="s">
        <v>647</v>
      </c>
      <c r="B54" s="5" t="n">
        <v>175</v>
      </c>
    </row>
    <row r="55" spans="1:2">
      <c r="A55" s="4" t="s">
        <v>648</v>
      </c>
      <c r="B55" s="8" t="n">
        <v>4.31</v>
      </c>
    </row>
    <row r="56" spans="1:2">
      <c r="A56" s="4" t="s">
        <v>657</v>
      </c>
    </row>
    <row r="57" spans="1:2">
      <c r="A57" s="3" t="s">
        <v>641</v>
      </c>
    </row>
    <row r="58" spans="1:2">
      <c r="A58" s="4" t="s">
        <v>642</v>
      </c>
      <c r="B58" s="9" t="n">
        <v>4.7</v>
      </c>
    </row>
    <row r="59" spans="1:2">
      <c r="A59" s="4" t="s">
        <v>643</v>
      </c>
      <c r="B59" s="8" t="n">
        <v>6.28</v>
      </c>
    </row>
    <row r="60" spans="1:2">
      <c r="A60" s="4" t="s">
        <v>644</v>
      </c>
      <c r="B60" s="5" t="n">
        <v>547</v>
      </c>
    </row>
    <row r="61" spans="1:2">
      <c r="A61" s="4" t="s">
        <v>645</v>
      </c>
      <c r="B61" s="8" t="n">
        <v>5.26</v>
      </c>
    </row>
    <row r="62" spans="1:2">
      <c r="A62" s="4" t="s">
        <v>646</v>
      </c>
      <c r="B62" s="4" t="s">
        <v>654</v>
      </c>
    </row>
    <row r="63" spans="1:2">
      <c r="A63" s="4" t="s">
        <v>647</v>
      </c>
      <c r="B63" s="5" t="n">
        <v>378</v>
      </c>
    </row>
    <row r="64" spans="1:2">
      <c r="A64" s="4" t="s">
        <v>648</v>
      </c>
      <c r="B64" s="8" t="n">
        <v>5.18</v>
      </c>
    </row>
    <row r="65" spans="1:2">
      <c r="A65" s="4" t="s">
        <v>658</v>
      </c>
    </row>
    <row r="66" spans="1:2">
      <c r="A66" s="3" t="s">
        <v>641</v>
      </c>
    </row>
    <row r="67" spans="1:2">
      <c r="A67" s="4" t="s">
        <v>642</v>
      </c>
      <c r="B67" s="9" t="n">
        <v>6.42</v>
      </c>
    </row>
    <row r="68" spans="1:2">
      <c r="A68" s="4" t="s">
        <v>643</v>
      </c>
      <c r="B68" s="8" t="n">
        <v>6.42</v>
      </c>
    </row>
    <row r="69" spans="1:2">
      <c r="A69" s="4" t="s">
        <v>644</v>
      </c>
      <c r="B69" s="5" t="n">
        <v>1036</v>
      </c>
    </row>
    <row r="70" spans="1:2">
      <c r="A70" s="4" t="s">
        <v>645</v>
      </c>
      <c r="B70" s="8" t="n">
        <v>6.42</v>
      </c>
    </row>
    <row r="71" spans="1:2">
      <c r="A71" s="4" t="s">
        <v>646</v>
      </c>
      <c r="B71" s="4" t="s">
        <v>659</v>
      </c>
    </row>
    <row r="72" spans="1:2">
      <c r="A72" s="4" t="s">
        <v>647</v>
      </c>
      <c r="B72" s="5" t="n">
        <v>475</v>
      </c>
    </row>
    <row r="73" spans="1:2">
      <c r="A73" s="4" t="s">
        <v>648</v>
      </c>
      <c r="B73" s="8" t="n">
        <v>6.42</v>
      </c>
    </row>
    <row r="74" spans="1:2">
      <c r="A74" s="4" t="s">
        <v>660</v>
      </c>
    </row>
    <row r="75" spans="1:2">
      <c r="A75" s="3" t="s">
        <v>641</v>
      </c>
    </row>
    <row r="76" spans="1:2">
      <c r="A76" s="4" t="s">
        <v>642</v>
      </c>
      <c r="B76" s="9" t="n">
        <v>6.54</v>
      </c>
    </row>
    <row r="77" spans="1:2">
      <c r="A77" s="4" t="s">
        <v>643</v>
      </c>
      <c r="B77" s="8" t="n">
        <v>7.39</v>
      </c>
    </row>
    <row r="78" spans="1:2">
      <c r="A78" s="4" t="s">
        <v>644</v>
      </c>
      <c r="B78" s="5" t="n">
        <v>662</v>
      </c>
    </row>
    <row r="79" spans="1:2">
      <c r="A79" s="4" t="s">
        <v>645</v>
      </c>
      <c r="B79" s="8" t="n">
        <v>6.9</v>
      </c>
    </row>
    <row r="80" spans="1:2">
      <c r="A80" s="4" t="s">
        <v>646</v>
      </c>
      <c r="B80" s="4" t="s">
        <v>661</v>
      </c>
    </row>
    <row r="81" spans="1:2">
      <c r="A81" s="4" t="s">
        <v>647</v>
      </c>
      <c r="B81" s="5" t="n">
        <v>621</v>
      </c>
    </row>
    <row r="82" spans="1:2">
      <c r="A82" s="4" t="s">
        <v>648</v>
      </c>
      <c r="B82" s="8" t="n">
        <v>6.88</v>
      </c>
    </row>
    <row r="83" spans="1:2">
      <c r="A83" s="4" t="s">
        <v>662</v>
      </c>
    </row>
    <row r="84" spans="1:2">
      <c r="A84" s="3" t="s">
        <v>641</v>
      </c>
    </row>
    <row r="85" spans="1:2">
      <c r="A85" s="4" t="s">
        <v>642</v>
      </c>
      <c r="B85" s="9" t="n">
        <v>7.53</v>
      </c>
    </row>
    <row r="86" spans="1:2">
      <c r="A86" s="4" t="s">
        <v>643</v>
      </c>
      <c r="B86" s="8" t="n">
        <v>9.51</v>
      </c>
    </row>
    <row r="87" spans="1:2">
      <c r="A87" s="4" t="s">
        <v>644</v>
      </c>
      <c r="B87" s="5" t="n">
        <v>1016</v>
      </c>
    </row>
    <row r="88" spans="1:2">
      <c r="A88" s="4" t="s">
        <v>645</v>
      </c>
      <c r="B88" s="8" t="n">
        <v>8.710000000000001</v>
      </c>
    </row>
    <row r="89" spans="1:2">
      <c r="A89" s="4" t="s">
        <v>646</v>
      </c>
      <c r="B89" s="4" t="s">
        <v>663</v>
      </c>
    </row>
    <row r="90" spans="1:2">
      <c r="A90" s="4" t="s">
        <v>647</v>
      </c>
      <c r="B90" s="5" t="n">
        <v>883</v>
      </c>
    </row>
    <row r="91" spans="1:2">
      <c r="A91" s="4" t="s">
        <v>648</v>
      </c>
      <c r="B91" s="8" t="n">
        <v>8.84</v>
      </c>
    </row>
    <row r="92" spans="1:2">
      <c r="A92" s="4" t="s">
        <v>664</v>
      </c>
    </row>
    <row r="93" spans="1:2">
      <c r="A93" s="3" t="s">
        <v>641</v>
      </c>
    </row>
    <row r="94" spans="1:2">
      <c r="A94" s="4" t="s">
        <v>642</v>
      </c>
      <c r="B94" s="9" t="n">
        <v>9.52</v>
      </c>
    </row>
    <row r="95" spans="1:2">
      <c r="A95" s="4" t="s">
        <v>643</v>
      </c>
      <c r="B95" s="8" t="n">
        <v>18.67</v>
      </c>
    </row>
    <row r="96" spans="1:2">
      <c r="A96" s="4" t="s">
        <v>644</v>
      </c>
      <c r="B96" s="5" t="n">
        <v>123</v>
      </c>
    </row>
    <row r="97" spans="1:2">
      <c r="A97" s="4" t="s">
        <v>645</v>
      </c>
      <c r="B97" s="8" t="n">
        <v>13.59</v>
      </c>
    </row>
    <row r="98" spans="1:2">
      <c r="A98" s="4" t="s">
        <v>646</v>
      </c>
      <c r="B98" s="4" t="s">
        <v>665</v>
      </c>
    </row>
    <row r="99" spans="1:2">
      <c r="A99" s="4" t="s">
        <v>647</v>
      </c>
      <c r="B99" s="5" t="n">
        <v>121</v>
      </c>
    </row>
    <row r="100" spans="1:2">
      <c r="A100" s="4" t="s">
        <v>648</v>
      </c>
      <c r="B100" s="8" t="n">
        <v>13.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2</v>
      </c>
    </row>
    <row r="3" spans="1:4">
      <c r="A3" s="3" t="s">
        <v>667</v>
      </c>
    </row>
    <row r="4" spans="1:4">
      <c r="A4" s="4" t="s">
        <v>668</v>
      </c>
      <c r="B4" s="5" t="n">
        <v>4967</v>
      </c>
      <c r="C4" s="5" t="n">
        <v>3488</v>
      </c>
    </row>
    <row r="5" spans="1:4">
      <c r="A5" s="4" t="s">
        <v>669</v>
      </c>
      <c r="B5" s="5" t="n">
        <v>3962</v>
      </c>
      <c r="C5" s="5" t="n">
        <v>3863</v>
      </c>
    </row>
    <row r="6" spans="1:4">
      <c r="A6" s="4" t="s">
        <v>670</v>
      </c>
      <c r="B6" s="5" t="n">
        <v>-1556</v>
      </c>
      <c r="C6" s="5" t="n">
        <v>-964</v>
      </c>
    </row>
    <row r="7" spans="1:4">
      <c r="A7" s="4" t="s">
        <v>671</v>
      </c>
      <c r="B7" s="5" t="n">
        <v>-945</v>
      </c>
      <c r="C7" s="5" t="n">
        <v>-1420</v>
      </c>
    </row>
    <row r="8" spans="1:4">
      <c r="A8" s="4" t="s">
        <v>672</v>
      </c>
      <c r="B8" s="5" t="n">
        <v>6428</v>
      </c>
      <c r="C8" s="5" t="n">
        <v>4967</v>
      </c>
    </row>
    <row r="9" spans="1:4">
      <c r="A9" s="3" t="s">
        <v>673</v>
      </c>
    </row>
    <row r="10" spans="1:4">
      <c r="A10" s="4" t="s">
        <v>674</v>
      </c>
      <c r="B10" s="8" t="n">
        <v>6.6</v>
      </c>
      <c r="C10" s="8" t="n">
        <v>7.88</v>
      </c>
    </row>
    <row r="11" spans="1:4">
      <c r="A11" s="4" t="s">
        <v>669</v>
      </c>
      <c r="B11" s="9" t="n">
        <v>4.24</v>
      </c>
      <c r="C11" s="9" t="n">
        <v>5.93</v>
      </c>
    </row>
    <row r="12" spans="1:4">
      <c r="A12" s="4" t="s">
        <v>670</v>
      </c>
      <c r="B12" s="9" t="n">
        <v>6.71</v>
      </c>
      <c r="C12" s="9" t="n">
        <v>7.7</v>
      </c>
    </row>
    <row r="13" spans="1:4">
      <c r="A13" s="4" t="s">
        <v>671</v>
      </c>
      <c r="B13" s="9" t="n">
        <v>5.94</v>
      </c>
      <c r="C13" s="9" t="n">
        <v>7.16</v>
      </c>
    </row>
    <row r="14" spans="1:4">
      <c r="A14" s="4" t="s">
        <v>675</v>
      </c>
      <c r="B14" s="8" t="n">
        <v>6.6</v>
      </c>
      <c r="C14" s="8" t="n">
        <v>7.88</v>
      </c>
      <c r="D14" s="8" t="n">
        <v>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3</v>
      </c>
    </row>
    <row r="3" spans="1:4">
      <c r="A3" s="3" t="s">
        <v>134</v>
      </c>
    </row>
    <row r="4" spans="1:4">
      <c r="A4" s="4" t="s">
        <v>97</v>
      </c>
      <c r="B4" s="6" t="n">
        <v>-15941</v>
      </c>
      <c r="C4" s="6" t="n">
        <v>-25339</v>
      </c>
      <c r="D4" s="6" t="n">
        <v>-34421</v>
      </c>
    </row>
    <row r="5" spans="1:4">
      <c r="A5" s="3" t="s">
        <v>135</v>
      </c>
    </row>
    <row r="6" spans="1:4">
      <c r="A6" s="4" t="s">
        <v>136</v>
      </c>
      <c r="B6" s="5" t="n">
        <v>14139</v>
      </c>
      <c r="C6" s="5" t="n">
        <v>14062</v>
      </c>
      <c r="D6" s="5" t="n">
        <v>12453</v>
      </c>
    </row>
    <row r="7" spans="1:4">
      <c r="A7" s="4" t="s">
        <v>137</v>
      </c>
      <c r="B7" s="5" t="n">
        <v>0</v>
      </c>
      <c r="C7" s="5" t="n">
        <v>0</v>
      </c>
      <c r="D7" s="5" t="n">
        <v>1537</v>
      </c>
    </row>
    <row r="8" spans="1:4">
      <c r="A8" s="4" t="s">
        <v>138</v>
      </c>
      <c r="B8" s="5" t="n">
        <v>501</v>
      </c>
      <c r="C8" s="5" t="n">
        <v>546</v>
      </c>
      <c r="D8" s="5" t="n">
        <v>0</v>
      </c>
    </row>
    <row r="9" spans="1:4">
      <c r="A9" s="4" t="s">
        <v>139</v>
      </c>
      <c r="B9" s="5" t="n">
        <v>16282</v>
      </c>
      <c r="C9" s="5" t="n">
        <v>15086</v>
      </c>
      <c r="D9" s="5" t="n">
        <v>12201</v>
      </c>
    </row>
    <row r="10" spans="1:4">
      <c r="A10" s="4" t="s">
        <v>140</v>
      </c>
      <c r="B10" s="5" t="n">
        <v>-63</v>
      </c>
      <c r="C10" s="5" t="n">
        <v>93</v>
      </c>
      <c r="D10" s="5" t="n">
        <v>3155</v>
      </c>
    </row>
    <row r="11" spans="1:4">
      <c r="A11" s="4" t="s">
        <v>118</v>
      </c>
      <c r="B11" s="5" t="n">
        <v>0</v>
      </c>
      <c r="C11" s="5" t="n">
        <v>0</v>
      </c>
      <c r="D11" s="5" t="n">
        <v>-6</v>
      </c>
    </row>
    <row r="12" spans="1:4">
      <c r="A12" s="4" t="s">
        <v>141</v>
      </c>
      <c r="B12" s="5" t="n">
        <v>235</v>
      </c>
      <c r="C12" s="5" t="n">
        <v>235</v>
      </c>
      <c r="D12" s="5" t="n">
        <v>98</v>
      </c>
    </row>
    <row r="13" spans="1:4">
      <c r="A13" s="4" t="s">
        <v>142</v>
      </c>
      <c r="B13" s="5" t="n">
        <v>-240</v>
      </c>
      <c r="C13" s="5" t="n">
        <v>73</v>
      </c>
      <c r="D13" s="5" t="n">
        <v>151</v>
      </c>
    </row>
    <row r="14" spans="1:4">
      <c r="A14" s="3" t="s">
        <v>143</v>
      </c>
    </row>
    <row r="15" spans="1:4">
      <c r="A15" s="4" t="s">
        <v>144</v>
      </c>
      <c r="B15" s="5" t="n">
        <v>-4053</v>
      </c>
      <c r="C15" s="5" t="n">
        <v>9842</v>
      </c>
      <c r="D15" s="5" t="n">
        <v>-13589</v>
      </c>
    </row>
    <row r="16" spans="1:4">
      <c r="A16" s="4" t="s">
        <v>37</v>
      </c>
      <c r="B16" s="5" t="n">
        <v>1271</v>
      </c>
      <c r="C16" s="5" t="n">
        <v>187</v>
      </c>
      <c r="D16" s="5" t="n">
        <v>-165</v>
      </c>
    </row>
    <row r="17" spans="1:4">
      <c r="A17" s="4" t="s">
        <v>42</v>
      </c>
      <c r="B17" s="5" t="n">
        <v>630</v>
      </c>
      <c r="C17" s="5" t="n">
        <v>-1531</v>
      </c>
      <c r="D17" s="5" t="n">
        <v>-177</v>
      </c>
    </row>
    <row r="18" spans="1:4">
      <c r="A18" s="4" t="s">
        <v>45</v>
      </c>
      <c r="B18" s="5" t="n">
        <v>-1816</v>
      </c>
      <c r="C18" s="5" t="n">
        <v>2401</v>
      </c>
      <c r="D18" s="5" t="n">
        <v>-297</v>
      </c>
    </row>
    <row r="19" spans="1:4">
      <c r="A19" s="4" t="s">
        <v>46</v>
      </c>
      <c r="B19" s="5" t="n">
        <v>-2491</v>
      </c>
      <c r="C19" s="5" t="n">
        <v>-4428</v>
      </c>
      <c r="D19" s="5" t="n">
        <v>-1165</v>
      </c>
    </row>
    <row r="20" spans="1:4">
      <c r="A20" s="4" t="s">
        <v>48</v>
      </c>
      <c r="B20" s="5" t="n">
        <v>6980</v>
      </c>
      <c r="C20" s="5" t="n">
        <v>2286</v>
      </c>
      <c r="D20" s="5" t="n">
        <v>6258</v>
      </c>
    </row>
    <row r="21" spans="1:4">
      <c r="A21" s="4" t="s">
        <v>52</v>
      </c>
      <c r="B21" s="5" t="n">
        <v>-669</v>
      </c>
      <c r="C21" s="5" t="n">
        <v>6204</v>
      </c>
      <c r="D21" s="5" t="n">
        <v>-2599</v>
      </c>
    </row>
    <row r="22" spans="1:4">
      <c r="A22" s="4" t="s">
        <v>145</v>
      </c>
      <c r="B22" s="5" t="n">
        <v>14765</v>
      </c>
      <c r="C22" s="5" t="n">
        <v>19717</v>
      </c>
      <c r="D22" s="5" t="n">
        <v>-16566</v>
      </c>
    </row>
    <row r="23" spans="1:4">
      <c r="A23" s="3" t="s">
        <v>146</v>
      </c>
    </row>
    <row r="24" spans="1:4">
      <c r="A24" s="4" t="s">
        <v>147</v>
      </c>
      <c r="B24" s="5" t="n">
        <v>0</v>
      </c>
      <c r="C24" s="5" t="n">
        <v>4501</v>
      </c>
      <c r="D24" s="5" t="n">
        <v>25500</v>
      </c>
    </row>
    <row r="25" spans="1:4">
      <c r="A25" s="4" t="s">
        <v>148</v>
      </c>
      <c r="B25" s="5" t="n">
        <v>-9098</v>
      </c>
      <c r="C25" s="5" t="n">
        <v>-23982</v>
      </c>
      <c r="D25" s="5" t="n">
        <v>-11438</v>
      </c>
    </row>
    <row r="26" spans="1:4">
      <c r="A26" s="4" t="s">
        <v>149</v>
      </c>
      <c r="B26" s="5" t="n">
        <v>0</v>
      </c>
      <c r="C26" s="5" t="n">
        <v>0</v>
      </c>
      <c r="D26" s="5" t="n">
        <v>500</v>
      </c>
    </row>
    <row r="27" spans="1:4">
      <c r="A27" s="4" t="s">
        <v>150</v>
      </c>
      <c r="B27" s="5" t="n">
        <v>-44574</v>
      </c>
      <c r="C27" s="5" t="n">
        <v>-61834</v>
      </c>
      <c r="D27" s="5" t="n">
        <v>-82770</v>
      </c>
    </row>
    <row r="28" spans="1:4">
      <c r="A28" s="4" t="s">
        <v>151</v>
      </c>
      <c r="B28" s="5" t="n">
        <v>56297</v>
      </c>
      <c r="C28" s="5" t="n">
        <v>63650</v>
      </c>
      <c r="D28" s="5" t="n">
        <v>65681</v>
      </c>
    </row>
    <row r="29" spans="1:4">
      <c r="A29" s="4" t="s">
        <v>152</v>
      </c>
      <c r="B29" s="5" t="n">
        <v>0</v>
      </c>
      <c r="C29" s="5" t="n">
        <v>0</v>
      </c>
      <c r="D29" s="5" t="n">
        <v>5012</v>
      </c>
    </row>
    <row r="30" spans="1:4">
      <c r="A30" s="4" t="s">
        <v>153</v>
      </c>
      <c r="B30" s="5" t="n">
        <v>2625</v>
      </c>
      <c r="C30" s="5" t="n">
        <v>-17665</v>
      </c>
      <c r="D30" s="5" t="n">
        <v>2485</v>
      </c>
    </row>
    <row r="31" spans="1:4">
      <c r="A31" s="3" t="s">
        <v>154</v>
      </c>
    </row>
    <row r="32" spans="1:4">
      <c r="A32" s="4" t="s">
        <v>155</v>
      </c>
      <c r="B32" s="5" t="n">
        <v>1786</v>
      </c>
      <c r="C32" s="5" t="n">
        <v>3027</v>
      </c>
      <c r="D32" s="5" t="n">
        <v>7545</v>
      </c>
    </row>
    <row r="33" spans="1:4">
      <c r="A33" s="4" t="s">
        <v>156</v>
      </c>
      <c r="B33" s="5" t="n">
        <v>0</v>
      </c>
      <c r="C33" s="5" t="n">
        <v>0</v>
      </c>
      <c r="D33" s="5" t="n">
        <v>57000</v>
      </c>
    </row>
    <row r="34" spans="1:4">
      <c r="A34" s="4" t="s">
        <v>157</v>
      </c>
      <c r="B34" s="5" t="n">
        <v>-10000</v>
      </c>
      <c r="C34" s="5" t="n">
        <v>-15000</v>
      </c>
      <c r="D34" s="5" t="n">
        <v>-27000</v>
      </c>
    </row>
    <row r="35" spans="1:4">
      <c r="A35" s="4" t="s">
        <v>158</v>
      </c>
      <c r="B35" s="5" t="n">
        <v>0</v>
      </c>
      <c r="C35" s="5" t="n">
        <v>0</v>
      </c>
      <c r="D35" s="5" t="n">
        <v>-706</v>
      </c>
    </row>
    <row r="36" spans="1:4">
      <c r="A36" s="4" t="s">
        <v>118</v>
      </c>
      <c r="B36" s="5" t="n">
        <v>0</v>
      </c>
      <c r="C36" s="5" t="n">
        <v>0</v>
      </c>
      <c r="D36" s="5" t="n">
        <v>6</v>
      </c>
    </row>
    <row r="37" spans="1:4">
      <c r="A37" s="4" t="s">
        <v>159</v>
      </c>
      <c r="B37" s="5" t="n">
        <v>-8214</v>
      </c>
      <c r="C37" s="5" t="n">
        <v>-11973</v>
      </c>
      <c r="D37" s="5" t="n">
        <v>36845</v>
      </c>
    </row>
    <row r="38" spans="1:4">
      <c r="A38" s="4" t="s">
        <v>160</v>
      </c>
      <c r="B38" s="5" t="n">
        <v>-645</v>
      </c>
      <c r="C38" s="5" t="n">
        <v>-157</v>
      </c>
      <c r="D38" s="5" t="n">
        <v>-657</v>
      </c>
    </row>
    <row r="39" spans="1:4">
      <c r="A39" s="4" t="s">
        <v>161</v>
      </c>
      <c r="B39" s="5" t="n">
        <v>8531</v>
      </c>
      <c r="C39" s="5" t="n">
        <v>-10078</v>
      </c>
      <c r="D39" s="5" t="n">
        <v>22107</v>
      </c>
    </row>
    <row r="40" spans="1:4">
      <c r="A40" s="4" t="s">
        <v>162</v>
      </c>
      <c r="B40" s="5" t="n">
        <v>43963</v>
      </c>
      <c r="C40" s="5" t="n">
        <v>54041</v>
      </c>
      <c r="D40" s="5" t="n">
        <v>31934</v>
      </c>
    </row>
    <row r="41" spans="1:4">
      <c r="A41" s="4" t="s">
        <v>163</v>
      </c>
      <c r="B41" s="5" t="n">
        <v>52494</v>
      </c>
      <c r="C41" s="5" t="n">
        <v>43963</v>
      </c>
      <c r="D41" s="5" t="n">
        <v>54041</v>
      </c>
    </row>
    <row r="42" spans="1:4">
      <c r="A42" s="3" t="s">
        <v>164</v>
      </c>
    </row>
    <row r="43" spans="1:4">
      <c r="A43" s="4" t="s">
        <v>165</v>
      </c>
      <c r="B43" s="5" t="n">
        <v>724</v>
      </c>
      <c r="C43" s="5" t="n">
        <v>1071</v>
      </c>
      <c r="D43" s="5" t="n">
        <v>902</v>
      </c>
    </row>
    <row r="44" spans="1:4">
      <c r="A44" s="4" t="s">
        <v>166</v>
      </c>
      <c r="B44" s="5" t="n">
        <v>1609</v>
      </c>
      <c r="C44" s="5" t="n">
        <v>2132</v>
      </c>
      <c r="D44" s="5" t="n">
        <v>1418</v>
      </c>
    </row>
    <row r="45" spans="1:4">
      <c r="A45" s="3" t="s">
        <v>167</v>
      </c>
    </row>
    <row r="46" spans="1:4">
      <c r="A46" s="4" t="s">
        <v>168</v>
      </c>
      <c r="B46" s="5" t="n">
        <v>0</v>
      </c>
      <c r="C46" s="5" t="n">
        <v>180</v>
      </c>
      <c r="D46" s="5" t="n">
        <v>282</v>
      </c>
    </row>
    <row r="47" spans="1:4">
      <c r="A47" s="4" t="s">
        <v>169</v>
      </c>
      <c r="B47" s="5" t="n">
        <v>0</v>
      </c>
      <c r="C47" s="5" t="n">
        <v>100</v>
      </c>
      <c r="D47" s="5" t="n">
        <v>532</v>
      </c>
    </row>
    <row r="48" spans="1:4">
      <c r="A48" s="4" t="s">
        <v>170</v>
      </c>
      <c r="B48" s="6" t="n">
        <v>495</v>
      </c>
      <c r="C48" s="6" t="n">
        <v>488</v>
      </c>
      <c r="D48" s="6" t="n">
        <v>6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C1" s="2" t="s">
        <v>464</v>
      </c>
      <c r="K1" s="2" t="s">
        <v>1</v>
      </c>
    </row>
    <row r="2" spans="1:13">
      <c r="C2" s="2" t="s">
        <v>2</v>
      </c>
      <c r="D2" s="2" t="s">
        <v>465</v>
      </c>
      <c r="E2" s="2" t="s">
        <v>4</v>
      </c>
      <c r="F2" s="2" t="s">
        <v>466</v>
      </c>
      <c r="G2" s="2" t="s">
        <v>32</v>
      </c>
      <c r="H2" s="2" t="s">
        <v>467</v>
      </c>
      <c r="I2" s="2" t="s">
        <v>468</v>
      </c>
      <c r="J2" s="2" t="s">
        <v>469</v>
      </c>
      <c r="K2" s="2" t="s">
        <v>2</v>
      </c>
      <c r="L2" s="2" t="s">
        <v>32</v>
      </c>
      <c r="M2" s="2" t="s">
        <v>73</v>
      </c>
    </row>
    <row r="3" spans="1:13">
      <c r="A3" s="3" t="s">
        <v>677</v>
      </c>
    </row>
    <row r="4" spans="1:13">
      <c r="A4" s="4" t="s">
        <v>95</v>
      </c>
      <c r="C4" s="6" t="n">
        <v>-3974</v>
      </c>
      <c r="D4" s="6" t="n">
        <v>-2728</v>
      </c>
      <c r="E4" s="6" t="n">
        <v>-4134</v>
      </c>
      <c r="F4" s="6" t="n">
        <v>-5105</v>
      </c>
      <c r="G4" s="6" t="n">
        <v>-7129</v>
      </c>
      <c r="H4" s="6" t="n">
        <v>-3114</v>
      </c>
      <c r="I4" s="6" t="n">
        <v>-4852</v>
      </c>
      <c r="J4" s="6" t="n">
        <v>-10244</v>
      </c>
      <c r="K4" s="6" t="n">
        <v>-15941</v>
      </c>
      <c r="L4" s="6" t="n">
        <v>-25339</v>
      </c>
      <c r="M4" s="6" t="n">
        <v>-33164</v>
      </c>
    </row>
    <row r="5" spans="1:13">
      <c r="A5" s="4" t="s">
        <v>678</v>
      </c>
      <c r="K5" s="5" t="n">
        <v>0</v>
      </c>
      <c r="L5" s="5" t="n">
        <v>0</v>
      </c>
      <c r="M5" s="5" t="n">
        <v>-1257</v>
      </c>
    </row>
    <row r="6" spans="1:13">
      <c r="A6" s="4" t="s">
        <v>97</v>
      </c>
      <c r="K6" s="6" t="n">
        <v>-15941</v>
      </c>
      <c r="L6" s="6" t="n">
        <v>-25339</v>
      </c>
      <c r="M6" s="6" t="n">
        <v>-34421</v>
      </c>
    </row>
    <row r="7" spans="1:13">
      <c r="A7" s="4" t="s">
        <v>99</v>
      </c>
      <c r="C7" s="8" t="n">
        <v>-0.05</v>
      </c>
      <c r="D7" s="8" t="n">
        <v>-0.03</v>
      </c>
      <c r="E7" s="8" t="n">
        <v>-0.05</v>
      </c>
      <c r="F7" s="8" t="n">
        <v>-0.06</v>
      </c>
      <c r="G7" s="8" t="n">
        <v>-0.09</v>
      </c>
      <c r="H7" s="8" t="n">
        <v>-0.04</v>
      </c>
      <c r="I7" s="8" t="n">
        <v>-0.06</v>
      </c>
      <c r="J7" s="8" t="n">
        <v>-0.13</v>
      </c>
      <c r="K7" s="8" t="n">
        <v>-0.19</v>
      </c>
      <c r="L7" s="8" t="n">
        <v>-0.31</v>
      </c>
      <c r="M7" s="8" t="n">
        <v>-0.42</v>
      </c>
    </row>
    <row r="8" spans="1:13">
      <c r="A8" s="4" t="s">
        <v>100</v>
      </c>
      <c r="K8" s="5" t="n">
        <v>0</v>
      </c>
      <c r="L8" s="5" t="n">
        <v>0</v>
      </c>
      <c r="M8" s="9" t="n">
        <v>-0.02</v>
      </c>
    </row>
    <row r="9" spans="1:13">
      <c r="A9" s="4" t="s">
        <v>101</v>
      </c>
      <c r="K9" s="8" t="n">
        <v>-0.19</v>
      </c>
      <c r="L9" s="8" t="n">
        <v>-0.31</v>
      </c>
      <c r="M9" s="8" t="n">
        <v>-0.44</v>
      </c>
    </row>
    <row r="10" spans="1:13">
      <c r="A10" s="4" t="s">
        <v>102</v>
      </c>
      <c r="K10" s="5" t="n">
        <v>83051</v>
      </c>
      <c r="L10" s="5" t="n">
        <v>80859</v>
      </c>
      <c r="M10" s="5" t="n">
        <v>78645</v>
      </c>
    </row>
    <row r="11" spans="1:13">
      <c r="A11" s="4" t="s">
        <v>679</v>
      </c>
    </row>
    <row r="12" spans="1:13">
      <c r="A12" s="3" t="s">
        <v>680</v>
      </c>
    </row>
    <row r="13" spans="1:13">
      <c r="A13" s="4" t="s">
        <v>679</v>
      </c>
      <c r="B13" s="4" t="s">
        <v>681</v>
      </c>
      <c r="K13" s="5" t="n">
        <v>390</v>
      </c>
      <c r="L13" s="5" t="n">
        <v>197</v>
      </c>
      <c r="M13" s="5" t="n">
        <v>721</v>
      </c>
    </row>
    <row r="14" spans="1:13">
      <c r="A14" s="4" t="s">
        <v>531</v>
      </c>
    </row>
    <row r="15" spans="1:13">
      <c r="A15" s="3" t="s">
        <v>680</v>
      </c>
    </row>
    <row r="16" spans="1:13">
      <c r="A16" s="4" t="s">
        <v>679</v>
      </c>
      <c r="B16" s="4" t="s">
        <v>681</v>
      </c>
      <c r="K16" s="5" t="n">
        <v>857</v>
      </c>
      <c r="L16" s="5" t="n">
        <v>49</v>
      </c>
      <c r="M16" s="5" t="n">
        <v>427</v>
      </c>
    </row>
    <row r="17" spans="1:13"/>
    <row r="18" spans="1:13">
      <c r="A18" s="4" t="s">
        <v>681</v>
      </c>
      <c r="B18" s="4" t="s">
        <v>682</v>
      </c>
    </row>
  </sheetData>
  <mergeCells count="5">
    <mergeCell ref="A1:B2"/>
    <mergeCell ref="C1:J1"/>
    <mergeCell ref="K1:M1"/>
    <mergeCell ref="A17:L17"/>
    <mergeCell ref="B18:L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3</v>
      </c>
    </row>
    <row r="3" spans="1:4">
      <c r="A3" s="3" t="s">
        <v>684</v>
      </c>
    </row>
    <row r="4" spans="1:4">
      <c r="A4" s="4" t="s">
        <v>685</v>
      </c>
      <c r="B4" s="6" t="n">
        <v>6869</v>
      </c>
      <c r="C4" s="6" t="n">
        <v>6290</v>
      </c>
    </row>
    <row r="5" spans="1:4">
      <c r="A5" s="4" t="s">
        <v>686</v>
      </c>
      <c r="B5" s="5" t="n">
        <v>34200</v>
      </c>
    </row>
    <row r="6" spans="1:4">
      <c r="A6" s="4" t="s">
        <v>687</v>
      </c>
      <c r="B6" s="5" t="n">
        <v>4752</v>
      </c>
      <c r="C6" s="5" t="n">
        <v>7358</v>
      </c>
      <c r="D6" s="6" t="n">
        <v>13714</v>
      </c>
    </row>
    <row r="7" spans="1:4">
      <c r="A7" s="4" t="s">
        <v>688</v>
      </c>
      <c r="B7" s="5" t="n">
        <v>9100</v>
      </c>
      <c r="C7" s="5" t="n">
        <v>8100</v>
      </c>
      <c r="D7" s="5" t="n">
        <v>6600</v>
      </c>
    </row>
    <row r="8" spans="1:4">
      <c r="A8" s="4" t="s">
        <v>689</v>
      </c>
      <c r="B8" s="6" t="n">
        <v>3200</v>
      </c>
      <c r="C8" s="5" t="n">
        <v>2800</v>
      </c>
      <c r="D8" s="6" t="n">
        <v>2300</v>
      </c>
    </row>
    <row r="9" spans="1:4">
      <c r="A9" s="4" t="s">
        <v>690</v>
      </c>
      <c r="B9" s="4" t="s">
        <v>691</v>
      </c>
    </row>
    <row r="10" spans="1:4">
      <c r="A10" s="4" t="s">
        <v>692</v>
      </c>
      <c r="B10" s="6" t="n">
        <v>4500</v>
      </c>
    </row>
    <row r="11" spans="1:4">
      <c r="A11" s="4" t="s">
        <v>693</v>
      </c>
    </row>
    <row r="12" spans="1:4">
      <c r="A12" s="3" t="s">
        <v>684</v>
      </c>
    </row>
    <row r="13" spans="1:4">
      <c r="A13" s="4" t="s">
        <v>694</v>
      </c>
      <c r="B13" s="5" t="n">
        <v>213900</v>
      </c>
      <c r="C13" s="5" t="n">
        <v>209400</v>
      </c>
    </row>
    <row r="14" spans="1:4">
      <c r="A14" s="4" t="s">
        <v>685</v>
      </c>
      <c r="B14" s="6" t="n">
        <v>10100</v>
      </c>
      <c r="C14" s="5" t="n">
        <v>9200</v>
      </c>
    </row>
    <row r="15" spans="1:4">
      <c r="A15" s="4" t="s">
        <v>695</v>
      </c>
      <c r="B15" s="5" t="n">
        <v>2026</v>
      </c>
    </row>
    <row r="16" spans="1:4">
      <c r="A16" s="4" t="s">
        <v>696</v>
      </c>
    </row>
    <row r="17" spans="1:4">
      <c r="A17" s="3" t="s">
        <v>684</v>
      </c>
    </row>
    <row r="18" spans="1:4">
      <c r="A18" s="4" t="s">
        <v>694</v>
      </c>
      <c r="B18" s="6" t="n">
        <v>122200</v>
      </c>
      <c r="C18" s="5" t="n">
        <v>118600</v>
      </c>
    </row>
    <row r="19" spans="1:4">
      <c r="A19" s="4" t="s">
        <v>685</v>
      </c>
      <c r="B19" s="6" t="n">
        <v>4000</v>
      </c>
      <c r="C19" s="6" t="n">
        <v>3500</v>
      </c>
    </row>
    <row r="20" spans="1:4">
      <c r="A20" s="4" t="s">
        <v>695</v>
      </c>
      <c r="B20" s="5" t="n">
        <v>2018</v>
      </c>
    </row>
    <row r="21" spans="1:4">
      <c r="A21" s="4" t="s">
        <v>697</v>
      </c>
      <c r="B21" s="5" t="n">
        <v>20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209</v>
      </c>
    </row>
    <row r="4" spans="1:12">
      <c r="A4" s="4" t="s">
        <v>699</v>
      </c>
      <c r="J4" s="6" t="n">
        <v>-17072</v>
      </c>
      <c r="K4" s="6" t="n">
        <v>-27239</v>
      </c>
      <c r="L4" s="6" t="n">
        <v>-35174</v>
      </c>
    </row>
    <row r="5" spans="1:12">
      <c r="A5" s="4" t="s">
        <v>700</v>
      </c>
      <c r="J5" s="5" t="n">
        <v>1684</v>
      </c>
      <c r="K5" s="5" t="n">
        <v>1938</v>
      </c>
      <c r="L5" s="5" t="n">
        <v>2064</v>
      </c>
    </row>
    <row r="6" spans="1:12">
      <c r="A6" s="4" t="s">
        <v>93</v>
      </c>
      <c r="B6" s="6" t="n">
        <v>-3771</v>
      </c>
      <c r="C6" s="6" t="n">
        <v>-2605</v>
      </c>
      <c r="D6" s="6" t="n">
        <v>-4042</v>
      </c>
      <c r="E6" s="6" t="n">
        <v>-4970</v>
      </c>
      <c r="F6" s="6" t="n">
        <v>-6964</v>
      </c>
      <c r="G6" s="6" t="n">
        <v>-3277</v>
      </c>
      <c r="H6" s="6" t="n">
        <v>-4728</v>
      </c>
      <c r="I6" s="6" t="n">
        <v>-10332</v>
      </c>
      <c r="J6" s="6" t="n">
        <v>-15388</v>
      </c>
      <c r="K6" s="6" t="n">
        <v>-25301</v>
      </c>
      <c r="L6" s="6" t="n">
        <v>-331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702</v>
      </c>
    </row>
    <row r="4" spans="1:12">
      <c r="A4" s="4" t="s">
        <v>703</v>
      </c>
      <c r="J4" s="6" t="n">
        <v>0</v>
      </c>
      <c r="K4" s="6" t="n">
        <v>0</v>
      </c>
      <c r="L4" s="6" t="n">
        <v>-38</v>
      </c>
    </row>
    <row r="5" spans="1:12">
      <c r="A5" s="4" t="s">
        <v>704</v>
      </c>
      <c r="J5" s="5" t="n">
        <v>39</v>
      </c>
      <c r="K5" s="5" t="n">
        <v>-77</v>
      </c>
      <c r="L5" s="5" t="n">
        <v>182</v>
      </c>
    </row>
    <row r="6" spans="1:12">
      <c r="A6" s="4" t="s">
        <v>700</v>
      </c>
      <c r="J6" s="5" t="n">
        <v>619</v>
      </c>
      <c r="K6" s="5" t="n">
        <v>556</v>
      </c>
      <c r="L6" s="5" t="n">
        <v>951</v>
      </c>
    </row>
    <row r="7" spans="1:12">
      <c r="A7" s="4" t="s">
        <v>111</v>
      </c>
      <c r="J7" s="5" t="n">
        <v>658</v>
      </c>
      <c r="K7" s="5" t="n">
        <v>479</v>
      </c>
      <c r="L7" s="5" t="n">
        <v>1095</v>
      </c>
    </row>
    <row r="8" spans="1:12">
      <c r="A8" s="3" t="s">
        <v>705</v>
      </c>
    </row>
    <row r="9" spans="1:12">
      <c r="A9" s="4" t="s">
        <v>703</v>
      </c>
      <c r="J9" s="5" t="n">
        <v>-4363</v>
      </c>
      <c r="K9" s="5" t="n">
        <v>-6635</v>
      </c>
      <c r="L9" s="5" t="n">
        <v>-12491</v>
      </c>
    </row>
    <row r="10" spans="1:12">
      <c r="A10" s="4" t="s">
        <v>704</v>
      </c>
      <c r="J10" s="5" t="n">
        <v>-386</v>
      </c>
      <c r="K10" s="5" t="n">
        <v>-1070</v>
      </c>
      <c r="L10" s="5" t="n">
        <v>-2308</v>
      </c>
    </row>
    <row r="11" spans="1:12">
      <c r="A11" s="4" t="s">
        <v>700</v>
      </c>
      <c r="J11" s="5" t="n">
        <v>-108</v>
      </c>
      <c r="K11" s="5" t="n">
        <v>-94</v>
      </c>
      <c r="L11" s="5" t="n">
        <v>44</v>
      </c>
    </row>
    <row r="12" spans="1:12">
      <c r="A12" s="4" t="s">
        <v>111</v>
      </c>
      <c r="J12" s="5" t="n">
        <v>-4857</v>
      </c>
      <c r="K12" s="5" t="n">
        <v>-7799</v>
      </c>
      <c r="L12" s="5" t="n">
        <v>-14755</v>
      </c>
    </row>
    <row r="13" spans="1:12">
      <c r="A13" s="4" t="s">
        <v>706</v>
      </c>
      <c r="J13" s="5" t="n">
        <v>4752</v>
      </c>
      <c r="K13" s="5" t="n">
        <v>7358</v>
      </c>
      <c r="L13" s="5" t="n">
        <v>13714</v>
      </c>
    </row>
    <row r="14" spans="1:12">
      <c r="A14" s="4" t="s">
        <v>707</v>
      </c>
      <c r="B14" s="6" t="n">
        <v>203</v>
      </c>
      <c r="C14" s="6" t="n">
        <v>123</v>
      </c>
      <c r="D14" s="6" t="n">
        <v>92</v>
      </c>
      <c r="E14" s="6" t="n">
        <v>135</v>
      </c>
      <c r="F14" s="6" t="n">
        <v>165</v>
      </c>
      <c r="G14" s="6" t="n">
        <v>-163</v>
      </c>
      <c r="H14" s="6" t="n">
        <v>124</v>
      </c>
      <c r="I14" s="6" t="n">
        <v>-88</v>
      </c>
      <c r="J14" s="6" t="n">
        <v>553</v>
      </c>
      <c r="K14" s="6" t="n">
        <v>38</v>
      </c>
      <c r="L14" s="6" t="n">
        <v>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209</v>
      </c>
    </row>
    <row r="4" spans="1:12">
      <c r="A4" s="4" t="s">
        <v>709</v>
      </c>
      <c r="J4" s="6" t="n">
        <v>-5232</v>
      </c>
      <c r="K4" s="6" t="n">
        <v>-8603</v>
      </c>
      <c r="L4" s="6" t="n">
        <v>-11257</v>
      </c>
    </row>
    <row r="5" spans="1:12">
      <c r="A5" s="4" t="s">
        <v>710</v>
      </c>
      <c r="J5" s="5" t="n">
        <v>-256</v>
      </c>
      <c r="K5" s="5" t="n">
        <v>-625</v>
      </c>
      <c r="L5" s="5" t="n">
        <v>-923</v>
      </c>
    </row>
    <row r="6" spans="1:12">
      <c r="A6" s="4" t="s">
        <v>711</v>
      </c>
      <c r="J6" s="5" t="n">
        <v>-95</v>
      </c>
      <c r="K6" s="5" t="n">
        <v>-108</v>
      </c>
      <c r="L6" s="5" t="n">
        <v>-206</v>
      </c>
    </row>
    <row r="7" spans="1:12">
      <c r="A7" s="4" t="s">
        <v>712</v>
      </c>
      <c r="J7" s="5" t="n">
        <v>-912</v>
      </c>
      <c r="K7" s="5" t="n">
        <v>-1473</v>
      </c>
      <c r="L7" s="5" t="n">
        <v>-1972</v>
      </c>
    </row>
    <row r="8" spans="1:12">
      <c r="A8" s="4" t="s">
        <v>713</v>
      </c>
      <c r="J8" s="5" t="n">
        <v>2348</v>
      </c>
      <c r="K8" s="5" t="n">
        <v>3480</v>
      </c>
      <c r="L8" s="5" t="n">
        <v>506</v>
      </c>
    </row>
    <row r="9" spans="1:12">
      <c r="A9" s="4" t="s">
        <v>714</v>
      </c>
      <c r="J9" s="5" t="n">
        <v>0</v>
      </c>
      <c r="K9" s="5" t="n">
        <v>0</v>
      </c>
      <c r="L9" s="5" t="n">
        <v>200</v>
      </c>
    </row>
    <row r="10" spans="1:12">
      <c r="A10" s="4" t="s">
        <v>715</v>
      </c>
      <c r="J10" s="5" t="n">
        <v>167</v>
      </c>
      <c r="K10" s="5" t="n">
        <v>0</v>
      </c>
      <c r="L10" s="5" t="n">
        <v>-8</v>
      </c>
    </row>
    <row r="11" spans="1:12">
      <c r="A11" s="4" t="s">
        <v>716</v>
      </c>
      <c r="J11" s="5" t="n">
        <v>-219</v>
      </c>
      <c r="K11" s="5" t="n">
        <v>9</v>
      </c>
      <c r="L11" s="5" t="n">
        <v>0</v>
      </c>
    </row>
    <row r="12" spans="1:12">
      <c r="A12" s="4" t="s">
        <v>706</v>
      </c>
      <c r="J12" s="5" t="n">
        <v>4752</v>
      </c>
      <c r="K12" s="5" t="n">
        <v>7358</v>
      </c>
      <c r="L12" s="5" t="n">
        <v>13714</v>
      </c>
    </row>
    <row r="13" spans="1:12">
      <c r="A13" s="4" t="s">
        <v>707</v>
      </c>
      <c r="B13" s="6" t="n">
        <v>203</v>
      </c>
      <c r="C13" s="6" t="n">
        <v>123</v>
      </c>
      <c r="D13" s="6" t="n">
        <v>92</v>
      </c>
      <c r="E13" s="6" t="n">
        <v>135</v>
      </c>
      <c r="F13" s="6" t="n">
        <v>165</v>
      </c>
      <c r="G13" s="6" t="n">
        <v>-163</v>
      </c>
      <c r="H13" s="6" t="n">
        <v>124</v>
      </c>
      <c r="I13" s="6" t="n">
        <v>-88</v>
      </c>
      <c r="J13" s="6" t="n">
        <v>553</v>
      </c>
      <c r="K13" s="6" t="n">
        <v>38</v>
      </c>
      <c r="L13" s="6" t="n">
        <v>5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6" t="n">
        <v>466</v>
      </c>
      <c r="C3" s="6" t="n">
        <v>872</v>
      </c>
    </row>
    <row r="4" spans="1:3">
      <c r="A4" s="4" t="s">
        <v>720</v>
      </c>
      <c r="B4" s="5" t="n">
        <v>2363</v>
      </c>
      <c r="C4" s="5" t="n">
        <v>1138</v>
      </c>
    </row>
    <row r="5" spans="1:3">
      <c r="A5" s="4" t="s">
        <v>721</v>
      </c>
      <c r="B5" s="5" t="n">
        <v>436</v>
      </c>
      <c r="C5" s="5" t="n">
        <v>509</v>
      </c>
    </row>
    <row r="6" spans="1:3">
      <c r="A6" s="4" t="s">
        <v>713</v>
      </c>
      <c r="B6" s="5" t="n">
        <v>7300</v>
      </c>
      <c r="C6" s="5" t="n">
        <v>5832</v>
      </c>
    </row>
    <row r="7" spans="1:3">
      <c r="A7" s="4" t="s">
        <v>722</v>
      </c>
      <c r="B7" s="5" t="n">
        <v>2633</v>
      </c>
      <c r="C7" s="5" t="n">
        <v>2347</v>
      </c>
    </row>
    <row r="8" spans="1:3">
      <c r="A8" s="4" t="s">
        <v>723</v>
      </c>
      <c r="B8" s="5" t="n">
        <v>66431</v>
      </c>
      <c r="C8" s="5" t="n">
        <v>64998</v>
      </c>
    </row>
    <row r="9" spans="1:3">
      <c r="A9" s="4" t="s">
        <v>712</v>
      </c>
      <c r="B9" s="5" t="n">
        <v>6869</v>
      </c>
      <c r="C9" s="5" t="n">
        <v>6290</v>
      </c>
    </row>
    <row r="10" spans="1:3">
      <c r="A10" s="4" t="s">
        <v>724</v>
      </c>
      <c r="B10" s="5" t="n">
        <v>2333</v>
      </c>
      <c r="C10" s="5" t="n">
        <v>2513</v>
      </c>
    </row>
    <row r="11" spans="1:3">
      <c r="A11" s="4" t="s">
        <v>48</v>
      </c>
      <c r="B11" s="5" t="n">
        <v>810</v>
      </c>
      <c r="C11" s="5" t="n">
        <v>1969</v>
      </c>
    </row>
    <row r="12" spans="1:3">
      <c r="A12" s="4" t="s">
        <v>725</v>
      </c>
      <c r="B12" s="5" t="n">
        <v>128</v>
      </c>
      <c r="C12" s="5" t="n">
        <v>128</v>
      </c>
    </row>
    <row r="13" spans="1:3">
      <c r="A13" s="4" t="s">
        <v>726</v>
      </c>
      <c r="B13" s="5" t="n">
        <v>89769</v>
      </c>
      <c r="C13" s="5" t="n">
        <v>86596</v>
      </c>
    </row>
    <row r="14" spans="1:3">
      <c r="A14" s="4" t="s">
        <v>727</v>
      </c>
      <c r="B14" s="5" t="n">
        <v>-78558</v>
      </c>
      <c r="C14" s="5" t="n">
        <v>-73806</v>
      </c>
    </row>
    <row r="15" spans="1:3">
      <c r="A15" s="4" t="s">
        <v>728</v>
      </c>
      <c r="B15" s="5" t="n">
        <v>11211</v>
      </c>
      <c r="C15" s="5" t="n">
        <v>12790</v>
      </c>
    </row>
    <row r="16" spans="1:3">
      <c r="A16" s="3" t="s">
        <v>729</v>
      </c>
    </row>
    <row r="17" spans="1:3">
      <c r="A17" s="4" t="s">
        <v>730</v>
      </c>
      <c r="B17" s="5" t="n">
        <v>-2854</v>
      </c>
      <c r="C17" s="5" t="n">
        <v>-3564</v>
      </c>
    </row>
    <row r="18" spans="1:3">
      <c r="A18" s="4" t="s">
        <v>731</v>
      </c>
      <c r="B18" s="5" t="n">
        <v>-6628</v>
      </c>
      <c r="C18" s="5" t="n">
        <v>-7476</v>
      </c>
    </row>
    <row r="19" spans="1:3">
      <c r="A19" s="4" t="s">
        <v>732</v>
      </c>
      <c r="B19" s="5" t="n">
        <v>-9482</v>
      </c>
      <c r="C19" s="5" t="n">
        <v>-11040</v>
      </c>
    </row>
    <row r="20" spans="1:3">
      <c r="A20" s="4" t="s">
        <v>733</v>
      </c>
      <c r="B20" s="6" t="n">
        <v>1729</v>
      </c>
      <c r="C20" s="6" t="n">
        <v>1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3</v>
      </c>
    </row>
    <row r="3" spans="1:4">
      <c r="A3" s="3" t="s">
        <v>209</v>
      </c>
    </row>
    <row r="4" spans="1:4">
      <c r="A4" s="4" t="s">
        <v>735</v>
      </c>
      <c r="B4" s="6" t="n">
        <v>4193</v>
      </c>
      <c r="C4" s="6" t="n">
        <v>3619</v>
      </c>
      <c r="D4" s="6" t="n">
        <v>2157</v>
      </c>
    </row>
    <row r="5" spans="1:4">
      <c r="A5" s="3" t="s">
        <v>736</v>
      </c>
    </row>
    <row r="6" spans="1:4">
      <c r="A6" s="4" t="s">
        <v>737</v>
      </c>
      <c r="B6" s="5" t="n">
        <v>0</v>
      </c>
      <c r="C6" s="5" t="n">
        <v>88</v>
      </c>
      <c r="D6" s="5" t="n">
        <v>883</v>
      </c>
    </row>
    <row r="7" spans="1:4">
      <c r="A7" s="4" t="s">
        <v>738</v>
      </c>
      <c r="B7" s="5" t="n">
        <v>-199</v>
      </c>
      <c r="C7" s="5" t="n">
        <v>-42</v>
      </c>
      <c r="D7" s="5" t="n">
        <v>0</v>
      </c>
    </row>
    <row r="8" spans="1:4">
      <c r="A8" s="3" t="s">
        <v>739</v>
      </c>
    </row>
    <row r="9" spans="1:4">
      <c r="A9" s="4" t="s">
        <v>737</v>
      </c>
      <c r="B9" s="5" t="n">
        <v>595</v>
      </c>
      <c r="C9" s="5" t="n">
        <v>528</v>
      </c>
      <c r="D9" s="5" t="n">
        <v>579</v>
      </c>
    </row>
    <row r="10" spans="1:4">
      <c r="A10" s="4" t="s">
        <v>740</v>
      </c>
      <c r="B10" s="5" t="n">
        <v>-68</v>
      </c>
      <c r="C10" s="5" t="n">
        <v>0</v>
      </c>
      <c r="D10" s="5" t="n">
        <v>0</v>
      </c>
    </row>
    <row r="11" spans="1:4">
      <c r="A11" s="4" t="s">
        <v>741</v>
      </c>
      <c r="B11" s="6" t="n">
        <v>4521</v>
      </c>
      <c r="C11" s="6" t="n">
        <v>4193</v>
      </c>
      <c r="D11" s="6" t="n">
        <v>36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42</v>
      </c>
      <c r="B1" s="2" t="s">
        <v>743</v>
      </c>
      <c r="C1" s="2" t="s">
        <v>744</v>
      </c>
      <c r="D1" s="2" t="s">
        <v>745</v>
      </c>
      <c r="E1" s="2" t="s">
        <v>746</v>
      </c>
      <c r="F1" s="2" t="s">
        <v>747</v>
      </c>
      <c r="G1" s="2" t="s">
        <v>748</v>
      </c>
      <c r="H1" s="2" t="s">
        <v>749</v>
      </c>
      <c r="I1" s="2" t="s">
        <v>750</v>
      </c>
      <c r="J1" s="2" t="s">
        <v>751</v>
      </c>
      <c r="K1" s="2" t="s">
        <v>752</v>
      </c>
      <c r="L1" s="2" t="s">
        <v>753</v>
      </c>
      <c r="M1" s="2" t="s">
        <v>754</v>
      </c>
      <c r="N1" s="2" t="s">
        <v>747</v>
      </c>
      <c r="O1" s="2" t="s">
        <v>751</v>
      </c>
      <c r="P1" s="2" t="s">
        <v>755</v>
      </c>
    </row>
    <row r="2" spans="1:16">
      <c r="A2" s="3" t="s">
        <v>756</v>
      </c>
    </row>
    <row r="3" spans="1:16">
      <c r="A3" s="4" t="s">
        <v>757</v>
      </c>
      <c r="D3" s="5" t="n">
        <v>137615</v>
      </c>
    </row>
    <row r="4" spans="1:16">
      <c r="A4" s="4" t="s">
        <v>758</v>
      </c>
      <c r="B4" s="4" t="s">
        <v>759</v>
      </c>
    </row>
    <row r="5" spans="1:16">
      <c r="A5" s="4" t="s">
        <v>760</v>
      </c>
      <c r="D5" s="5" t="n">
        <v>2</v>
      </c>
    </row>
    <row r="6" spans="1:16">
      <c r="A6" s="4" t="s">
        <v>761</v>
      </c>
      <c r="D6" s="4" t="s">
        <v>354</v>
      </c>
    </row>
    <row r="7" spans="1:16">
      <c r="A7" s="4" t="s">
        <v>762</v>
      </c>
      <c r="N7" s="6" t="n">
        <v>4900</v>
      </c>
      <c r="O7" s="6" t="n">
        <v>5000</v>
      </c>
      <c r="P7" s="6" t="n">
        <v>4100</v>
      </c>
    </row>
    <row r="8" spans="1:16">
      <c r="A8" s="4" t="s">
        <v>763</v>
      </c>
      <c r="F8" s="6" t="n">
        <v>2700</v>
      </c>
      <c r="N8" s="5" t="n">
        <v>2700</v>
      </c>
    </row>
    <row r="9" spans="1:16">
      <c r="A9" s="4" t="s">
        <v>764</v>
      </c>
      <c r="F9" s="5" t="n">
        <v>500</v>
      </c>
      <c r="N9" s="5" t="n">
        <v>500</v>
      </c>
    </row>
    <row r="10" spans="1:16">
      <c r="A10" s="4" t="s">
        <v>47</v>
      </c>
      <c r="F10" s="5" t="n">
        <v>0</v>
      </c>
      <c r="J10" s="6" t="n">
        <v>42000</v>
      </c>
      <c r="N10" s="5" t="n">
        <v>0</v>
      </c>
      <c r="O10" s="5" t="n">
        <v>42000</v>
      </c>
    </row>
    <row r="11" spans="1:16">
      <c r="A11" s="4" t="s">
        <v>765</v>
      </c>
      <c r="F11" s="5" t="n">
        <v>3341</v>
      </c>
      <c r="G11" s="6" t="n">
        <v>0</v>
      </c>
      <c r="H11" s="6" t="n">
        <v>0</v>
      </c>
      <c r="I11" s="6" t="n">
        <v>0</v>
      </c>
      <c r="J11" s="6" t="n">
        <v>0</v>
      </c>
      <c r="K11" s="6" t="n">
        <v>0</v>
      </c>
      <c r="L11" s="6" t="n">
        <v>0</v>
      </c>
      <c r="M11" s="6" t="n">
        <v>0</v>
      </c>
      <c r="N11" s="5" t="n">
        <v>3341</v>
      </c>
      <c r="O11" s="5" t="n">
        <v>0</v>
      </c>
      <c r="P11" s="5" t="n">
        <v>0</v>
      </c>
    </row>
    <row r="12" spans="1:16">
      <c r="A12" s="4" t="s">
        <v>369</v>
      </c>
      <c r="E12" s="6" t="n">
        <v>30000</v>
      </c>
      <c r="P12" s="5" t="n">
        <v>30000</v>
      </c>
    </row>
    <row r="13" spans="1:16">
      <c r="A13" s="4" t="s">
        <v>360</v>
      </c>
      <c r="E13" s="6" t="n">
        <v>4500</v>
      </c>
    </row>
    <row r="14" spans="1:16">
      <c r="A14" s="4" t="s">
        <v>766</v>
      </c>
      <c r="P14" s="5" t="n">
        <v>-10729</v>
      </c>
    </row>
    <row r="15" spans="1:16">
      <c r="A15" s="4" t="s">
        <v>137</v>
      </c>
      <c r="N15" s="5" t="n">
        <v>0</v>
      </c>
      <c r="O15" s="6" t="n">
        <v>0</v>
      </c>
      <c r="P15" s="6" t="n">
        <v>-1537</v>
      </c>
    </row>
    <row r="16" spans="1:16">
      <c r="A16" s="4" t="s">
        <v>767</v>
      </c>
    </row>
    <row r="17" spans="1:16">
      <c r="A17" s="3" t="s">
        <v>756</v>
      </c>
    </row>
    <row r="18" spans="1:16">
      <c r="A18" s="4" t="s">
        <v>768</v>
      </c>
      <c r="D18" s="6" t="n">
        <v>8000</v>
      </c>
    </row>
    <row r="19" spans="1:16">
      <c r="A19" s="4" t="s">
        <v>487</v>
      </c>
    </row>
    <row r="20" spans="1:16">
      <c r="A20" s="3" t="s">
        <v>756</v>
      </c>
    </row>
    <row r="21" spans="1:16">
      <c r="A21" s="4" t="s">
        <v>488</v>
      </c>
      <c r="F21" s="5" t="n">
        <v>10000</v>
      </c>
    </row>
    <row r="22" spans="1:16">
      <c r="A22" s="4" t="s">
        <v>47</v>
      </c>
      <c r="F22" s="6" t="n">
        <v>32000</v>
      </c>
      <c r="N22" s="6" t="n">
        <v>32000</v>
      </c>
    </row>
    <row r="23" spans="1:16">
      <c r="A23" s="4" t="s">
        <v>769</v>
      </c>
    </row>
    <row r="24" spans="1:16">
      <c r="A24" s="3" t="s">
        <v>756</v>
      </c>
    </row>
    <row r="25" spans="1:16">
      <c r="A25" s="4" t="s">
        <v>492</v>
      </c>
      <c r="C25" s="6" t="n">
        <v>70000</v>
      </c>
    </row>
    <row r="26" spans="1:16">
      <c r="A26" s="4" t="s">
        <v>493</v>
      </c>
      <c r="C26" s="5" t="n">
        <v>15000</v>
      </c>
    </row>
    <row r="27" spans="1:16">
      <c r="A27" s="4" t="s">
        <v>494</v>
      </c>
      <c r="N27" s="4" t="s">
        <v>495</v>
      </c>
    </row>
    <row r="28" spans="1:16">
      <c r="A28" s="4" t="s">
        <v>770</v>
      </c>
    </row>
    <row r="29" spans="1:16">
      <c r="A29" s="3" t="s">
        <v>756</v>
      </c>
    </row>
    <row r="30" spans="1:16">
      <c r="A30" s="4" t="s">
        <v>492</v>
      </c>
      <c r="C30" s="6" t="n">
        <v>3000</v>
      </c>
    </row>
    <row r="31" spans="1:16">
      <c r="A31" s="4" t="s">
        <v>771</v>
      </c>
    </row>
    <row r="32" spans="1:16">
      <c r="A32" s="3" t="s">
        <v>756</v>
      </c>
    </row>
    <row r="33" spans="1:16">
      <c r="A33" s="4" t="s">
        <v>499</v>
      </c>
      <c r="C33" s="4" t="s">
        <v>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47</v>
      </c>
    </row>
    <row r="2" spans="1:2">
      <c r="A2" s="3" t="s">
        <v>773</v>
      </c>
    </row>
    <row r="3" spans="1:2">
      <c r="A3" s="5" t="n">
        <v>2017</v>
      </c>
      <c r="B3" s="6" t="n">
        <v>6859</v>
      </c>
    </row>
    <row r="4" spans="1:2">
      <c r="A4" s="5" t="n">
        <v>2018</v>
      </c>
      <c r="B4" s="5" t="n">
        <v>6917</v>
      </c>
    </row>
    <row r="5" spans="1:2">
      <c r="A5" s="5" t="n">
        <v>2019</v>
      </c>
      <c r="B5" s="5" t="n">
        <v>6663</v>
      </c>
    </row>
    <row r="6" spans="1:2">
      <c r="A6" s="5" t="n">
        <v>2020</v>
      </c>
      <c r="B6" s="5" t="n">
        <v>5842</v>
      </c>
    </row>
    <row r="7" spans="1:2">
      <c r="A7" s="5" t="n">
        <v>2021</v>
      </c>
      <c r="B7" s="5" t="n">
        <v>5911</v>
      </c>
    </row>
    <row r="8" spans="1:2">
      <c r="A8" s="4" t="s">
        <v>447</v>
      </c>
      <c r="B8" s="5" t="n">
        <v>17799</v>
      </c>
    </row>
    <row r="9" spans="1:2">
      <c r="A9" s="4" t="s">
        <v>774</v>
      </c>
      <c r="B9" s="6" t="n">
        <v>499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3</v>
      </c>
    </row>
    <row r="3" spans="1:4">
      <c r="A3" s="3" t="s">
        <v>215</v>
      </c>
    </row>
    <row r="4" spans="1:4">
      <c r="A4" s="4" t="s">
        <v>776</v>
      </c>
      <c r="B4" s="10" t="n">
        <v>0.8</v>
      </c>
      <c r="C4" s="10" t="n">
        <v>0.8</v>
      </c>
      <c r="D4" s="10" t="n">
        <v>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7"/>
  </cols>
  <sheetData>
    <row r="1" spans="1:2">
      <c r="A1" s="1" t="s">
        <v>777</v>
      </c>
      <c r="B1" s="2" t="s">
        <v>778</v>
      </c>
    </row>
    <row r="2" spans="1:2">
      <c r="A2" s="3" t="s">
        <v>218</v>
      </c>
    </row>
    <row r="3" spans="1:2">
      <c r="A3" s="4" t="s">
        <v>779</v>
      </c>
      <c r="B3" s="5" t="n">
        <v>50000</v>
      </c>
    </row>
    <row r="4" spans="1:2">
      <c r="A4" s="4" t="s">
        <v>780</v>
      </c>
      <c r="B4" s="10" t="n">
        <v>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81</v>
      </c>
      <c r="B1" s="2" t="s">
        <v>464</v>
      </c>
      <c r="J1" s="2" t="s">
        <v>1</v>
      </c>
    </row>
    <row r="2" spans="1:12">
      <c r="B2" s="2" t="s">
        <v>747</v>
      </c>
      <c r="C2" s="2" t="s">
        <v>748</v>
      </c>
      <c r="D2" s="2" t="s">
        <v>749</v>
      </c>
      <c r="E2" s="2" t="s">
        <v>750</v>
      </c>
      <c r="F2" s="2" t="s">
        <v>751</v>
      </c>
      <c r="G2" s="2" t="s">
        <v>752</v>
      </c>
      <c r="H2" s="2" t="s">
        <v>753</v>
      </c>
      <c r="I2" s="2" t="s">
        <v>754</v>
      </c>
      <c r="J2" s="2" t="s">
        <v>747</v>
      </c>
      <c r="K2" s="2" t="s">
        <v>751</v>
      </c>
      <c r="L2" s="2" t="s">
        <v>755</v>
      </c>
    </row>
    <row r="3" spans="1:12">
      <c r="A3" s="3" t="s">
        <v>782</v>
      </c>
    </row>
    <row r="4" spans="1:12">
      <c r="A4" s="4" t="s">
        <v>783</v>
      </c>
      <c r="J4" s="5" t="n">
        <v>1</v>
      </c>
    </row>
    <row r="5" spans="1:12">
      <c r="A5" s="4" t="s">
        <v>784</v>
      </c>
      <c r="J5" s="5" t="n">
        <v>1</v>
      </c>
    </row>
    <row r="6" spans="1:12">
      <c r="A6" s="4" t="s">
        <v>75</v>
      </c>
      <c r="B6" s="6" t="n">
        <v>50209</v>
      </c>
      <c r="C6" s="6" t="n">
        <v>50525</v>
      </c>
      <c r="D6" s="6" t="n">
        <v>50408</v>
      </c>
      <c r="E6" s="6" t="n">
        <v>50093</v>
      </c>
      <c r="F6" s="6" t="n">
        <v>50709</v>
      </c>
      <c r="G6" s="6" t="n">
        <v>50255</v>
      </c>
      <c r="H6" s="6" t="n">
        <v>49926</v>
      </c>
      <c r="I6" s="6" t="n">
        <v>48876</v>
      </c>
      <c r="J6" s="6" t="n">
        <v>201235</v>
      </c>
      <c r="K6" s="6" t="n">
        <v>199766</v>
      </c>
      <c r="L6" s="6" t="n">
        <v>191181</v>
      </c>
    </row>
    <row r="7" spans="1:12">
      <c r="A7" s="4" t="s">
        <v>785</v>
      </c>
    </row>
    <row r="8" spans="1:12">
      <c r="A8" s="3" t="s">
        <v>782</v>
      </c>
    </row>
    <row r="9" spans="1:12">
      <c r="A9" s="4" t="s">
        <v>75</v>
      </c>
      <c r="J9" s="5" t="n">
        <v>25800</v>
      </c>
      <c r="K9" s="5" t="n">
        <v>26000</v>
      </c>
      <c r="L9" s="5" t="n">
        <v>22900</v>
      </c>
    </row>
    <row r="10" spans="1:12">
      <c r="A10" s="4" t="s">
        <v>786</v>
      </c>
    </row>
    <row r="11" spans="1:12">
      <c r="A11" s="3" t="s">
        <v>782</v>
      </c>
    </row>
    <row r="12" spans="1:12">
      <c r="A12" s="4" t="s">
        <v>75</v>
      </c>
      <c r="J12" s="6" t="n">
        <v>142200</v>
      </c>
      <c r="K12" s="6" t="n">
        <v>140800</v>
      </c>
      <c r="L12" s="6" t="n">
        <v>1337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782</v>
      </c>
    </row>
    <row r="4" spans="1:12">
      <c r="A4" s="4" t="s">
        <v>75</v>
      </c>
      <c r="B4" s="6" t="n">
        <v>50209</v>
      </c>
      <c r="C4" s="6" t="n">
        <v>50525</v>
      </c>
      <c r="D4" s="6" t="n">
        <v>50408</v>
      </c>
      <c r="E4" s="6" t="n">
        <v>50093</v>
      </c>
      <c r="F4" s="6" t="n">
        <v>50709</v>
      </c>
      <c r="G4" s="6" t="n">
        <v>50255</v>
      </c>
      <c r="H4" s="6" t="n">
        <v>49926</v>
      </c>
      <c r="I4" s="6" t="n">
        <v>48876</v>
      </c>
      <c r="J4" s="6" t="n">
        <v>201235</v>
      </c>
      <c r="K4" s="6" t="n">
        <v>199766</v>
      </c>
      <c r="L4" s="6" t="n">
        <v>191181</v>
      </c>
    </row>
    <row r="5" spans="1:12">
      <c r="A5" s="4" t="s">
        <v>788</v>
      </c>
    </row>
    <row r="6" spans="1:12">
      <c r="A6" s="3" t="s">
        <v>782</v>
      </c>
    </row>
    <row r="7" spans="1:12">
      <c r="A7" s="4" t="s">
        <v>75</v>
      </c>
      <c r="J7" s="5" t="n">
        <v>149330</v>
      </c>
      <c r="K7" s="5" t="n">
        <v>150758</v>
      </c>
      <c r="L7" s="5" t="n">
        <v>146086</v>
      </c>
    </row>
    <row r="8" spans="1:12">
      <c r="A8" s="4" t="s">
        <v>789</v>
      </c>
    </row>
    <row r="9" spans="1:12">
      <c r="A9" s="3" t="s">
        <v>782</v>
      </c>
    </row>
    <row r="10" spans="1:12">
      <c r="A10" s="4" t="s">
        <v>75</v>
      </c>
      <c r="J10" s="5" t="n">
        <v>44529</v>
      </c>
      <c r="K10" s="5" t="n">
        <v>42620</v>
      </c>
      <c r="L10" s="5" t="n">
        <v>38101</v>
      </c>
    </row>
    <row r="11" spans="1:12">
      <c r="A11" s="4" t="s">
        <v>790</v>
      </c>
    </row>
    <row r="12" spans="1:12">
      <c r="A12" s="3" t="s">
        <v>782</v>
      </c>
    </row>
    <row r="13" spans="1:12">
      <c r="A13" s="4" t="s">
        <v>75</v>
      </c>
      <c r="J13" s="6" t="n">
        <v>7376</v>
      </c>
      <c r="K13" s="6" t="n">
        <v>6388</v>
      </c>
      <c r="L13" s="6" t="n">
        <v>699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64</v>
      </c>
      <c r="J1" s="2" t="s">
        <v>1</v>
      </c>
    </row>
    <row r="2" spans="1:12">
      <c r="B2" s="2" t="s">
        <v>2</v>
      </c>
      <c r="C2" s="2" t="s">
        <v>465</v>
      </c>
      <c r="D2" s="2" t="s">
        <v>4</v>
      </c>
      <c r="E2" s="2" t="s">
        <v>466</v>
      </c>
      <c r="F2" s="2" t="s">
        <v>32</v>
      </c>
      <c r="G2" s="2" t="s">
        <v>467</v>
      </c>
      <c r="H2" s="2" t="s">
        <v>468</v>
      </c>
      <c r="I2" s="2" t="s">
        <v>469</v>
      </c>
      <c r="J2" s="2" t="s">
        <v>2</v>
      </c>
      <c r="K2" s="2" t="s">
        <v>32</v>
      </c>
      <c r="L2" s="2" t="s">
        <v>73</v>
      </c>
    </row>
    <row r="3" spans="1:12">
      <c r="A3" s="3" t="s">
        <v>225</v>
      </c>
    </row>
    <row r="4" spans="1:12">
      <c r="A4" s="4" t="s">
        <v>75</v>
      </c>
      <c r="B4" s="6" t="n">
        <v>50209</v>
      </c>
      <c r="C4" s="6" t="n">
        <v>50525</v>
      </c>
      <c r="D4" s="6" t="n">
        <v>50408</v>
      </c>
      <c r="E4" s="6" t="n">
        <v>50093</v>
      </c>
      <c r="F4" s="6" t="n">
        <v>50709</v>
      </c>
      <c r="G4" s="6" t="n">
        <v>50255</v>
      </c>
      <c r="H4" s="6" t="n">
        <v>49926</v>
      </c>
      <c r="I4" s="6" t="n">
        <v>48876</v>
      </c>
      <c r="J4" s="6" t="n">
        <v>201235</v>
      </c>
      <c r="K4" s="6" t="n">
        <v>199766</v>
      </c>
      <c r="L4" s="6" t="n">
        <v>191181</v>
      </c>
    </row>
    <row r="5" spans="1:12">
      <c r="A5" s="4" t="s">
        <v>76</v>
      </c>
      <c r="B5" s="5" t="n">
        <v>19596</v>
      </c>
      <c r="C5" s="5" t="n">
        <v>19196</v>
      </c>
      <c r="D5" s="5" t="n">
        <v>18855</v>
      </c>
      <c r="E5" s="5" t="n">
        <v>18756</v>
      </c>
      <c r="F5" s="5" t="n">
        <v>19253</v>
      </c>
      <c r="G5" s="5" t="n">
        <v>18920</v>
      </c>
      <c r="H5" s="5" t="n">
        <v>19146</v>
      </c>
      <c r="I5" s="5" t="n">
        <v>19548</v>
      </c>
      <c r="J5" s="5" t="n">
        <v>76403</v>
      </c>
      <c r="K5" s="5" t="n">
        <v>76867</v>
      </c>
      <c r="L5" s="5" t="n">
        <v>69906</v>
      </c>
    </row>
    <row r="6" spans="1:12">
      <c r="A6" s="4" t="s">
        <v>77</v>
      </c>
      <c r="B6" s="5" t="n">
        <v>30613</v>
      </c>
      <c r="C6" s="5" t="n">
        <v>31329</v>
      </c>
      <c r="D6" s="5" t="n">
        <v>31553</v>
      </c>
      <c r="E6" s="5" t="n">
        <v>31337</v>
      </c>
      <c r="F6" s="5" t="n">
        <v>31456</v>
      </c>
      <c r="G6" s="5" t="n">
        <v>31335</v>
      </c>
      <c r="H6" s="5" t="n">
        <v>30780</v>
      </c>
      <c r="I6" s="5" t="n">
        <v>29328</v>
      </c>
      <c r="J6" s="5" t="n">
        <v>124832</v>
      </c>
      <c r="K6" s="5" t="n">
        <v>122899</v>
      </c>
      <c r="L6" s="5" t="n">
        <v>121275</v>
      </c>
    </row>
    <row r="7" spans="1:12">
      <c r="A7" s="4" t="s">
        <v>79</v>
      </c>
      <c r="B7" s="5" t="n">
        <v>17803</v>
      </c>
      <c r="C7" s="5" t="n">
        <v>16322</v>
      </c>
      <c r="D7" s="5" t="n">
        <v>15819</v>
      </c>
      <c r="E7" s="5" t="n">
        <v>15304</v>
      </c>
      <c r="F7" s="5" t="n">
        <v>18027</v>
      </c>
      <c r="G7" s="5" t="n">
        <v>16113</v>
      </c>
      <c r="H7" s="5" t="n">
        <v>16502</v>
      </c>
      <c r="I7" s="5" t="n">
        <v>19166</v>
      </c>
      <c r="J7" s="5" t="n">
        <v>65248</v>
      </c>
      <c r="K7" s="5" t="n">
        <v>69808</v>
      </c>
      <c r="L7" s="5" t="n">
        <v>78373</v>
      </c>
    </row>
    <row r="8" spans="1:12">
      <c r="A8" s="4" t="s">
        <v>80</v>
      </c>
      <c r="B8" s="5" t="n">
        <v>9467</v>
      </c>
      <c r="C8" s="5" t="n">
        <v>9588</v>
      </c>
      <c r="D8" s="5" t="n">
        <v>9959</v>
      </c>
      <c r="E8" s="5" t="n">
        <v>11073</v>
      </c>
      <c r="F8" s="5" t="n">
        <v>10391</v>
      </c>
      <c r="G8" s="5" t="n">
        <v>10199</v>
      </c>
      <c r="H8" s="5" t="n">
        <v>10354</v>
      </c>
      <c r="I8" s="5" t="n">
        <v>10533</v>
      </c>
      <c r="J8" s="5" t="n">
        <v>40087</v>
      </c>
      <c r="K8" s="5" t="n">
        <v>41477</v>
      </c>
      <c r="L8" s="5" t="n">
        <v>37695</v>
      </c>
    </row>
    <row r="9" spans="1:12">
      <c r="A9" s="4" t="s">
        <v>81</v>
      </c>
      <c r="B9" s="5" t="n">
        <v>8343</v>
      </c>
      <c r="C9" s="5" t="n">
        <v>7299</v>
      </c>
      <c r="D9" s="5" t="n">
        <v>8051</v>
      </c>
      <c r="E9" s="5" t="n">
        <v>8259</v>
      </c>
      <c r="F9" s="5" t="n">
        <v>7577</v>
      </c>
      <c r="G9" s="5" t="n">
        <v>6940</v>
      </c>
      <c r="H9" s="5" t="n">
        <v>7643</v>
      </c>
      <c r="I9" s="5" t="n">
        <v>8238</v>
      </c>
      <c r="J9" s="5" t="n">
        <v>31952</v>
      </c>
      <c r="K9" s="5" t="n">
        <v>30398</v>
      </c>
      <c r="L9" s="5" t="n">
        <v>30507</v>
      </c>
    </row>
    <row r="10" spans="1:12">
      <c r="A10" s="4" t="s">
        <v>82</v>
      </c>
      <c r="B10" s="5" t="n">
        <v>1108</v>
      </c>
      <c r="C10" s="5" t="n">
        <v>0</v>
      </c>
      <c r="D10" s="5" t="n">
        <v>767</v>
      </c>
      <c r="E10" s="5" t="n">
        <v>327</v>
      </c>
      <c r="F10" s="5" t="n">
        <v>1575</v>
      </c>
      <c r="G10" s="5" t="n">
        <v>0</v>
      </c>
      <c r="H10" s="5" t="n">
        <v>0</v>
      </c>
      <c r="I10" s="5" t="n">
        <v>0</v>
      </c>
      <c r="J10" s="5" t="n">
        <v>2202</v>
      </c>
      <c r="K10" s="5" t="n">
        <v>1575</v>
      </c>
      <c r="L10" s="5" t="n">
        <v>0</v>
      </c>
    </row>
    <row r="11" spans="1:12">
      <c r="A11" s="4" t="s">
        <v>83</v>
      </c>
      <c r="B11" s="5" t="n">
        <v>-3341</v>
      </c>
      <c r="C11" s="5" t="n">
        <v>0</v>
      </c>
      <c r="D11" s="5" t="n">
        <v>0</v>
      </c>
      <c r="E11" s="5" t="n">
        <v>0</v>
      </c>
      <c r="F11" s="5" t="n">
        <v>0</v>
      </c>
      <c r="G11" s="5" t="n">
        <v>0</v>
      </c>
      <c r="H11" s="5" t="n">
        <v>0</v>
      </c>
      <c r="I11" s="5" t="n">
        <v>0</v>
      </c>
      <c r="J11" s="5" t="n">
        <v>-3341</v>
      </c>
      <c r="K11" s="5" t="n">
        <v>0</v>
      </c>
      <c r="L11" s="5" t="n">
        <v>0</v>
      </c>
    </row>
    <row r="12" spans="1:12">
      <c r="A12" s="4" t="s">
        <v>84</v>
      </c>
      <c r="B12" s="5" t="n">
        <v>196</v>
      </c>
      <c r="C12" s="5" t="n">
        <v>84</v>
      </c>
      <c r="D12" s="5" t="n">
        <v>120</v>
      </c>
      <c r="E12" s="5" t="n">
        <v>176</v>
      </c>
      <c r="F12" s="5" t="n">
        <v>157</v>
      </c>
      <c r="G12" s="5" t="n">
        <v>332</v>
      </c>
      <c r="H12" s="5" t="n">
        <v>224</v>
      </c>
      <c r="I12" s="5" t="n">
        <v>702</v>
      </c>
      <c r="J12" s="5" t="n">
        <v>576</v>
      </c>
      <c r="K12" s="5" t="n">
        <v>1415</v>
      </c>
      <c r="L12" s="5" t="n">
        <v>4046</v>
      </c>
    </row>
    <row r="13" spans="1:12">
      <c r="A13" s="4" t="s">
        <v>85</v>
      </c>
      <c r="B13" s="5" t="n">
        <v>309</v>
      </c>
      <c r="C13" s="5" t="n">
        <v>309</v>
      </c>
      <c r="D13" s="5" t="n">
        <v>310</v>
      </c>
      <c r="E13" s="5" t="n">
        <v>309</v>
      </c>
      <c r="F13" s="5" t="n">
        <v>309</v>
      </c>
      <c r="G13" s="5" t="n">
        <v>309</v>
      </c>
      <c r="H13" s="5" t="n">
        <v>310</v>
      </c>
      <c r="I13" s="5" t="n">
        <v>309</v>
      </c>
      <c r="J13" s="5" t="n">
        <v>1237</v>
      </c>
      <c r="K13" s="5" t="n">
        <v>1237</v>
      </c>
      <c r="L13" s="5" t="n">
        <v>1237</v>
      </c>
    </row>
    <row r="14" spans="1:12">
      <c r="A14" s="4" t="s">
        <v>86</v>
      </c>
      <c r="B14" s="5" t="n">
        <v>33885</v>
      </c>
      <c r="C14" s="5" t="n">
        <v>33602</v>
      </c>
      <c r="D14" s="5" t="n">
        <v>35026</v>
      </c>
      <c r="E14" s="5" t="n">
        <v>35448</v>
      </c>
      <c r="F14" s="5" t="n">
        <v>38036</v>
      </c>
      <c r="G14" s="5" t="n">
        <v>33893</v>
      </c>
      <c r="H14" s="5" t="n">
        <v>35033</v>
      </c>
      <c r="I14" s="5" t="n">
        <v>38948</v>
      </c>
      <c r="J14" s="5" t="n">
        <v>137961</v>
      </c>
      <c r="K14" s="5" t="n">
        <v>145910</v>
      </c>
      <c r="L14" s="5" t="n">
        <v>151858</v>
      </c>
    </row>
    <row r="15" spans="1:12">
      <c r="A15" s="4" t="s">
        <v>87</v>
      </c>
      <c r="B15" s="5" t="n">
        <v>-3272</v>
      </c>
      <c r="C15" s="5" t="n">
        <v>-2273</v>
      </c>
      <c r="D15" s="5" t="n">
        <v>-3473</v>
      </c>
      <c r="E15" s="5" t="n">
        <v>-4111</v>
      </c>
      <c r="F15" s="5" t="n">
        <v>-6580</v>
      </c>
      <c r="G15" s="5" t="n">
        <v>-2558</v>
      </c>
      <c r="H15" s="5" t="n">
        <v>-4253</v>
      </c>
      <c r="I15" s="5" t="n">
        <v>-9620</v>
      </c>
      <c r="J15" s="5" t="n">
        <v>-13129</v>
      </c>
      <c r="K15" s="5" t="n">
        <v>-23011</v>
      </c>
      <c r="L15" s="5" t="n">
        <v>-30583</v>
      </c>
    </row>
    <row r="16" spans="1:12">
      <c r="A16" s="4" t="s">
        <v>92</v>
      </c>
      <c r="B16" s="5" t="n">
        <v>-499</v>
      </c>
      <c r="C16" s="5" t="n">
        <v>-332</v>
      </c>
      <c r="D16" s="5" t="n">
        <v>-569</v>
      </c>
      <c r="E16" s="5" t="n">
        <v>-859</v>
      </c>
      <c r="F16" s="5" t="n">
        <v>-384</v>
      </c>
      <c r="G16" s="5" t="n">
        <v>-719</v>
      </c>
      <c r="H16" s="5" t="n">
        <v>-475</v>
      </c>
      <c r="I16" s="5" t="n">
        <v>-712</v>
      </c>
      <c r="J16" s="5" t="n">
        <v>-2259</v>
      </c>
      <c r="K16" s="5" t="n">
        <v>-2290</v>
      </c>
      <c r="L16" s="5" t="n">
        <v>-2527</v>
      </c>
    </row>
    <row r="17" spans="1:12">
      <c r="A17" s="4" t="s">
        <v>792</v>
      </c>
      <c r="B17" s="5" t="n">
        <v>-3771</v>
      </c>
      <c r="C17" s="5" t="n">
        <v>-2605</v>
      </c>
      <c r="D17" s="5" t="n">
        <v>-4042</v>
      </c>
      <c r="E17" s="5" t="n">
        <v>-4970</v>
      </c>
      <c r="F17" s="5" t="n">
        <v>-6964</v>
      </c>
      <c r="G17" s="5" t="n">
        <v>-3277</v>
      </c>
      <c r="H17" s="5" t="n">
        <v>-4728</v>
      </c>
      <c r="I17" s="5" t="n">
        <v>-10332</v>
      </c>
      <c r="J17" s="5" t="n">
        <v>-15388</v>
      </c>
      <c r="K17" s="5" t="n">
        <v>-25301</v>
      </c>
      <c r="L17" s="5" t="n">
        <v>-33110</v>
      </c>
    </row>
    <row r="18" spans="1:12">
      <c r="A18" s="4" t="s">
        <v>793</v>
      </c>
      <c r="B18" s="5" t="n">
        <v>203</v>
      </c>
      <c r="C18" s="5" t="n">
        <v>123</v>
      </c>
      <c r="D18" s="5" t="n">
        <v>92</v>
      </c>
      <c r="E18" s="5" t="n">
        <v>135</v>
      </c>
      <c r="F18" s="5" t="n">
        <v>165</v>
      </c>
      <c r="G18" s="5" t="n">
        <v>-163</v>
      </c>
      <c r="H18" s="5" t="n">
        <v>124</v>
      </c>
      <c r="I18" s="5" t="n">
        <v>-88</v>
      </c>
      <c r="J18" s="5" t="n">
        <v>553</v>
      </c>
      <c r="K18" s="5" t="n">
        <v>38</v>
      </c>
      <c r="L18" s="5" t="n">
        <v>54</v>
      </c>
    </row>
    <row r="19" spans="1:12">
      <c r="A19" s="4" t="s">
        <v>794</v>
      </c>
      <c r="B19" s="6" t="n">
        <v>-3974</v>
      </c>
      <c r="C19" s="6" t="n">
        <v>-2728</v>
      </c>
      <c r="D19" s="6" t="n">
        <v>-4134</v>
      </c>
      <c r="E19" s="6" t="n">
        <v>-5105</v>
      </c>
      <c r="F19" s="6" t="n">
        <v>-7129</v>
      </c>
      <c r="G19" s="6" t="n">
        <v>-3114</v>
      </c>
      <c r="H19" s="6" t="n">
        <v>-4852</v>
      </c>
      <c r="I19" s="6" t="n">
        <v>-10244</v>
      </c>
      <c r="J19" s="6" t="n">
        <v>-15941</v>
      </c>
      <c r="K19" s="6" t="n">
        <v>-25339</v>
      </c>
      <c r="L19" s="6" t="n">
        <v>-33164</v>
      </c>
    </row>
    <row r="20" spans="1:12">
      <c r="A20" s="4" t="s">
        <v>795</v>
      </c>
      <c r="B20" s="8" t="n">
        <v>-0.05</v>
      </c>
      <c r="C20" s="8" t="n">
        <v>-0.03</v>
      </c>
      <c r="D20" s="8" t="n">
        <v>-0.05</v>
      </c>
      <c r="E20" s="8" t="n">
        <v>-0.06</v>
      </c>
      <c r="F20" s="8" t="n">
        <v>-0.09</v>
      </c>
      <c r="G20" s="8" t="n">
        <v>-0.04</v>
      </c>
      <c r="H20" s="8" t="n">
        <v>-0.06</v>
      </c>
      <c r="I20" s="8" t="n">
        <v>-0.13</v>
      </c>
      <c r="J20" s="8" t="n">
        <v>-0.19</v>
      </c>
      <c r="K20" s="8" t="n">
        <v>-0.31</v>
      </c>
      <c r="L20" s="8" t="n">
        <v>-0.4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3</v>
      </c>
    </row>
    <row r="3" spans="1:4">
      <c r="A3" s="4" t="s">
        <v>797</v>
      </c>
    </row>
    <row r="4" spans="1:4">
      <c r="A4" s="3" t="s">
        <v>798</v>
      </c>
    </row>
    <row r="5" spans="1:4">
      <c r="A5" s="4" t="s">
        <v>799</v>
      </c>
      <c r="B5" s="6" t="n">
        <v>2362</v>
      </c>
      <c r="C5" s="6" t="n">
        <v>3992</v>
      </c>
      <c r="D5" s="6" t="n">
        <v>2324</v>
      </c>
    </row>
    <row r="6" spans="1:4">
      <c r="A6" s="4" t="s">
        <v>800</v>
      </c>
      <c r="B6" s="5" t="n">
        <v>2762</v>
      </c>
      <c r="C6" s="5" t="n">
        <v>3121</v>
      </c>
      <c r="D6" s="5" t="n">
        <v>4120</v>
      </c>
    </row>
    <row r="7" spans="1:4">
      <c r="A7" s="4" t="s">
        <v>801</v>
      </c>
      <c r="B7" s="5" t="n">
        <v>-3864</v>
      </c>
      <c r="C7" s="5" t="n">
        <v>-4751</v>
      </c>
      <c r="D7" s="5" t="n">
        <v>-2452</v>
      </c>
    </row>
    <row r="8" spans="1:4">
      <c r="A8" s="4" t="s">
        <v>802</v>
      </c>
      <c r="B8" s="5" t="n">
        <v>1260</v>
      </c>
      <c r="C8" s="5" t="n">
        <v>2362</v>
      </c>
      <c r="D8" s="5" t="n">
        <v>3992</v>
      </c>
    </row>
    <row r="9" spans="1:4">
      <c r="A9" s="4" t="s">
        <v>803</v>
      </c>
    </row>
    <row r="10" spans="1:4">
      <c r="A10" s="3" t="s">
        <v>798</v>
      </c>
    </row>
    <row r="11" spans="1:4">
      <c r="A11" s="4" t="s">
        <v>799</v>
      </c>
      <c r="B11" s="5" t="n">
        <v>73806</v>
      </c>
      <c r="C11" s="5" t="n">
        <v>66448</v>
      </c>
      <c r="D11" s="5" t="n">
        <v>52734</v>
      </c>
    </row>
    <row r="12" spans="1:4">
      <c r="A12" s="4" t="s">
        <v>800</v>
      </c>
      <c r="B12" s="5" t="n">
        <v>4752</v>
      </c>
      <c r="C12" s="5" t="n">
        <v>7358</v>
      </c>
      <c r="D12" s="5" t="n">
        <v>13714</v>
      </c>
    </row>
    <row r="13" spans="1:4">
      <c r="A13" s="4" t="s">
        <v>801</v>
      </c>
      <c r="B13" s="5" t="n">
        <v>0</v>
      </c>
      <c r="C13" s="5" t="n">
        <v>0</v>
      </c>
      <c r="D13" s="5" t="n">
        <v>0</v>
      </c>
    </row>
    <row r="14" spans="1:4">
      <c r="A14" s="4" t="s">
        <v>802</v>
      </c>
      <c r="B14" s="6" t="n">
        <v>78558</v>
      </c>
      <c r="C14" s="6" t="n">
        <v>73806</v>
      </c>
      <c r="D14" s="6" t="n">
        <v>664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09:01:51Z</dcterms:created>
  <dcterms:modified xmlns:dcterms="http://purl.org/dc/terms/" xmlns:xsi="http://www.w3.org/2001/XMLSchema-instance" xsi:type="dcterms:W3CDTF">2017-06-16T09:01:51Z</dcterms:modified>
</cp:coreProperties>
</file>